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ong-Term Incentive Plans" sheetId="19" state="visible" r:id="rId19"/>
    <sheet xmlns:r="http://schemas.openxmlformats.org/officeDocument/2006/relationships" name="Stock Compensation Plans" sheetId="20" state="visible" r:id="rId20"/>
    <sheet xmlns:r="http://schemas.openxmlformats.org/officeDocument/2006/relationships" name="Employee Benefit Plans" sheetId="21" state="visible" r:id="rId21"/>
    <sheet xmlns:r="http://schemas.openxmlformats.org/officeDocument/2006/relationships" name="Fair Value Measurement" sheetId="22" state="visible" r:id="rId22"/>
    <sheet xmlns:r="http://schemas.openxmlformats.org/officeDocument/2006/relationships" name="Stock Repurchase Program" sheetId="23" state="visible" r:id="rId23"/>
    <sheet xmlns:r="http://schemas.openxmlformats.org/officeDocument/2006/relationships" name="Segment Disclosur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 Compensation Plans (Table" sheetId="31" state="visible" r:id="rId31"/>
    <sheet xmlns:r="http://schemas.openxmlformats.org/officeDocument/2006/relationships" name="Fair Value Measurement (Tables)" sheetId="32" state="visible" r:id="rId32"/>
    <sheet xmlns:r="http://schemas.openxmlformats.org/officeDocument/2006/relationships" name="Segment Disclosur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Revenue Recognition - Schedule " sheetId="43" state="visible" r:id="rId43"/>
    <sheet xmlns:r="http://schemas.openxmlformats.org/officeDocument/2006/relationships" name="Property and Equipment - Proper" sheetId="44" state="visible" r:id="rId44"/>
    <sheet xmlns:r="http://schemas.openxmlformats.org/officeDocument/2006/relationships" name="Property and Equipment - Additi" sheetId="45" state="visible" r:id="rId45"/>
    <sheet xmlns:r="http://schemas.openxmlformats.org/officeDocument/2006/relationships" name="Debt Obligations - Additional I"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upplemental Cash Flow" sheetId="49" state="visible" r:id="rId49"/>
    <sheet xmlns:r="http://schemas.openxmlformats.org/officeDocument/2006/relationships" name="Leases - Schedule of Reconcilia" sheetId="50" state="visible" r:id="rId50"/>
    <sheet xmlns:r="http://schemas.openxmlformats.org/officeDocument/2006/relationships" name="Income Taxes - Additional Infor" sheetId="51" state="visible" r:id="rId51"/>
    <sheet xmlns:r="http://schemas.openxmlformats.org/officeDocument/2006/relationships" name="Income Taxes - Components of Ne" sheetId="52" state="visible" r:id="rId52"/>
    <sheet xmlns:r="http://schemas.openxmlformats.org/officeDocument/2006/relationships" name="Income Taxes - Provision (benef" sheetId="53" state="visible" r:id="rId53"/>
    <sheet xmlns:r="http://schemas.openxmlformats.org/officeDocument/2006/relationships" name="Income Taxes - Reconciliation b" sheetId="54" state="visible" r:id="rId54"/>
    <sheet xmlns:r="http://schemas.openxmlformats.org/officeDocument/2006/relationships" name="Income Taxes - Reconciliation_2" sheetId="55" state="visible" r:id="rId55"/>
    <sheet xmlns:r="http://schemas.openxmlformats.org/officeDocument/2006/relationships" name="Commitments and Contingencies -" sheetId="56" state="visible" r:id="rId56"/>
    <sheet xmlns:r="http://schemas.openxmlformats.org/officeDocument/2006/relationships" name="Long-Term Incentive Plans - Add" sheetId="57" state="visible" r:id="rId57"/>
    <sheet xmlns:r="http://schemas.openxmlformats.org/officeDocument/2006/relationships" name="Stock Compensation Plans - Addi" sheetId="58" state="visible" r:id="rId58"/>
    <sheet xmlns:r="http://schemas.openxmlformats.org/officeDocument/2006/relationships" name="Stock Compensation Plans - Stoc" sheetId="59" state="visible" r:id="rId59"/>
    <sheet xmlns:r="http://schemas.openxmlformats.org/officeDocument/2006/relationships" name="Stock Compensation Plans - Summ" sheetId="60" state="visible" r:id="rId60"/>
    <sheet xmlns:r="http://schemas.openxmlformats.org/officeDocument/2006/relationships" name="Stock Compensation Plans - Su_2" sheetId="61" state="visible" r:id="rId61"/>
    <sheet xmlns:r="http://schemas.openxmlformats.org/officeDocument/2006/relationships" name="Stock Compensation Plans - Comm" sheetId="62" state="visible" r:id="rId62"/>
    <sheet xmlns:r="http://schemas.openxmlformats.org/officeDocument/2006/relationships" name="Employee Benefit Plans - Additi" sheetId="63" state="visible" r:id="rId63"/>
    <sheet xmlns:r="http://schemas.openxmlformats.org/officeDocument/2006/relationships" name="Fair Value Measurement - Fair V" sheetId="64" state="visible" r:id="rId64"/>
    <sheet xmlns:r="http://schemas.openxmlformats.org/officeDocument/2006/relationships" name="Stock Repurchase Program - Addi" sheetId="65" state="visible" r:id="rId65"/>
    <sheet xmlns:r="http://schemas.openxmlformats.org/officeDocument/2006/relationships" name="Segment Disclosures - Additiona" sheetId="66" state="visible" r:id="rId66"/>
    <sheet xmlns:r="http://schemas.openxmlformats.org/officeDocument/2006/relationships" name="Segment Disclosures - Schedule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1, 2025</t>
        </is>
      </c>
      <c r="C2" s="2" t="inlineStr">
        <is>
          <t>Mar. 07,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XLG</t>
        </is>
      </c>
      <c r="C9" s="4" t="inlineStr">
        <is>
          <t xml:space="preserve"> </t>
        </is>
      </c>
      <c r="D9" s="4" t="inlineStr">
        <is>
          <t xml:space="preserve"> </t>
        </is>
      </c>
    </row>
    <row r="10">
      <c r="A10" s="4" t="inlineStr">
        <is>
          <t>Entity Registrant Name</t>
        </is>
      </c>
      <c r="B10" s="4" t="inlineStr">
        <is>
          <t>DESTINATION XL GROUP, INC.</t>
        </is>
      </c>
      <c r="C10" s="4" t="inlineStr">
        <is>
          <t xml:space="preserve"> </t>
        </is>
      </c>
      <c r="D10" s="4" t="inlineStr">
        <is>
          <t xml:space="preserve"> </t>
        </is>
      </c>
    </row>
    <row r="11">
      <c r="A11" s="4" t="inlineStr">
        <is>
          <t>Entity Central Index Key</t>
        </is>
      </c>
      <c r="B11" s="4" t="inlineStr">
        <is>
          <t>0000813298</t>
        </is>
      </c>
      <c r="C11" s="4" t="inlineStr">
        <is>
          <t xml:space="preserve"> </t>
        </is>
      </c>
      <c r="D11" s="4" t="inlineStr">
        <is>
          <t xml:space="preserve"> </t>
        </is>
      </c>
    </row>
    <row r="12">
      <c r="A12" s="4" t="inlineStr">
        <is>
          <t>Current Fiscal Year End Date</t>
        </is>
      </c>
      <c r="B12" s="4" t="inlineStr">
        <is>
          <t>--02-0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3524864</v>
      </c>
      <c r="D20" s="4" t="inlineStr">
        <is>
          <t xml:space="preserve"> </t>
        </is>
      </c>
    </row>
    <row r="21">
      <c r="A21" s="4" t="inlineStr">
        <is>
          <t>Entity Public Float</t>
        </is>
      </c>
      <c r="B21" s="4" t="inlineStr">
        <is>
          <t xml:space="preserve"> </t>
        </is>
      </c>
      <c r="C21" s="4" t="inlineStr">
        <is>
          <t xml:space="preserve"> </t>
        </is>
      </c>
      <c r="D21" s="6" t="n">
        <v>128</v>
      </c>
    </row>
    <row r="22">
      <c r="A22" s="4" t="inlineStr">
        <is>
          <t>Entity File Number</t>
        </is>
      </c>
      <c r="B22" s="4" t="inlineStr">
        <is>
          <t>01-34219</t>
        </is>
      </c>
      <c r="C22" s="4" t="inlineStr">
        <is>
          <t xml:space="preserve"> </t>
        </is>
      </c>
      <c r="D22" s="4" t="inlineStr">
        <is>
          <t xml:space="preserve"> </t>
        </is>
      </c>
    </row>
    <row r="23">
      <c r="A23" s="4" t="inlineStr">
        <is>
          <t>Entity Tax Identification Number</t>
        </is>
      </c>
      <c r="B23" s="4" t="inlineStr">
        <is>
          <t>04-2623104</t>
        </is>
      </c>
      <c r="C23" s="4" t="inlineStr">
        <is>
          <t xml:space="preserve"> </t>
        </is>
      </c>
      <c r="D23" s="4" t="inlineStr">
        <is>
          <t xml:space="preserve"> </t>
        </is>
      </c>
    </row>
    <row r="24">
      <c r="A24" s="4" t="inlineStr">
        <is>
          <t>Entity Address, Address Line One</t>
        </is>
      </c>
      <c r="B24" s="4" t="inlineStr">
        <is>
          <t>555 Turnpike Street</t>
        </is>
      </c>
      <c r="C24" s="4" t="inlineStr">
        <is>
          <t xml:space="preserve"> </t>
        </is>
      </c>
      <c r="D24" s="4" t="inlineStr">
        <is>
          <t xml:space="preserve"> </t>
        </is>
      </c>
    </row>
    <row r="25">
      <c r="A25" s="4" t="inlineStr">
        <is>
          <t>Entity Address, City or Town</t>
        </is>
      </c>
      <c r="B25" s="4" t="inlineStr">
        <is>
          <t>Canton</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021</t>
        </is>
      </c>
      <c r="C27" s="4" t="inlineStr">
        <is>
          <t xml:space="preserve"> </t>
        </is>
      </c>
      <c r="D27" s="4" t="inlineStr">
        <is>
          <t xml:space="preserve"> </t>
        </is>
      </c>
    </row>
    <row r="28">
      <c r="A28" s="4" t="inlineStr">
        <is>
          <t>City Area Code</t>
        </is>
      </c>
      <c r="B28" s="4" t="inlineStr">
        <is>
          <t>781</t>
        </is>
      </c>
      <c r="C28" s="4" t="inlineStr">
        <is>
          <t xml:space="preserve"> </t>
        </is>
      </c>
      <c r="D28" s="4" t="inlineStr">
        <is>
          <t xml:space="preserve"> </t>
        </is>
      </c>
    </row>
    <row r="29">
      <c r="A29" s="4" t="inlineStr">
        <is>
          <t>Local Phone Number</t>
        </is>
      </c>
      <c r="B29" s="4" t="inlineStr">
        <is>
          <t>828-93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Proxy Statement for the 2025 Annual Meeting of Stockholders are incorporated by reference into Part III.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 xml:space="preserve"> Minneapolis, MN</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Destination XL Group, Inc. and subsidiaries (the Company) as of February 1, 2025 and February 3, 2024, the related consolidated statements of operations, comprehensive income, changes in stockholders’ equity, and cash flows for each of the fiscal years in the three-year period ended February 1, 2025, and the related notes (collectively, the consolidated financial statements). In our opinion, the consolidated financial statements present fairly, in all material respects, the financial position of the Company as of February 1, 2025 and February 3, 2024, and the results of its operations and its cash flows for each of the fiscal years in the three-year period ended February 1, 2025, in conformity with U.S. generally accepted accounting principles. We also have audited, in accordance with the standards of the Public Company Accounting Oversight Board (United States) (PCAOB), the Company’s internal control over financial reporting as of February 1, 2025, based on criteria established in Internal Control – Integrated Framework (2013) issued by the Committee of Sponsoring Organizations of the Treadway Commission, and our report dated March 20,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A. SUMMARY OF SIGNIFICANT ACCOUNTING POLICIES Nature of Business Destination XL Group, Inc. (collectively with its subsidiaries referred to as the “Company”) is the largest specialty retailer in the United States of big + tall men’s clothing and footwear. The Company operates under the trade names of Destination XL ® , DXL ® , DXL ® Big + Tall, DXL Men’s Apparel, DXL Outlets ® , Casual Male XL ® and Casual Male XL Outlets. At February 1, 2025, the Company operated 247 DXL stores, 7 Casual Male XL stores, 19 Casual Male XL outlets and 15 DXL outlets located throughout the United States, including an e-commerce site, www.dxl.com, and a mobile app.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consistent with its integrated commerce business approach. See Note M, Segment Disclosures . Fiscal Year The Company’s fiscal year is a 52-week or 53-week period ending on the Saturday closest to Ja nuary 31. Fiscal 2024 and fiscal 2022 were each 52-week periods, which ended on February 1, 2025 and January 28, 2023, respectively. Fiscal 2023 was a 53-week period, which ended on February 3, 2024.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and short-term investments include money market accounts with Citizens Bank, N.A. and investments in U.S. government-backed securities. Accounts Receivable Accounts receivable primarily include amounts due for rebates from certain vendors. For fiscal 2024, fiscal 2023 and fiscal 2022 , the Company did not incur any losses on its accounts receivable. Fair Value of Financial Instruments Accounting Standards Codification (“ASC”) Topic 825, Financial Instruments requires disclosure of the fair value of certain financial instruments. The carrying amounts of cash and cash equivalents, short-term investments, accounts receivable, accounts payable and accrued expenses approximate fair value because of the short maturity of these instruments. See Note K, Fair Value Measurement for information regarding the fair value of certain financial assets. ASC Topic 820, Fair Value Measurements and Disclosures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fair value hierarchy. See Impairment of Long-Lived Assets below.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There were no deferred direct response costs at February 1, 2025 and February 3, 2024. Advertising expense, which is included in selling, general and administrative expenses, was $ 31.8 million, $ 30.9 million and $ 32.5 million for fiscal 2024, fiscal 2023 and fiscal 2022, respectively. Revenue Recognition The Company’s accounting policies with respect to revenue recognition are discussed in Note B, Revenue Recognition. 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Accumulated Other Comprehensive Income (Loss) – (“AOCI”) Other comprehensive income (loss) includes amounts related to foreign currency and pension plans and is reported in the Consolidated Statements of Comprehensive Income (Loss). In the fourth quarter of fiscal 2023, the Company terminated its frozen retirement plans, which was the only AOCI activity. As a result, there was no remaining AOCI as of February 3, 2024. Other comprehensive income (loss) and reclassifications from AOCI for fiscal 2023 and fiscal 2022 were as follows:
Fiscal 2023 Fiscal 2022
(in thousands)
Retirement Plans Retirement Plans Foreign Total
Balance at beginning of fiscal year $ ( 4,928 ) $ ( 5,466 ) $ ( 59 ) $ ( 5,525 )
Other comprehensive income (loss) ( 199 ) 568 ( 7 ) 561
Recognition of loss on retirement plan terminations, net of taxes (1) 5,052 — — —
Recognition of accumulated foreign currency translation adjustment (2) — — 66 66
Amounts reclassified from accumulated (3) 75 ( 30 ) — ( 30 )
Other comprehensive income 4,928 538 59 597
Balance at end of fiscal year $ — $ ( 4,928 ) $ — $ ( 4,928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 27,000 for fiscal 2023. For fiscal 2022, the Company recognized income of $ 39,000 , with a corresponding tax provision of $ 9,000 , as a result of a change in amortization from average remaining future service to average remaining lifetime.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4, fiscal 2023 and fiscal 2022.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Income Per Share Basic earnings per share are computed by dividing net income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February 1, 2025 February 3, 2024 January 28, 2023
(in thousands)
Common stock outstanding:
Basic weighted average common shares 56,779 61,018 62,825
Common stock equivalents – stock options, 2,811 3,287 4,065
Diluted weighted average common shares 59,590 64,305 66,890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stock options, RSUs, or deferred stock had an anti-dilutive effect.
FISCAL YEARS ENDED
February 1, 2025 February 3, 2024 January 28, 2023
(in thousands, except exercise prices)
Stock options (time-vested) 21 85 102
RSUs (time-vested) 744 39 104
Range of exercise prices of such options $ 4.48 - $ 6.59 $ 4.48 - $ 6.59 $ 4.48 -$ 7.43 Excluded from the computation of basic and diluted earnings per share were 573,000 shares of unvested performance stock units for fiscal 2024 and fiscal 2023 and 240,000 shares in fiscal 2022. Performance-based awards are included in the computation of basic and diluted earnings per share if, and when, the respective performance targets are achieved. In addition, deferred stock of 479,700 shares in fiscal 2024 and 435,568 shares in fiscal 2023 and fiscal 2022 were excluded from basic earnings per share. Outstanding shares of deferred stock are not considered issued and outstanding until the vesting date of the deferral period and are excluded from basic earnings per share until such shares are issued. Stock-based Compensation ASC Topic 718, Compensation – Stock Compensation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The Company has outstanding performance stock units. The fair value and derived service periods of the performance stock units were calculated using the Monte Carlo model. See Note I, Stock Compensation Plans for more discussion regarding the performance metrics and the valuation assumptions used to calculate the fair value and derived service periods. The Company recognized total stock-based compensation expense of $ 2.6 million, $ 2.5 million and $ 1.4 million for fiscal 2024, fiscal 2023 and fiscal 2022 , respectively. The increase in stock-based compensation in fiscal 2024 and fiscal 2023 was primarily due to the grant of performance stock units in August 2023 that were expensed over the derived service period, which was determined to be an average of 12.5 months. The total stock-based compensation cost related to time-vested awards not yet recognized as of February 1, 2025 was approximately $ 2.2 million and will be expensed over a weighted average remaining life of approximately 30 months. The total grant-date fair value of awards vested was $ 1.3 million, $ 1.2 million and $ 2.5 million for fiscal 2024, fiscal 2023 and fiscal 2022, respectively. Any excess tax benefits resulting from the exercise of stock options or the release of restricted shares were recognized as a component of income tax expense in the period in which they occurred. Valuation Assumptions - Stock Compensation The fair value of each non-vested share is equal to the closing price of the Company’s stock on the date of grant. There were no grants of stock options in fiscal 2024. For fiscal 2023 and fiscal 2022, the fair value of each option grant was estimated on the date of grant using the Black-Scholes option-pricing model based on the assumptions in the table below. The weighted-average fair value of options granted and non-vested shares granted shown below does not include shares granted to directors in lieu of compensation.
Fiscal 2024 Fiscal 2023 Fiscal 2022
Expected volatility - 86.3 % - 92.1 % 87.9 % - 123.7 %
Risk-free interest rate - 3.71 %- 4.42 % 2.52 % - 4.41 %
Expected life (in years) - 2.5 2.0 - 3.5
Dividend rate - - -
Weighted average fair value of options granted - $ 3.24 $ 3.58
Weighted average fair value of non-vested shares granted $ 3.48 $ 4.47 $ 5.28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corded an impairment charge of $ 1.3 million and $ 0.1 million in fiscal 2024 and fiscal 2023, respectively, and recorded a net gain of $ 0.2 million in fiscal 2022.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the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ROU") asset. If the first step of the long-lived asset impairment test concludes that the carrying amount of the asset is not recoverable, we perform the second step of the long-lived asset impairment test by comparing the fair value of the asset to its carrying amount and recognizing an impairment charge for the amount by which the carrying amount exceeds the fair value. The fair value of ROU asset is estimated using an income approach based on management’s forecast of future cash flows that could be derived based on the sublease market rent. The amount of impairment, if any, is measured based on projected discounted future cash flows using a discount rate reflecting the Company’s average cost of funds. With respect to the impairment charges taken on operating lease ROU assets, if the Company subsequently makes a decision to close previously impaired stores and a gain is realized as a result of the reevaluation of the existing lease lia bilities, to the extent the gain related to previously recorded impairment charges against the ROU assets, the gain will be included as an offset to asset impairment charges with the remainder included as a reduction in store occupancy costs. For fiscal 2024, the Company recorded a total impairment charge of $ 1.3 million related to the write-down of certain store assets and a total asset imp airment charge of $ 0.1 million in fiscal 2023, which included a write-down for certain store and operating lease ROU assets. For fiscal 2022, the Company recognized a non-cash gain of $ 0.6 million, related to the Company's decision to close certain retail stores, with $ 0.4 million of the gain included as an offset to asset impairment charges and the remaining $ 0.2 million of the gain included as a reduction of store occupancy costs. Partially offsetting the gain of $ 0.4 million for fiscal 2022, was an impairment charge of $ 0.2 million related to the write-down of store assets. Leases The Company determines if an arrangement contains a lease at the inception of a contrac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Topic 842, Lessors – Certain Leases with Variable Lease Payments will not be applied to certain, if any, non-store leases, with a term of 12 months or less, recognizing those lease payments on a straight-line basis over the lease term. At February 1, 2025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OU asset and amortized as reductions to rent expense over the associated lease term. See Note E, Leases for additional information. Recently Issued Accounting Pronouncements – Adopted In November 2023, the Financial Accounting Standards Board (the “FASB”) issued ASU 2023-07, Segment Reporting (Topic 280) (“ASU 2023-07”), which requires all public entities to provide enhanced disclosures about significant segment expenses. The amendments in ASU 2023-07 are to be applied retrospectively and are effective for our annual financial statements starting in fiscal 2024 and interim periods starting in fiscal 2025, with early adoption permitted. Accordingly, the Company has adopted ASU 2023-07 for the year ended February 1, 2025, retrospectively, and has expanded its segment reporting disclosures in accordance with this new standard. See Note M, Segment Disclosures .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which amends or supersedes various SEC paragraphs within the Accounting Standards Codification to conform to past SEC announcements and guidance issued by the SEC. The ASU does not provide any new guidance, and as such, there is no transition effective date. ASU 2023-03 is not expected to have a material impact on the Company's Consolidated Financial Statements. In October 2023, the FASB issued ASU 2023-06, Disclosure Improvements: Codification Amendment in Response to the SEC ’ s Disclosure Update and Simplification Initiative ("ASU 2023-06"). ASU-2023-06 incorporates several disclosure and presentation requirements currently residing in Regulations S-X and S-K. The amendments will be applied prospectively and are effective when the SEC removes the related requirements from Regulations S-X or S-K. Any amendments that the SEC does not remove by June 30, 2027 will not be effective. The ASU is not expected to have a material impact on the Company’s Consolidated Financial Statements or related disclosures because the Company is currently subjected to the reporting requirements of Regulations S-X and S-K.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in fiscal 2025, and allows for adoption on a prospective basis, with a retrospective option. Early adoption is permitted. We are currently evaluating the impact of adopting this accounting standard on our financial statements or related disclosures. In March 2024, the SEC issued its final rule that requires registrants to provide climate disclosures in their annual reports and registration statements. The new rule requires that registrants provide information about specified financial statement effects of severe weather events and other natural conditions, certain carbon offsets and renewable energy certificates, and material impacts on financial estimates and assumptions in the footnotes to financial statements. The rule also requires additional disclosures outside of the financial statements including governance and oversight of material climate-related risks, the material impact of climate risks on the company's strategy, business model and outlook, risk management processes for material climate-related risks and material climate targets and goals. The Company is currently evaluating the new rule and determining the impact of the additional disclosure requirements, as well as the data needed and the source of that data to comply with required disclosures. The new rule is currently effective for fiscal years beginning in 2026 for accelerated filers, with certain disclosures for greenhouse gas emissions beginning in fiscal years beginning in 2028. The rule was scheduled to become effective May 28, 2024; however, the SEC has voluntarily stayed the rule's effective date pending judicial review. Depending on when the legal challenges are resolved, the mandatory compliance date may be retained, delayed or completely vacated. In November 2024, the FASB issued ASU 2024-03, Income Statement—Reporting Comprehensive Income—Expense Disaggregation Disclosures (Subtopic 2 20-40), which will require disclosure, in the notes to financial statements, of specified information about certain costs and expenses, including disclosure of amounts fo r (a) purchases of inventory, (b) employee compensation, (c) depreciation and (d) intangible asset amortization, included in each relevant expense caption. This ASU will be effective for our annual financial statements starting in fiscal 2027 and interim periods starting in fiscal 2028. We are currently evaluating the impact of this accounting standard on our financial statement presentation and its related disclosures. No other new accounting pronouncements issued or effective during fiscal 2024 have had or are expected to have a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 Recognition</t>
        </is>
      </c>
      <c r="B4" s="4" t="inlineStr">
        <is>
          <t xml:space="preserve">B. REVENUE RECOGNITION Revenue is recognized in accordance with ASC 606, Revenue from Contracts with Customers . The Company operates as a retailer of big + tall men’s clothing, which includes sales through its stores and direct channels.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the Company's website or on third-party marketplaces. Sales from the wholesale business, which the Company operated until the first quarter of fiscal 2022, we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Unredeemed Loyalty Coupons. The Company offers a free loyalty program to its customers for which points accumulate based on the purchase of merchandise. Under ASC 606, these loyalty points provide the customer with a material right and a distinct performance obligation with revenue deferred and recognized when the points are redeemed. The cycle of earning and redeeming loyalty points is generally under one year in duration. The Company's legacy loyalty program ended at the end of fiscal 2024 and all unused loyalty points and certificates were expired. The Company's new loyalty program launched at the start of fiscal 2025. As such, at February 1, 2025 there was no outstanding loyalty accrual. The loyalty accrual, net of breakage, at February 3, 2024 was $ 1.7 million.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3.3 million and $ 3.2 million at February 1, 2025 and February 3, 2024,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A, the Company’s business at February 1, 2025 consists of one reportable segment. Substantially all of the Company’s revenue is generated from its stores and direct businesses. In the first quarter of fiscal 2022, the Company ended its relationship with its primary wholesale customer. Accordingly, the Company has determined that the following sales channels depict the nature, amount, timing and uncertainty of how revenue and cash flows are affected by economic factors for each of the following fiscal years:
(in thousands) Fiscal 2024 Fiscal 2023 Fiscal 2022
Store sales $ 325,713 69.7 % $ 358,710 68.7 % $ 375,618 68.9 %
Direct sales 141,302 30.3 % 163,105 31.3 % 169,821 31.1 %
Retail segment 467,015 100.0 % 521,815 100.0 % 545,439 100.0 %
Wholesale segment — — 399
Total sales $ 467,015 $ 521,815 $ 545,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C. PROPERTY AND EQUIPMENT Property and equipment consisted of the following at the dates indicated:
(in thousands) February 1, 2025 February 3, 2024
Furniture and fixtures $ 83,491 $ 75,987
Equipment 26,133 25,184
Leasehold improvements 131,822 122,555
Hardware and software 118,820 111,884
Construction in progress 7,774 7,560
368,040 343,170
Less: accumulated depreciation 311,058 299,932
Total property and equipment, net $ 56,982 $ 43,238 Depreciation expense was $ 13.9 million, $ 13.8 million and $ 15.4 million for fiscal 2024, fiscal 2023, and fiscal 2022, respectively. Additions to property and equipment that were included in accounts payable and accrued expenses at February 1, 2025, February 3, 2024 and January 28, 2023 were $ 3.5 million, $ 2.3 million, and $ 1.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Feb. 01, 2025</t>
        </is>
      </c>
    </row>
    <row r="3">
      <c r="A3" s="3" t="inlineStr">
        <is>
          <t>Debt Disclosure [Abstract]</t>
        </is>
      </c>
      <c r="B3" s="4" t="inlineStr">
        <is>
          <t xml:space="preserve"> </t>
        </is>
      </c>
    </row>
    <row r="4">
      <c r="A4" s="4" t="inlineStr">
        <is>
          <t>Debt Obligations</t>
        </is>
      </c>
      <c r="B4" s="4" t="inlineStr">
        <is>
          <t xml:space="preserve">D. DEBT OBLIGATIONS Credit Agreement with Citizens Bank, N.A. On October 28, 2021, the Company entered into a credit facility with Citizens Bank, N.A. On April 20, 2023, the Company entered into the First Amendment to Credit Agreement, which provided for the replacement of the London Interbank Offering Rate (“LIBOR”) interest rate options with the secured overnight financing rate ("SOFR") based options (as amended, the "Credit Facility"). The Credit Facility provides for a $ 125.0 million secured, asset-based credit facility with a maturity date of October 28, 2026 . The maximum committed borrowing of $ 125.0 million includes a sublimit of $ 20.0 million for commercial and standby letters of credit and a sublimit of up to $ 15.0 million for swing line loans. The Company’s ability to borrow under the Credit Facility is determined using an availability formula based on eligible assets . Effective April 20, 2023, borrowings under the Credit Facility bear interest at either a Base Rate or Daily Simple SOFR rate, at the Company's option. Base Rate loans will bear interest at a rate equal to (i) the greater of: (a) the Prime Rate, (b) the Federal Funds effective rate plus 0.50 % per annum and (c) the Daily Simple SOFR rate plus 1.00 % per annum (provided the Base Rate shall never be less than the Floor (as defined in the Credit Facility)), plus (ii) a varying percentage, based on the Company’s average excess availability, of either 0.25 % or 0.50 % (the “Applicable Margin”). Daily Simple SOFR loans will bear interest at a rate equal to (i) the Daily Simple SOFR rate plus an adjustment of 0.10 % (provided the Daily Simple SOFR rate shall never be less than the Floor), plus (ii) the Applicable Margin. Any swingline loan will continue to bear interest at a rate equal to the Base Rate plus the Applicable Margin. The Company is subject to an unused line fee of 0.25 %. The Company’s obligations under the Credit Facility are secured by a lien on substantially all of its assets. If the Company’s availability under the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At February 1, 2025 , the Company had no outstanding borrowings and availability of $ 64.7 million under the Credit Facility. There were no borrowings under the Credit Facility during fiscal 2024, resulting in an average unused excess availability of approximately $ 73.6 million. Outstanding standby letters of credit were $ 4.2 million at February 1, 2025. At February 1, 2025, the Company's prime interest rate was 7.75 % . Interest and Fees The Company paid interest and fees totaling $ 0.4 million, $ 0.3 million and $ 0.4 million for fiscal 2024, fiscal 2023 and fiscal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E. LEASES The Company leases all of its store locations and its corporate headquarters, which also includes its distribution center, under operating leases. The store leases typically have initial terms of 10 years , with options that usually permit renewal for additional five-year periods. The initial term of the lease for the corporate headquarters is 20 years, with the opportunity to extend for six additional consecut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As of February 1, 2025, the Company’s operating leases liabilities represent the present value of the remaining future minimum lease payments updated based on concessions and lease modifications, as applicable. Lease costs related to store locations are included in cost of goods sold including occupancy costs on the Consolidated Statements of Operations, and expenses and lease costs related to the corporate headquarters and equipment leases are included in selling, general and administrative expenses on the Consolidated Statements of Operations. The following table is a summary of the Company’s components of lease costs for fiscal 2024, fiscal 2023 and fiscal 2022:
Fiscal 2024 Fiscal 2023 Fiscal 2022
(in thousands)
Operating lease cost $ 48,838 $ 45,018 $ 44,297
Variable lease costs (1) 13,288 12,849 12,885
Total lease costs $ 62,126 $ 57,867 $ 57,182 (1) Variable lease costs include the cost of property taxes, insurance and common area maintenance fees related to its leases.
Supplemental cash flow and balance sheet information related to leases for fiscal 2024, fiscal 2023 and fiscal 2022 are as follows:
(in thousands) Fiscal 2024 Fiscal 2023 Fiscal 2022
Cash paid for amounts included in the measurement of lease liabilities:
Operating cash flows for operating leases $ 52,723 $ 51,411 $ 55,068
Non-cash operating activities:
Right-of-use assets obtained in exchange for operating lease liabilities $ 69,576 $ 46,960 $ 26,239
Weighted average remaining lease term 5.4 yrs. 4.9 yrs. 4.3 yrs.
Weighted average discount rate 6.33 % 6.52 % 6.39 % The table below reconciles the undiscounted cash flows for each of the next five years and thereafter to the operating lease liabilities recorded on the Consolidated Balance Sheet as of February 1, 2025:
(in thousands)
2025 $ 46,489
2026 45,014
2027 38,027
2028 29,520
2029 21,757
Thereafter 39,175
Total minimum lease payments $ 219,982
Less: amount of lease payments representing interest 35,367
Present value of future minimum lease payments $ 184,615
Less: current obligations under leases 35,920
Noncurrent lease obligations $ 148,695 As of February 1, 2025 , the Company had entered into eight 10-year store leases that have not yet commenced with aggregated estimated future lease payments of approximately $ 10.2 million, which are not included in the above table. The leases are expected to commence in the first half of fiscal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F. INCOME TAXES The Company accounts for income taxes in accordance with ASC Topic 740, Income Taxes .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standards require current recognition of net deferred tax assets to the extent it is more likely than not such net assets will be realized. To the extent that the Company believes its net deferred tax assets will not be realized, a valuation allowance must be recorded against those assets. Until the second quarter of fiscal 2022, the Company had maintained a full valuation allowance against its deferred tax assets since fiscal 2013. During the second quarter of fiscal 2022, the Company determined that it was more likely than not that it would be able to realize the benefit of substantially all of its deferred tax assets in the United States. In reaching this determination, the Company considered the cumulative three years of profitability, its six consecutive quarters of sales growth and profitability at the time of the assessment, its expectations regarding the generation of future taxable income and the ability to utilize the Company’s net operating loss (“NOLs”) carryforwards as well as the overall improvement in the Company's business, brand repositioning and current market position. As a result, for fiscal 2022, the valuation allowance against the Company's deferred tax assets decreased by $ 47.6 million, of which $ 31.6 million was recorded as a non-recurring tax benefit in fiscal 2022 related to the release of the valuation allowance on deferred tax assets expected to be realized in future periods. As a result of releasing substantially all of the valuation allowance against its deferred tax assets during fiscal 2022, the Company returned to a normal tax provision for fiscal 2023. At February 1, 2025 and February 3, 2024, the Company continued to provide a valuation allowance of $ 1.5 million and $ 2.2 million, respectively, primarily against certain state and foreign NOLs. As of February 1, 2025, for federal income tax p urposes, the Company had net operating loss carryforwards of $ 3.4 million, which will expire in fiscal 2037 , and net operating loss carryforwards of $ 39.9 million that are not subject to expiration. For state income tax purposes, the Company had $ 38.3 million of net operating loss carryforwards that are available to offset future taxable income, the majority of which will expire from fiscal 2025 through fiscal 2045 . Additionally, the Company has $ 5.3 million of net operating loss carryforwards related to the Company’s operations in Canada, which will expire from fiscal 2025 through fiscal 2041 .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of February 1, 2025, there has been no such ownership change. The components of the net deferred tax assets as of February 1, 2025 and February 3, 2024 were as follows (in thousands):
February 1, 2025 February 3, 2024
Deferred tax assets, net:
Net operating loss carryforward $ 12,868 $ 13,522
Accrued expenses and other 4,328 4,776
Operating lease liabilities 47,708 40,182
Goodwill and intangibles ( 122 ) ( 103 )
Inventory reserves 1,080 866
Foreign tax credit carryforward 102 486
Federal wage tax credit carryforward 861 824
State tax credits 51 147
Operating lease right-of-use assets ( 44,212 ) ( 35,937 )
Property and equipment ( 1,804 ) ( 985 )
Subtotal $ 20,860 $ 23,778
Valuation allowance ( 1,517 ) ( 2,245 )
Net deferred tax assets $ 19,343 $ 21,533 For fiscal 2024, the Company had total deferred tax assets of $ 67.0 million, total deferred tax liabilities of $ 46.1 million and a valuation allowance of $ 1.5 million. The provision (benefit) for income taxes consisted of the following:
FISCAL YEARS ENDED
February 1, 2025 February 3, 2024 January 28, 2023
(in thousands)
Current:
Federal $ 182 $ — $ —
State 381 1,200 830
Foreign 8 8 6
571 1,208 836
Deferred:
Federal 1,108 7,911 ( 24,794 )
State 1,082 1,418 ( 6,830 )
Foreign — — —
2,190 9,329 ( 31,624 )
Total provision (benefit) $ 2,761 $ 10,537 $ ( 30,788 ) The following is a reconciliation between the statutory and effective income tax rates in dollars for the provision (benefit) for income tax:
FISCAL YEARS ENDED
February 1, 2025 February 3, 2024 January 28, 2023
(in thousands)
Federal income tax at the statutory rate $ 1,223 $ 8,086 $ 12,250
State taxes, net of federal tax benefit 264 1,000 656
State deferred taxes, net of federal benefit 353 1,418 1,558
Section 162(m) limitation 808 746 1,451
Permanent items ( 66 ) ( 199 ) ( 1,002 )
Taxes stranded in OCI released with termination of retirement plans — 890 —
Change in valuation allowance (1) 8 ( 179 ) ( 47,594 )
Adjustment to §382 NOLs — ( 1,159 ) 1,159
Other, net 171 ( 66 ) 734
Total provision (benefit) $ 2,761 $ 10,537 $ ( 30,788 ) (1) The change in the valuation allowance during the fiscal year ended February 1, 2025 excludes the portion of the change in the valuation allowance that related to expired NOLs that were previously fully reserved. The change in the valuation allowance during the fiscal year ended January 28, 2023 included a non-recurring income tax benefit of $ 31.6 million in connection with the Company’s substantial release of the valuation allowance in fiscal 2022 related to the deferred tax assets expected to be realized in future periods. As discussed in Note A, the Company’s financial statements reflect the expected future tax consequences of uncertain tax positions that the Company has taken or expects to take on a tax return, based solely on the technical merits of the tax position. In fiscal 2022, the Company had a liability for unrecognized tax benefits of $ 2.0 million that was associated with a prior tax position related to exiting the Company’s direct business in Europe during fiscal 2013. The amount of unrecognized tax benefits was presented as a reduction in the reported amounts of the Company’s federal and state net operating losses carryforwards. No penalties or interest were accrued on this liability. In fiscal 2023, the Company changed this position in its tax return and determined that the liability was no longer necessary. The Company made tax payments of $ 1.1 million, $ 1.6 million, and $ 0.5 million for fiscal 2024, fiscal 2023, and fiscal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 xml:space="preserve">G. COMMITMENTS AND CONTINGENCIES At February 1, 2025 the Company was obligated under operating leases covering store and office space, and certain equipment for future minimum rentals. See Note E, Leases for the schedule of future remaining lease obligations. In addition to its lease obligations, the Company is also contractually committed pursuant to a merchandise purchase obligation to meet minimum purchases of $ 10.0 million annually through fiscal 2028. The Company is subject to various legal proceedings and claims that arise in the ordinary course of business. When a loss is considered probable, the Company records an accrual based on the reasonably estimable loss or range of loss. Costs related to such legal proceedings are expensed and reported in selling, general and administrative expenses in the Consolidated Statements of Operations. The Company believes its accruals at February 1, 2025 are adequate in light of the probable and estimable liabilities. The Company does not believe that any identified claims or litigation will be material to its results of operations, cash flow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Feb. 01, 2025</t>
        </is>
      </c>
    </row>
    <row r="3">
      <c r="A3" s="3" t="inlineStr">
        <is>
          <t>Share-Based Payment Arrangement [Abstract]</t>
        </is>
      </c>
      <c r="B3" s="4" t="inlineStr">
        <is>
          <t xml:space="preserve"> </t>
        </is>
      </c>
    </row>
    <row r="4">
      <c r="A4" s="4" t="inlineStr">
        <is>
          <t>Long-Term Incentive Plans</t>
        </is>
      </c>
      <c r="B4" s="4" t="inlineStr">
        <is>
          <t>H. LONG-TERM INCENTIVE PLANS The following is a summary of the Company’s Long-Term Incentive Plan (“LTIP”). All equity awards granted under these long-term incentive plans were issued from the Company’s stockholder-approved 2016 Incentive Compensation Plan. See Note I, Stock Compensation Plans . At February 1, 2025, the Company has three active LTIPs: 2022-2024 LTIP, 2023-2025 LTIP and 2024-2026 LTIP. Each participant in the plan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The time-based awards under each of the LTIPs were granted in a combination of 50 % RSUs and 50 % cash. Performance targets for the 2022-2024 LTIP, 2023-2025 LTIP and the 2024-2026 LTIP were established and approved by the Compensation Committee on April 9, 2022, May 1, 2023, and April 1, 2024 respectively. The performance period for each LTIP is three years . Awards for any achievement of performance targets will not be granted until the performance targets are achieved and then will be subject to additional vesting through August 31, 2025, August 31, 2026 and August 31, 2027, respectively. The time-based awards under the 2022-2024 LTIP, 2023-2025 LTIP and 2024-2026 LTIP vest in four equal installments through April 1, 2026, April 1, 2027, and April 1, 2028, respectively. Assuming that the Company achieves the performance targets at target levels and all time-based awards vest, the compensation expense associated with the 2022-2024 LTIP, 2023-2025 LTIP and 2024-2026 LTIP is estimated to be approximately $ 4.8 million, $ 5.1 million and $ 5.3 million, respectively. Approximately half of the targeted compensation expense for each LTIP relates to the time-based awards, which are being expensed straight-line over 49 months . The performance target under the 2022-2024 LTIP was achieved at the end of fiscal 2024. Awards granted pursuant to this achievement will be subject to further vesting through August 31, 2025. Accordingly, at February 1, 2025 , $ 2.0 million of the expected $ 2.4 million for the performance award has been accrued. At February 1, 2025 , the Company accrued $ 0.3 million for the performance-based awards under the 2024-2026 LTIP. There is no accrual for performance-based awards under the 2023-2025 LT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11901</v>
      </c>
      <c r="C3" s="6" t="n">
        <v>27590</v>
      </c>
    </row>
    <row r="4">
      <c r="A4" s="4" t="inlineStr">
        <is>
          <t>Short-term investments</t>
        </is>
      </c>
      <c r="B4" s="5" t="n">
        <v>36516</v>
      </c>
      <c r="C4" s="5" t="n">
        <v>32459</v>
      </c>
    </row>
    <row r="5">
      <c r="A5" s="4" t="inlineStr">
        <is>
          <t>Accounts receivable</t>
        </is>
      </c>
      <c r="B5" s="5" t="n">
        <v>1629</v>
      </c>
      <c r="C5" s="5" t="n">
        <v>3920</v>
      </c>
    </row>
    <row r="6">
      <c r="A6" s="4" t="inlineStr">
        <is>
          <t>Inventories</t>
        </is>
      </c>
      <c r="B6" s="5" t="n">
        <v>75486</v>
      </c>
      <c r="C6" s="5" t="n">
        <v>80968</v>
      </c>
    </row>
    <row r="7">
      <c r="A7" s="4" t="inlineStr">
        <is>
          <t>Prepaid expenses and other current assets</t>
        </is>
      </c>
      <c r="B7" s="5" t="n">
        <v>6355</v>
      </c>
      <c r="C7" s="5" t="n">
        <v>8308</v>
      </c>
    </row>
    <row r="8">
      <c r="A8" s="4" t="inlineStr">
        <is>
          <t>Total current assets</t>
        </is>
      </c>
      <c r="B8" s="5" t="n">
        <v>131887</v>
      </c>
      <c r="C8" s="5" t="n">
        <v>153245</v>
      </c>
    </row>
    <row r="9">
      <c r="A9" s="3" t="inlineStr">
        <is>
          <t>Noncurrent assets:</t>
        </is>
      </c>
      <c r="B9" s="4" t="inlineStr">
        <is>
          <t xml:space="preserve"> </t>
        </is>
      </c>
      <c r="C9" s="4" t="inlineStr">
        <is>
          <t xml:space="preserve"> </t>
        </is>
      </c>
    </row>
    <row r="10">
      <c r="A10" s="4" t="inlineStr">
        <is>
          <t>Property and equipment, net of accumulated depreciation and amortization</t>
        </is>
      </c>
      <c r="B10" s="5" t="n">
        <v>56982</v>
      </c>
      <c r="C10" s="5" t="n">
        <v>43238</v>
      </c>
    </row>
    <row r="11">
      <c r="A11" s="4" t="inlineStr">
        <is>
          <t>Operating lease right-of-use assets</t>
        </is>
      </c>
      <c r="B11" s="5" t="n">
        <v>171084</v>
      </c>
      <c r="C11" s="5" t="n">
        <v>138118</v>
      </c>
    </row>
    <row r="12">
      <c r="A12" s="4" t="inlineStr">
        <is>
          <t>Deferred income taxes, net of valuation allowance</t>
        </is>
      </c>
      <c r="B12" s="5" t="n">
        <v>19343</v>
      </c>
      <c r="C12" s="5" t="n">
        <v>21533</v>
      </c>
    </row>
    <row r="13">
      <c r="A13" s="4" t="inlineStr">
        <is>
          <t>Intangible assets</t>
        </is>
      </c>
      <c r="B13" s="5" t="n">
        <v>1150</v>
      </c>
      <c r="C13" s="5" t="n">
        <v>1150</v>
      </c>
    </row>
    <row r="14">
      <c r="A14" s="4" t="inlineStr">
        <is>
          <t>Other assets</t>
        </is>
      </c>
      <c r="B14" s="5" t="n">
        <v>509</v>
      </c>
      <c r="C14" s="5" t="n">
        <v>457</v>
      </c>
    </row>
    <row r="15">
      <c r="A15" s="4" t="inlineStr">
        <is>
          <t>Total assets</t>
        </is>
      </c>
      <c r="B15" s="5" t="n">
        <v>380955</v>
      </c>
      <c r="C15" s="5" t="n">
        <v>357741</v>
      </c>
    </row>
    <row r="16">
      <c r="A16" s="3" t="inlineStr">
        <is>
          <t>Current liabilities:</t>
        </is>
      </c>
      <c r="B16" s="4" t="inlineStr">
        <is>
          <t xml:space="preserve"> </t>
        </is>
      </c>
      <c r="C16" s="4" t="inlineStr">
        <is>
          <t xml:space="preserve"> </t>
        </is>
      </c>
    </row>
    <row r="17">
      <c r="A17" s="4" t="inlineStr">
        <is>
          <t>Accounts payable</t>
        </is>
      </c>
      <c r="B17" s="5" t="n">
        <v>24344</v>
      </c>
      <c r="C17" s="5" t="n">
        <v>17353</v>
      </c>
    </row>
    <row r="18">
      <c r="A18" s="4" t="inlineStr">
        <is>
          <t>Accrued expenses and other current liabilities</t>
        </is>
      </c>
      <c r="B18" s="5" t="n">
        <v>30432</v>
      </c>
      <c r="C18" s="5" t="n">
        <v>35302</v>
      </c>
    </row>
    <row r="19">
      <c r="A19" s="4" t="inlineStr">
        <is>
          <t>Operating leases, current</t>
        </is>
      </c>
      <c r="B19" s="5" t="n">
        <v>35920</v>
      </c>
      <c r="C19" s="5" t="n">
        <v>37221</v>
      </c>
    </row>
    <row r="20">
      <c r="A20" s="4" t="inlineStr">
        <is>
          <t>Total current liabilities</t>
        </is>
      </c>
      <c r="B20" s="5" t="n">
        <v>90696</v>
      </c>
      <c r="C20" s="5" t="n">
        <v>89876</v>
      </c>
    </row>
    <row r="21">
      <c r="A21" s="3" t="inlineStr">
        <is>
          <t>Long-term liabilities:</t>
        </is>
      </c>
      <c r="B21" s="4" t="inlineStr">
        <is>
          <t xml:space="preserve"> </t>
        </is>
      </c>
      <c r="C21" s="4" t="inlineStr">
        <is>
          <t xml:space="preserve"> </t>
        </is>
      </c>
    </row>
    <row r="22">
      <c r="A22" s="4" t="inlineStr">
        <is>
          <t>Operating leases, noncurrent</t>
        </is>
      </c>
      <c r="B22" s="5" t="n">
        <v>148695</v>
      </c>
      <c r="C22" s="5" t="n">
        <v>117316</v>
      </c>
    </row>
    <row r="23">
      <c r="A23" s="4" t="inlineStr">
        <is>
          <t>Other long-term liabilities</t>
        </is>
      </c>
      <c r="B23" s="5" t="n">
        <v>341</v>
      </c>
      <c r="C23" s="5" t="n">
        <v>1596</v>
      </c>
    </row>
    <row r="24">
      <c r="A24" s="4" t="inlineStr">
        <is>
          <t>Total long-term liabilities</t>
        </is>
      </c>
      <c r="B24" s="5" t="n">
        <v>149036</v>
      </c>
      <c r="C24" s="5" t="n">
        <v>11891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 shares authorized, none issued</t>
        </is>
      </c>
      <c r="B27" s="4" t="inlineStr">
        <is>
          <t xml:space="preserve"> </t>
        </is>
      </c>
      <c r="C27" s="4" t="inlineStr">
        <is>
          <t xml:space="preserve"> </t>
        </is>
      </c>
    </row>
    <row r="28">
      <c r="A28" s="4" t="inlineStr">
        <is>
          <t>Common stock, $0.01 par value, 125,000,000 shares authorized, 79,403,349 and 79,033,378 shares issued at February 1, 2025 and February 3, 2024, respectively</t>
        </is>
      </c>
      <c r="B28" s="5" t="n">
        <v>794</v>
      </c>
      <c r="C28" s="5" t="n">
        <v>790</v>
      </c>
    </row>
    <row r="29">
      <c r="A29" s="4" t="inlineStr">
        <is>
          <t>Additional paid-in capital</t>
        </is>
      </c>
      <c r="B29" s="5" t="n">
        <v>328261</v>
      </c>
      <c r="C29" s="5" t="n">
        <v>325202</v>
      </c>
    </row>
    <row r="30">
      <c r="A30" s="4" t="inlineStr">
        <is>
          <t>Treasury stock at cost, 25,908,533 shares and 21,041,661 shares at February 1, 2025 and February 3, 2024, respectively</t>
        </is>
      </c>
      <c r="B30" s="5" t="n">
        <v>-143985</v>
      </c>
      <c r="C30" s="5" t="n">
        <v>-130137</v>
      </c>
    </row>
    <row r="31">
      <c r="A31" s="4" t="inlineStr">
        <is>
          <t>Accumulated deficit</t>
        </is>
      </c>
      <c r="B31" s="5" t="n">
        <v>-43847</v>
      </c>
      <c r="C31" s="5" t="n">
        <v>-46902</v>
      </c>
    </row>
    <row r="32">
      <c r="A32" s="4" t="inlineStr">
        <is>
          <t>Total stockholders' equity</t>
        </is>
      </c>
      <c r="B32" s="5" t="n">
        <v>141223</v>
      </c>
      <c r="C32" s="5" t="n">
        <v>148953</v>
      </c>
    </row>
    <row r="33">
      <c r="A33" s="4" t="inlineStr">
        <is>
          <t>Total liabilities and stockholders' equity</t>
        </is>
      </c>
      <c r="B33" s="6" t="n">
        <v>380955</v>
      </c>
      <c r="C33" s="6" t="n">
        <v>35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Feb. 01, 2025</t>
        </is>
      </c>
    </row>
    <row r="3">
      <c r="A3" s="3" t="inlineStr">
        <is>
          <t>Share-Based Payment Arrangement [Abstract]</t>
        </is>
      </c>
      <c r="B3" s="4" t="inlineStr">
        <is>
          <t xml:space="preserve"> </t>
        </is>
      </c>
    </row>
    <row r="4">
      <c r="A4" s="4" t="inlineStr">
        <is>
          <t>Stock Compensation Plans</t>
        </is>
      </c>
      <c r="B4" s="4" t="inlineStr">
        <is>
          <t xml:space="preserve">I. STOCK COMPENSATION PLANS The Company has one active stock-based compensation plan, which is the Second Amended and Restated 2016 Incentive Compensation Plan (the “2016 Plan”).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At the Company's Annual Meeting of Stockholders held on August 8, 2024, the Company's stockholders approved an increase of 6,150,000 shares authorized for future grant under the 2016 Plan. At February 1, 2025 , 21,270,538 shares were authorized under the 2016 Plan, of which 7,481,525 shares remain available for grant.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or otherwise forfeitable unless such award has been outstanding for a minimum period of one year from its date of grant. Stock Option Activity The following tables summarize the stock option activity under the Company’s 2006 Incentive Compensation Plan ("2006 Plan") and 2016 Plan, on an aggregate basis, for fiscal 2024:
Number of Weighted-average Weighted-average Aggregate
Stock Options
Outstanding options at beginning of year 3,180,739 $ 0.75 $ 10,962
Options granted — —
Options canceled or expired ( 69,612 ) 5.18 5
Options exercised ( 139,667 ) 0.57 409
Outstanding options at end of year 2,971,460 $ 0.65 5.6 yrs. $ 6,207
Options exercisable at end of year 2,731,268 $ 0.64 5.6 yrs. $ 5,727
Vested and expected to vest at end of year 2,971,460 $ 0.65 5.6 yrs. $ 6,207 Non-Vested Share Activity The following table summarizes activity for non-vested shares under the Company’s 2006 Plan, 2016 Plan and Inducement Awards, on an aggregate basis, for fiscal 2024:
RSUs (1) Deferred (2) Performance share (3) Fully-vest (4) Total number Weighted-average
Shares
Outstanding non-vested shares at beginning of year 536,285 435,568 573,000 — 1,544,853 $ 3.53
Shares granted 388,650 44,132 — 49,304 482,086 $ 3.48
Shares forfeited — — — — — —
Shares expired — — — — — —
Shares vested/issued ( 163,854 ) — — ( 49,304 ) ( 213,158 ) $ 4.44
Outstanding non-vested shares at end of year 761,081 479,700 573,000 — 1,813,781 $ 3.41
Vested and expected to vest at end of year 761,081 479,700 — — 1,240,781 $ 3.05 (1) During fiscal 2024, grants primarily related to the grant of time-based RSUs under its 2024-2026 LTIP. See Note H, Long-Term Incentive Plans . As a result of net share settlements, of the 163,854 RSUs that vested, 138,390 shares of common stock were issued. (2) The 44,132 shares of deferred stock, with a fair value of $ 144,991 represent director compensation in lieu of cash, in accordance with the director's irrevocable election. The shares of deferred stock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crements with the ninth tranche vesting when such price is equal to or greater than $ 8.50 per share. Any unvested PSUs will expire on August 11, 2026. The $ 2.4 million fair value was expensed over the respective derived service periods of each tranche which ranged from 12 to 13 months. The respective fair value and derived service periods assigned to the PSUs were determined using a Monte Carlo model based on a weighted historical volatility of 57.8 %, a term of 3 years, stock price on the date of grant of $ 4.98 per share, a risk-free rate of 4.6 % and a cost of equity of 11.0 %. (4) Represented compensation, with a fair value of $ 161,983 , to certain directors, who are required to receive shares, in lieu of cash, in order to satisfy their minimum equity ownership under the Non-Employee Director Compensation Plan. Voluntary shares received, in lieu of cash, are reported below under Non-Employee Director Compensation Plan Non-Employee Director Compensation Plan The Company's Seventh Amended and Restated Non-Employee Director Compensation Plan, as amended, the "Non-Employee Director Compensation Plan," provides a convenient method for its non-employee directors to acquire shares of the Company’s common stock at fair market value by voluntarily electing to receive shares of common stock in lieu of cash for service as a director. The Non-Employee Director Compensation Plan requires a minimum equity ownership requirement which requires each director to receive at least 60 % of their annual retainers in shares of common stock until the value of their equity ownership is equal to at least three times the annual retainer. Any shares issued to satisfy the minimum equity ownership were granted from the 2016 Plan. All other shares were granted under the Non-Employee Director Compensation Plan. The following shares of common stock, with the respective fair value, were issued from the Non-Employee Director Compensation Plan to its non-employee directors as compensation for fiscal 2024, fiscal 2023 and fiscal 2022:
Number of shares of stock issued Fair value of
Fiscal 2024 42,609 $ 139,987
Fiscal 2023 59,532 $ 301,578
Fiscal 2022 73,024 $ 359,208 At February 1, 2025, 591,925 shares remained available for grant under the Non-Employee Director Compensation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Feb. 01, 2025</t>
        </is>
      </c>
    </row>
    <row r="3">
      <c r="A3" s="3" t="inlineStr">
        <is>
          <t>Postemployment Benefits [Abstract]</t>
        </is>
      </c>
      <c r="B3" s="4" t="inlineStr">
        <is>
          <t xml:space="preserve"> </t>
        </is>
      </c>
    </row>
    <row r="4">
      <c r="A4" s="4" t="inlineStr">
        <is>
          <t>Employee Benefit Plans</t>
        </is>
      </c>
      <c r="B4" s="4" t="inlineStr">
        <is>
          <t xml:space="preserve">J. EMPLOYEE BENEFIT PLANS Termination of Retirement Plans In connection with the acquisition of Casual Male Corp. in May 2002, the Company assumed the assets and liabilities of the frozen Casual Male Noncontributory Pension Plan “Casual Male Corp. Retirement Plan,” which was previously known as the J. Baker, Inc. Qualified Plan (the “Pension Plan”) and the frozen Casual Male Supplemental Executive Retirement Plan ("SERP"). In the second quarter of fiscal 2023, the Company's Board of Directors (the "Board") approved the termination of these frozen plans. Pension Plan On May 3, 2023, the Audit Committee approved the termination of the Pension Plan, which was then approved and ratified by the Board on May 4, 2023 with a final termination approval on June 8, 2023. By the end of fiscal 2023, the Company completed the settlement of all plan assets. Results for fiscal 2023 included a charge of $ 5.6 million, representing recognition of the unrealized loss in "Accumulated Other Comprehensive Loss" on the Consolidated Balance Sheet. SERP On May 3, 2023, the Audit Committee approved the termination of the SERP, which was then approved and ratified by the Board on May 4, 2023 . During fiscal 2023, the Company completed the termination of the SERP through the purchase of a nonparticipating annuity. In connection with that termination, the Company made a cash contribution of $ 0.4 million and recognized a loss on the termination of the plan of $ 57,000 , which included the recognition of the unrealized loss of $ 31,000 in Accumulated Other Comprehensive Loss. Defined Contribution Plan The Company has one defined contribution plan, the Destination XL Group, Inc. 401(k) Savings Plan (the “401(k) Plan”). Under the 401(k) Plan, the Company offers a qualified automatic contribution arrangement with the Company matching 100 % of the first 1 % of deferred compensation and 50 % of the next 5 % (with a maximum contribution of 3.5 % of eligible compensation). Employees who are 21 years of age or older are eligible to make deferrals after 6 months of employment and are eligible to receive a Company match after one year of employment and 1,000 hours. The Company recognized $ 2.3 million, $ 2.4 million and $ 2.1 million of expense under the 401(k) Plan in fiscal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t>
        </is>
      </c>
      <c r="B4" s="4" t="inlineStr">
        <is>
          <t>K. FAIR VALUE MEASUREMENT At February 1, 2025 and February 3, 2024, the Company held U.S. treasury bills, which were classified as held-to maturity and carried at amortized cost as follows:
Fair Value
(in thousands) Carrying value Quoted Prices in Active Markets for Identical Assets Significant Observable Inputs Significant Unobservable Inputs
At February 1, 2025:
Short-term investments 36,516 36,560 — —
At February 3, 2024:
Cash equivalents 6,047 6,052 — —
Short-term investments 32,459 32,4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Feb. 01, 2025</t>
        </is>
      </c>
    </row>
    <row r="3">
      <c r="A3" s="3" t="inlineStr">
        <is>
          <t>Stock Repurchase Program [Abstract]</t>
        </is>
      </c>
      <c r="B3" s="4" t="inlineStr">
        <is>
          <t xml:space="preserve"> </t>
        </is>
      </c>
    </row>
    <row r="4">
      <c r="A4" s="4" t="inlineStr">
        <is>
          <t>Stock Repurchase Program</t>
        </is>
      </c>
      <c r="B4" s="4" t="inlineStr">
        <is>
          <t>L. STOCK REPURCHASE PROGRAM During the first quarter of fiscal 2024, the Company repurchased 52,802 shares at a total cost, including fees, of $ 211,182 , completing its stock repurchase program that was approved by the Board in March 2023. On September 3, 2024, the Board approved a new stock repurchase program pursuant to which the Company was authorized to repurchase up to $ 15.0 million of its common stock, including excise tax, through open market and privately negotiated transactions. The stock repurchase program expired on February 1, 2025 . During fiscal 2024, the Company repurchased 4.8 million shares at a total cost, including fees, of $ 13.5 million under this stock repurchase program. The Inflation Reduction Act of 2022 imposed a nondeductible 1 % excise tax on the net value of certain share repurchases made after December 31, 2022. The applicable excise tax is charged to additional paid- in capital in the Company's Consolidated Balance Sheet as part of the cost basis of the shares repurchased, with the corresponding liability for the excise tax payable recorded in accrued expenses and other current liabilities until paid. This liability is partially offset by a 1 % credit permitted under the rules for the fair value of shares issued by the Company. At February 1, 2025 , the Company had accrued $ 0.1 million for the payment of 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Feb. 01, 2025</t>
        </is>
      </c>
    </row>
    <row r="3">
      <c r="A3" s="3" t="inlineStr">
        <is>
          <t>Segment Reporting [Abstract]</t>
        </is>
      </c>
      <c r="B3" s="4" t="inlineStr">
        <is>
          <t xml:space="preserve"> </t>
        </is>
      </c>
    </row>
    <row r="4">
      <c r="A4" s="4" t="inlineStr">
        <is>
          <t>Segment Disclosures</t>
        </is>
      </c>
      <c r="B4" s="4" t="inlineStr">
        <is>
          <t xml:space="preserve">M. SEGMENT DISCLOSURES The Company sells clothing, footwear and accessories to big + tall men through its 288 store locations and its direct business, which includes its website, mobile app and certain marketplaces. The Company has identified its stores and its direct business as two separate operating segments. Resources are allocated and performance is assessed by our President and Chief Executive Officer , whom we have determined to be our Chief Operating Decision Maker (the "CODM"). The CODM evaluates the performance of its operating segments and allocates resources based on sales performance, merchandise margins and 4-wall contribution (a Non-GAAP measure). The accounting policies are the same as those described in the “Summary of Significant Accounting Policies” for the Company. The Company defines 4-wall contribution, which the CODM considers the performance measure for segment profitability, as segment revenues less cost of goods sold, occupancy costs and selling expenses. We aggregate our two operating segments because they are economically similar. Both segments sell the same merchandise, at the same pricing, and share the same customer base, production, advertising spend and distribution. Our distribution channels are available to our customers regardless of how they initiate their transaction. Through our mobile app or website, a customer can initiate a purchase online and that purchase could be filled either by the distribution center or one of our stores. Similarly, a customer also has the option to pick up in store or have the merchandise shipped directly to them. The 4-wall contribution margin for each segment is materially similar, further supporting the economic similarity of these two operating segments and that no additional value would be provided by reporting the segments separately. The following table is a summary of our segment disclosures and a reconciliation of 4-wall contribution (a Non-GAAP measure) to net income (a GAAP measure):
Fiscal 2024 Fiscal 2023 Fiscal 2022
(in thousands)
Sales $ 467,015 $ 521,815 $ 545,838
Cost of goods sold ( 186,235 ) ( 210,340 ) ( 215,857 )
Occupancy costs ( 63,585 ) ( 59,053 ) ( 57,383 )
Store compensation ( 53,765 ) ( 54,103 ) ( 55,423 )
Other selling expenses ( 26,928 ) ( 25,790 ) ( 25,626 )
4-wall contribution (Non-GAAP) 136,502 172,529 191,549
Advertising ( 31,844 ) ( 30,932 ) ( 32,503 )
Corporate G&amp;A ( 54,374 ) ( 54,144 ) ( 56,490 )
Distributing and supporting G&amp;A ( 31,371 ) ( 31,560 ) ( 28,748 )
Depreciation and amortization ( 13,878 ) ( 13,833 ) ( 15,381 )
(Impairment) gain of assets ( 1,303 ) ( 116 ) 159
Loss from termination of retirement plans - ( 5,690 ) -
Interest income (expense) 2,084 2,137 ( 251 )
Income before provision (benefit) for income taxes $ 5,816 $ 38,391 $ 58,335
Provision (benefit) for income taxes 2,761 10,537 ( 30,788 )
Net income (GAAP) $ 3,055 $ 27,854 $ 89,123
The CODM does not receive information about assets at the segment level because the Company's assets are managed at a consolidated level by department as opposed to by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Nature of Business</t>
        </is>
      </c>
      <c r="B4" s="4" t="inlineStr">
        <is>
          <t xml:space="preserve">Nature of Business Destination XL Group, Inc. (collectively with its subsidiaries referred to as the “Company”) is the largest specialty retailer in the United States of big + tall men’s clothing and footwear. The Company operates under the trade names of Destination XL ® , DXL ® , DXL ® Big + Tall, DXL Men’s Apparel, DXL Outlets ® , Casual Male XL ® and Casual Male XL Outlets. At February 1, 2025, the Company operated 247 DXL stores, 7 Casual Male XL stores, 19 Casual Male XL outlets and 15 DXL outlets located throughout the United States, including an e-commerce site, www.dxl.com, and a mobile app. </t>
        </is>
      </c>
    </row>
    <row r="5">
      <c r="A5" s="4" t="inlineStr">
        <is>
          <t>Basis of Presentation</t>
        </is>
      </c>
      <c r="B5" s="4" t="inlineStr">
        <is>
          <t>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is>
      </c>
    </row>
    <row r="6">
      <c r="A6" s="4" t="inlineStr">
        <is>
          <t>Segment Reporting</t>
        </is>
      </c>
      <c r="B6" s="4" t="inlineStr">
        <is>
          <t xml:space="preserve">Segment Reporting The Company has two principal operating segments: its stores and its direct business. The Company considers its stores and direct operating segments to be similar in terms of economic characteristics, production processes and operations, and has therefore aggregated them into one reportable segment consistent with its integrated commerce business approach. See Note M, Segment Disclosures . </t>
        </is>
      </c>
    </row>
    <row r="7">
      <c r="A7" s="4" t="inlineStr">
        <is>
          <t>Fiscal Year</t>
        </is>
      </c>
      <c r="B7" s="4" t="inlineStr">
        <is>
          <t xml:space="preserve">Fiscal Year The Company’s fiscal year is a 52-week or 53-week period ending on the Saturday closest to Ja nuary 31. Fiscal 2024 and fiscal 2022 were each 52-week periods, which ended on February 1, 2025 and January 28, 2023, respectively. Fiscal 2023 was a 53-week period, which ended on February 3, 2024. </t>
        </is>
      </c>
    </row>
    <row r="8">
      <c r="A8" s="4" t="inlineStr">
        <is>
          <t>Cash and Cash Equivalents</t>
        </is>
      </c>
      <c r="B8" s="4" t="inlineStr">
        <is>
          <t>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t>
        </is>
      </c>
    </row>
    <row r="9">
      <c r="A9" s="4" t="inlineStr">
        <is>
          <t>Short-Term Investments</t>
        </is>
      </c>
      <c r="B9" s="4" t="inlineStr">
        <is>
          <t xml:space="preserve">Short-Term Investments Short-term investments consist of those investments that have a maturity date, when acquired, that is greater than three months and twelve months or less. These investments are classified as held-to-maturity and are carried at amortized cost, which approximates fair value due to the short period between purchase and maturity. </t>
        </is>
      </c>
    </row>
    <row r="10">
      <c r="A10" s="4" t="inlineStr">
        <is>
          <t>Concentration of Credit Risk</t>
        </is>
      </c>
      <c r="B10" s="4" t="inlineStr">
        <is>
          <t xml:space="preserve">Concentration of Credit Risk Cash and cash equivalents include amounts due from third party financial institutions, which from time to time, may be in excess of the Federal Deposit Insurance Corporation (“FDIC”) insurance limits. The Company is potentially exposed to a concentration of credit risk when cash and cash equivalent deposits in these financial institutions are in excess of FDIC limits. The Company considers the credit risk associated with these financial instruments to be minimal as cash and cash equivalents are held by financial institutions with high credit ratings and it has not historically sustained any credit losses associated with our cash and cash equivalents balances. In addition, its cash and cash equivalents and short-term investments include money market accounts with Citizens Bank, N.A. and investments in U.S. government-backed securities. </t>
        </is>
      </c>
    </row>
    <row r="11">
      <c r="A11" s="4" t="inlineStr">
        <is>
          <t>Accounts Receivable</t>
        </is>
      </c>
      <c r="B11" s="4" t="inlineStr">
        <is>
          <t>Accounts Receivable Accounts receivable primarily include amounts due for rebates from certain vendors. For fiscal 2024, fiscal 2023 and fiscal 2022 , the Company did not incur any losses on its accounts receivable.</t>
        </is>
      </c>
    </row>
    <row r="12">
      <c r="A12" s="4" t="inlineStr">
        <is>
          <t>Fair Value of Financial Instruments</t>
        </is>
      </c>
      <c r="B12" s="4" t="inlineStr">
        <is>
          <t xml:space="preserve">Fair Value of Financial Instruments Accounting Standards Codification (“ASC”) Topic 825, Financial Instruments requires disclosure of the fair value of certain financial instruments. The carrying amounts of cash and cash equivalents, short-term investments, accounts receivable, accounts payable and accrued expenses approximate fair value because of the short maturity of these instruments. See Note K, Fair Value Measurement for information regarding the fair value of certain financial assets. ASC Topic 820, Fair Value Measurements and Disclosures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fair value hierarchy. See Impairment of Long-Lived Assets below. </t>
        </is>
      </c>
    </row>
    <row r="13">
      <c r="A13" s="4" t="inlineStr">
        <is>
          <t>Inventories</t>
        </is>
      </c>
      <c r="B13" s="4" t="inlineStr">
        <is>
          <t xml:space="preserve">Inventories All inventories are valued at the lower of cost or market, using a weighted-average cost method. </t>
        </is>
      </c>
    </row>
    <row r="14">
      <c r="A14" s="4" t="inlineStr">
        <is>
          <t>Property and Equipment</t>
        </is>
      </c>
      <c r="B14" s="4" t="inlineStr">
        <is>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15">
      <c r="A15" s="4" t="inlineStr">
        <is>
          <t>Intangibles</t>
        </is>
      </c>
      <c r="B15" s="4" t="inlineStr">
        <is>
          <t xml:space="preserve">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t>
        </is>
      </c>
    </row>
    <row r="16">
      <c r="A16" s="4" t="inlineStr">
        <is>
          <t>Advertising Costs</t>
        </is>
      </c>
      <c r="B16" s="4" t="inlineStr">
        <is>
          <t xml:space="preserve">Advertising Costs The Company expenses in-store advertising costs as incurred. Creative production costs, if any, are expensed in the period in which the advertising is first aired and media costs are expensed as incurred. Direct response advertising costs, if any, are expensed in the period in which the mailing occurs. There were no deferred direct response costs at February 1, 2025 and February 3, 2024. Advertising expense, which is included in selling, general and administrative expenses, was $ 31.8 million, $ 30.9 million and $ 32.5 million for fiscal 2024, fiscal 2023 and fiscal 2022, respectively. </t>
        </is>
      </c>
    </row>
    <row r="17">
      <c r="A17" s="4" t="inlineStr">
        <is>
          <t>Revenue Recognition</t>
        </is>
      </c>
      <c r="B17" s="4" t="inlineStr">
        <is>
          <t xml:space="preserve">Revenue Recognition The Company’s accounting policies with respect to revenue recognition are discussed in Note B, Revenue Recognition. 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t>
        </is>
      </c>
    </row>
    <row r="18">
      <c r="A18" s="4" t="inlineStr">
        <is>
          <t>Foreign Currency Translation</t>
        </is>
      </c>
      <c r="B18" s="4" t="inlineStr">
        <is>
          <t xml:space="preserve">Foreign Currency Translation During fiscal 2022, the Company closed its store located in Toronto, Canada. Assets and liabilities for this store were translated into U.S. dollars at the exchange rates in effect at each balance sheet date. Stockholders’ equity was translated at applicable historical exchange rates. Income, expense and cash flow items were translated at average exchange rates during the period. Resulting translation adjustments were reported as a separate component of stockholders’ equity. Accordingly, in the fourth quarter of fiscal 2022, the Company recognized $ 66,000 related to the accumulated foreign currency transaction adjustment. See “ Accumulated Other Comprehensive Income (Loss) – (“AOCI”) ” below. </t>
        </is>
      </c>
    </row>
    <row r="19">
      <c r="A19" s="4" t="inlineStr">
        <is>
          <t>Accumulated Other Comprehensive Income (Loss) - ("AOCI")</t>
        </is>
      </c>
      <c r="B19" s="4" t="inlineStr">
        <is>
          <t xml:space="preserve">Accumulated Other Comprehensive Income (Loss) – (“AOCI”) Other comprehensive income (loss) includes amounts related to foreign currency and pension plans and is reported in the Consolidated Statements of Comprehensive Income (Loss). In the fourth quarter of fiscal 2023, the Company terminated its frozen retirement plans, which was the only AOCI activity. As a result, there was no remaining AOCI as of February 3, 2024. Other comprehensive income (loss) and reclassifications from AOCI for fiscal 2023 and fiscal 2022 were as follows:
Fiscal 2023 Fiscal 2022
(in thousands)
Retirement Plans Retirement Plans Foreign Total
Balance at beginning of fiscal year $ ( 4,928 ) $ ( 5,466 ) $ ( 59 ) $ ( 5,525 )
Other comprehensive income (loss) ( 199 ) 568 ( 7 ) 561
Recognition of loss on retirement plan terminations, net of taxes (1) 5,052 — — —
Recognition of accumulated foreign currency translation adjustment (2) — — 66 66
Amounts reclassified from accumulated (3) 75 ( 30 ) — ( 30 )
Other comprehensive income 4,928 538 59 597
Balance at end of fiscal year $ — $ ( 4,928 ) $ — $ ( 4,928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 27,000 for fiscal 2023. For fiscal 2022, the Company recognized income of $ 39,000 , with a corresponding tax provision of $ 9,000 , as a result of a change in amortization from average remaining future service to average remaining lifetime. </t>
        </is>
      </c>
    </row>
    <row r="20">
      <c r="A20" s="4" t="inlineStr">
        <is>
          <t>Income Taxes</t>
        </is>
      </c>
      <c r="B20" s="4" t="inlineStr">
        <is>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See Note F, Income Taxes.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4, fiscal 2023 and fiscal 2022.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is>
      </c>
    </row>
    <row r="21">
      <c r="A21" s="4" t="inlineStr">
        <is>
          <t>Net Income Per Share</t>
        </is>
      </c>
      <c r="B21" s="4" t="inlineStr">
        <is>
          <t xml:space="preserve">Net Income Per Share Basic earnings per share are computed by dividing net income by the weighted average number of shares of common stock outstanding during the respective period. Diluted earnings per share is determined by giving effect to unvested shares of deferred stock and restricted stock units ("RSUs") and the exercise of stock options using the treasury stock method. The following table provides a reconciliation of the number of shares outstanding for basic and diluted earnings per share:
FISCAL YEARS ENDED
February 1, 2025 February 3, 2024 January 28, 2023
(in thousands)
Common stock outstanding:
Basic weighted average common shares 56,779 61,018 62,825
Common stock equivalents – stock options, 2,811 3,287 4,065
Diluted weighted average common shares 59,590 64,305 66,890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stock options, RSUs, or deferred stock had an anti-dilutive effect.
FISCAL YEARS ENDED
February 1, 2025 February 3, 2024 January 28, 2023
(in thousands, except exercise prices)
Stock options (time-vested) 21 85 102
RSUs (time-vested) 744 39 104
Range of exercise prices of such options $ 4.48 - $ 6.59 $ 4.48 - $ 6.59 $ 4.48 -$ 7.43 Excluded from the computation of basic and diluted earnings per share were 573,000 shares of unvested performance stock units for fiscal 2024 and fiscal 2023 and 240,000 shares in fiscal 2022. Performance-based awards are included in the computation of basic and diluted earnings per share if, and when, the respective performance targets are achieved. In addition, deferred stock of 479,700 shares in fiscal 2024 and 435,568 shares in fiscal 2023 and fiscal 2022 were excluded from basic earnings per share. Outstanding shares of deferred stock are not considered issued and outstanding until the vesting date of the deferral period and are excluded from basic earnings per share until such shares are issued. </t>
        </is>
      </c>
    </row>
    <row r="22">
      <c r="A22" s="4" t="inlineStr">
        <is>
          <t>Stock-based Compensation</t>
        </is>
      </c>
      <c r="B22" s="4" t="inlineStr">
        <is>
          <t xml:space="preserve">Stock-based Compensation ASC Topic 718, Compensation – Stock Compensation requires measurement of compensation cost for all stock awards at fair value on the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 derived from using the Black-Scholes model is recognized as expense over the vesting period, net of estimated forfeitures. The estimation of stock awards that will ultimately vest requires judgment. Actual results, and future changes in estimates, may differ from the Company’s current estimates. The Company has outstanding performance stock units. The fair value and derived service periods of the performance stock units were calculated using the Monte Carlo model. See Note I, Stock Compensation Plans for more discussion regarding the performance metrics and the valuation assumptions used to calculate the fair value and derived service periods. The Company recognized total stock-based compensation expense of $ 2.6 million, $ 2.5 million and $ 1.4 million for fiscal 2024, fiscal 2023 and fiscal 2022 , respectively. The increase in stock-based compensation in fiscal 2024 and fiscal 2023 was primarily due to the grant of performance stock units in August 2023 that were expensed over the derived service period, which was determined to be an average of 12.5 months. The total stock-based compensation cost related to time-vested awards not yet recognized as of February 1, 2025 was approximately $ 2.2 million and will be expensed over a weighted average remaining life of approximately 30 months. The total grant-date fair value of awards vested was $ 1.3 million, $ 1.2 million and $ 2.5 million for fiscal 2024, fiscal 2023 and fiscal 2022, respectively. Any excess tax benefits resulting from the exercise of stock options or the release of restricted shares were recognized as a component of income tax expense in the period in which they occurred. Valuation Assumptions - Stock Compensation The fair value of each non-vested share is equal to the closing price of the Company’s stock on the date of grant. There were no grants of stock options in fiscal 2024. For fiscal 2023 and fiscal 2022, the fair value of each option grant was estimated on the date of grant using the Black-Scholes option-pricing model based on the assumptions in the table below. The weighted-average fair value of options granted and non-vested shares granted shown below does not include shares granted to directors in lieu of compensation.
Fiscal 2024 Fiscal 2023 Fiscal 2022
Expected volatility - 86.3 % - 92.1 % 87.9 % - 123.7 %
Risk-free interest rate - 3.71 %- 4.42 % 2.52 % - 4.41 %
Expected life (in years) - 2.5 2.0 - 3.5
Dividend rate - - -
Weighted average fair value of options granted - $ 3.24 $ 3.58
Weighted average fair value of non-vested shares granted $ 3.48 $ 4.47 $ 5.28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is>
      </c>
    </row>
    <row r="23">
      <c r="A23" s="4" t="inlineStr">
        <is>
          <t>Impairment of Long-Lived Assets</t>
        </is>
      </c>
      <c r="B23" s="4" t="inlineStr">
        <is>
          <t xml:space="preserve">Impairment of Long-Lived Assets The Company recorded an impairment charge of $ 1.3 million and $ 0.1 million in fiscal 2024 and fiscal 2023, respectively, and recorded a net gain of $ 0.2 million in fiscal 2022.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the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ROU") asset. If the first step of the long-lived asset impairment test concludes that the carrying amount of the asset is not recoverable, we perform the second step of the long-lived asset impairment test by comparing the fair value of the asset to its carrying amount and recognizing an impairment charge for the amount by which the carrying amount exceeds the fair value. The fair value of ROU asset is estimated using an income approach based on management’s forecast of future cash flows that could be derived based on the sublease market rent. The amount of impairment, if any, is measured based on projected discounted future cash flows using a discount rate reflecting the Company’s average cost of funds. With respect to the impairment charges taken on operating lease ROU assets, if the Company subsequently makes a decision to close previously impaired stores and a gain is realized as a result of the reevaluation of the existing lease lia bilities, to the extent the gain related to previously recorded impairment charges against the ROU assets, the gain will be included as an offset to asset impairment charges with the remainder included as a reduction in store occupancy costs. For fiscal 2024, the Company recorded a total impairment charge of $ 1.3 million related to the write-down of certain store assets and a total asset imp airment charge of $ 0.1 million in fiscal 2023, which included a write-down for certain store and operating lease ROU assets. For fiscal 2022, the Company recognized a non-cash gain of $ 0.6 million, related to the Company's decision to close certain retail stores, with $ 0.4 million of the gain included as an offset to asset impairment charges and the remaining $ 0.2 million of the gain included as a reduction of store occupancy costs. Partially offsetting the gain of $ 0.4 million for fiscal 2022, was an impairment charge of $ 0.2 million related to the write-down of store assets. </t>
        </is>
      </c>
    </row>
    <row r="24">
      <c r="A24" s="4" t="inlineStr">
        <is>
          <t>Leases</t>
        </is>
      </c>
      <c r="B24" s="4" t="inlineStr">
        <is>
          <t>Leases The Company determines if an arrangement contains a lease at the inception of a contrac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remaining future minimum lease payments, initial direct costs and any lease incentives are included in the value of those ROU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Topic 842, Lessors – Certain Leases with Variable Lease Payments will not be applied to certain, if any, non-store leases, with a term of 12 months or less, recognizing those lease payments on a straight-line basis over the lease term. At February 1, 2025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OU assets and lease liabilities. Tenant allowances are included as an offset to the ROU asset and amortized as reductions to rent expense over the associated lease term. See Note E, Leases for additional information.</t>
        </is>
      </c>
    </row>
    <row r="25">
      <c r="A25" s="4" t="inlineStr">
        <is>
          <t>Recently Issued Accounting Pronouncements</t>
        </is>
      </c>
      <c r="B25" s="4" t="inlineStr">
        <is>
          <t>Recently Issued Accounting Pronouncements – Adopted In November 2023, the Financial Accounting Standards Board (the “FASB”) issued ASU 2023-07, Segment Reporting (Topic 280) (“ASU 2023-07”), which requires all public entities to provide enhanced disclosures about significant segment expenses. The amendments in ASU 2023-07 are to be applied retrospectively and are effective for our annual financial statements starting in fiscal 2024 and interim periods starting in fiscal 2025, with early adoption permitted. Accordingly, the Company has adopted ASU 2023-07 for the year ended February 1, 2025, retrospectively, and has expanded its segment reporting disclosures in accordance with this new standard. See Note M, Segment Disclosures . Recently Issued Accounting Pronouncements – Not Yet Adop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which amends or supersedes various SEC paragraphs within the Accounting Standards Codification to conform to past SEC announcements and guidance issued by the SEC. The ASU does not provide any new guidance, and as such, there is no transition effective date. ASU 2023-03 is not expected to have a material impact on the Company's Consolidated Financial Statements. In October 2023, the FASB issued ASU 2023-06, Disclosure Improvements: Codification Amendment in Response to the SEC ’ s Disclosure Update and Simplification Initiative ("ASU 2023-06"). ASU-2023-06 incorporates several disclosure and presentation requirements currently residing in Regulations S-X and S-K. The amendments will be applied prospectively and are effective when the SEC removes the related requirements from Regulations S-X or S-K. Any amendments that the SEC does not remove by June 30, 2027 will not be effective. The ASU is not expected to have a material impact on the Company’s Consolidated Financial Statements or related disclosures because the Company is currently subjected to the reporting requirements of Regulations S-X and S-K. In December 2023, the FASB issued ASU 2023-09, Income Taxes (Topic 740) , which enhances transparency about income tax information through improvements to income tax disclosures primarily related to the rate reconciliation and income taxes paid and to improve the effectiveness of income tax disclosures. This ASU will be effective in fiscal 2025, and allows for adoption on a prospective basis, with a retrospective option. Early adoption is permitted. We are currently evaluating the impact of adopting this accounting standard on our financial statements or related disclosures. In March 2024, the SEC issued its final rule that requires registrants to provide climate disclosures in their annual reports and registration statements. The new rule requires that registrants provide information about specified financial statement effects of severe weather events and other natural conditions, certain carbon offsets and renewable energy certificates, and material impacts on financial estimates and assumptions in the footnotes to financial statements. The rule also requires additional disclosures outside of the financial statements including governance and oversight of material climate-related risks, the material impact of climate risks on the company's strategy, business model and outlook, risk management processes for material climate-related risks and material climate targets and goals. The Company is currently evaluating the new rule and determining the impact of the additional disclosure requirements, as well as the data needed and the source of that data to comply with required disclosures. The new rule is currently effective for fiscal years beginning in 2026 for accelerated filers, with certain disclosures for greenhouse gas emissions beginning in fiscal years beginning in 2028. The rule was scheduled to become effective May 28, 2024; however, the SEC has voluntarily stayed the rule's effective date pending judicial review. Depending on when the legal challenges are resolved, the mandatory compliance date may be retained, delayed or completely vacated. In November 2024, the FASB issued ASU 2024-03, Income Statement—Reporting Comprehensive Income—Expense Disaggregation Disclosures (Subtopic 2 20-40), which will require disclosure, in the notes to financial statements, of specified information about certain costs and expenses, including disclosure of amounts fo r (a) purchases of inventory, (b) employee compensation, (c) depreciation and (d) intangible asset amortization, included in each relevant expense caption. This ASU will be effective for our annual financial statements starting in fiscal 2027 and interim periods starting in fiscal 2028. We are currently evaluating the impact of this accounting standard on our financial statement presentation and its related disclosures. No other new accounting pronouncements issued or effective during fiscal 2024 have had or are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Estimated Useful Life of Property and Equipment</t>
        </is>
      </c>
      <c r="B4" s="4" t="inlineStr">
        <is>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5">
      <c r="A5" s="4" t="inlineStr">
        <is>
          <t>Other Comprehensive Income (loss) and Reclassifications from AOCI</t>
        </is>
      </c>
      <c r="B5" s="4" t="inlineStr">
        <is>
          <t>Other comprehensive income (loss) and reclassifications from AOCI for fiscal 2023 and fiscal 2022 were as follows:
Fiscal 2023 Fiscal 2022
(in thousands)
Retirement Plans Retirement Plans Foreign Total
Balance at beginning of fiscal year $ ( 4,928 ) $ ( 5,466 ) $ ( 59 ) $ ( 5,525 )
Other comprehensive income (loss) ( 199 ) 568 ( 7 ) 561
Recognition of loss on retirement plan terminations, net of taxes (1) 5,052 — — —
Recognition of accumulated foreign currency translation adjustment (2) — — 66 66
Amounts reclassified from accumulated (3) 75 ( 30 ) — ( 30 )
Other comprehensive income 4,928 538 59 597
Balance at end of fiscal year $ — $ ( 4,928 ) $ — $ ( 4,928 ) (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2) In connection with the Company’s closing of its remaining store in Toronto, Canada, in fiscal 2022, the Company recognized the accumulated foreign currency translation adjustment as an expense. (3)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 27,000 for fiscal 2023. For fiscal 2022, the Company recognized income of $ 39,000 , with a corresponding tax provision of $ 9,000 , as a result of a change in amortization from average remaining future service to average remaining lifetime.</t>
        </is>
      </c>
    </row>
    <row r="6">
      <c r="A6" s="4" t="inlineStr">
        <is>
          <t>Reconciliation of Number of Shares Outstanding for Basic and Diluted Earnings Per Share</t>
        </is>
      </c>
      <c r="B6" s="4" t="inlineStr">
        <is>
          <t xml:space="preserve">The following table provides a reconciliation of the number of shares outstanding for basic and diluted earnings per share:
FISCAL YEARS ENDED
February 1, 2025 February 3, 2024 January 28, 2023
(in thousands)
Common stock outstanding:
Basic weighted average common shares 56,779 61,018 62,825
Common stock equivalents – stock options, 2,811 3,287 4,065
Diluted weighted average common shares 59,590 64,305 66,890 </t>
        </is>
      </c>
    </row>
    <row r="7">
      <c r="A7" s="4" t="inlineStr">
        <is>
          <t>Potential Common Stock Equivalents Excluded from Computation of Diluted Earnings Per Share</t>
        </is>
      </c>
      <c r="B7" s="4" t="inlineStr">
        <is>
          <t xml:space="preserve">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stock options, RSUs, or deferred stock had an anti-dilutive effect.
FISCAL YEARS ENDED
February 1, 2025 February 3, 2024 January 28, 2023
(in thousands, except exercise prices)
Stock options (time-vested) 21 85 102
RSUs (time-vested) 744 39 104
Range of exercise prices of such options $ 4.48 - $ 6.59 $ 4.48 - $ 6.59 $ 4.48 -$ 7.43 </t>
        </is>
      </c>
    </row>
    <row r="8">
      <c r="A8" s="4" t="inlineStr">
        <is>
          <t>Valuation Assumptions for Stock Options</t>
        </is>
      </c>
      <c r="B8" s="4" t="inlineStr">
        <is>
          <t>For fiscal 2023 and fiscal 2022, the fair value of each option grant was estimated on the date of grant using the Black-Scholes option-pricing model based on the assumptions in the table below. The weighted-average fair value of options granted and non-vested shares granted shown below does not include shares granted to directors in lieu of compensation.
Fiscal 2024 Fiscal 2023 Fiscal 2022
Expected volatility - 86.3 % - 92.1 % 87.9 % - 123.7 %
Risk-free interest rate - 3.71 %- 4.42 % 2.52 % - 4.41 %
Expected life (in years) - 2.5 2.0 - 3.5
Dividend rate - - -
Weighted average fair value of options granted - $ 3.24 $ 3.58
Weighted average fair value of non-vested shares granted $ 3.48 $ 4.47 $ 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Disaggregation of Revenue</t>
        </is>
      </c>
      <c r="B4" s="4" t="inlineStr">
        <is>
          <t xml:space="preserve">As noted above under Segment Information in Note A, the Company’s business at February 1, 2025 consists of one reportable segment. Substantially all of the Company’s revenue is generated from its stores and direct businesses. In the first quarter of fiscal 2022, the Company ended its relationship with its primary wholesale customer. Accordingly, the Company has determined that the following sales channels depict the nature, amount, timing and uncertainty of how revenue and cash flows are affected by economic factors for each of the following fiscal years:
(in thousands) Fiscal 2024 Fiscal 2023 Fiscal 2022
Store sales $ 325,713 69.7 % $ 358,710 68.7 % $ 375,618 68.9 %
Direct sales 141,302 30.3 % 163,105 31.3 % 169,821 31.1 %
Retail segment 467,015 100.0 % 521,815 100.0 % 545,439 100.0 %
Wholesale segment — — 399
Total sales $ 467,015 $ 521,815 $ 545,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the dates indicated:
(in thousands) February 1, 2025 February 3, 2024
Furniture and fixtures $ 83,491 $ 75,987
Equipment 26,133 25,184
Leasehold improvements 131,822 122,555
Hardware and software 118,820 111,884
Construction in progress 7,774 7,560
368,040 343,170
Less: accumulated depreciation 311,058 299,932
Total property and equipment, net $ 56,982 $ 43,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mmary of Components of Lease Costs</t>
        </is>
      </c>
      <c r="B4" s="4" t="inlineStr">
        <is>
          <t>The following table is a summary of the Company’s components of lease costs for fiscal 2024, fiscal 2023 and fiscal 2022:
Fiscal 2024 Fiscal 2023 Fiscal 2022
(in thousands)
Operating lease cost $ 48,838 $ 45,018 $ 44,297
Variable lease costs (1) 13,288 12,849 12,885
Total lease costs $ 62,126 $ 57,867 $ 57,182 (1) Variable lease costs include the cost of property taxes, insurance and common area maintenance fees related to its leases.</t>
        </is>
      </c>
    </row>
    <row r="5">
      <c r="A5" s="4" t="inlineStr">
        <is>
          <t>Supplemental Cash Flow Information Related to Leases</t>
        </is>
      </c>
      <c r="B5" s="4" t="inlineStr">
        <is>
          <t xml:space="preserve">Supplemental cash flow and balance sheet information related to leases for fiscal 2024, fiscal 2023 and fiscal 2022 are as follows:
(in thousands) Fiscal 2024 Fiscal 2023 Fiscal 2022
Cash paid for amounts included in the measurement of lease liabilities:
Operating cash flows for operating leases $ 52,723 $ 51,411 $ 55,068
Non-cash operating activities:
Right-of-use assets obtained in exchange for operating lease liabilities $ 69,576 $ 46,960 $ 26,239
Weighted average remaining lease term 5.4 yrs. 4.9 yrs. 4.3 yrs.
Weighted average discount rate 6.33 % 6.52 % 6.39 % </t>
        </is>
      </c>
    </row>
    <row r="6">
      <c r="A6" s="4" t="inlineStr">
        <is>
          <t>Schedule of Reconciliation of Undiscounted Cash Flows Related to Operating Lease Liabilities</t>
        </is>
      </c>
      <c r="B6" s="4" t="inlineStr">
        <is>
          <t xml:space="preserve">The table below reconciles the undiscounted cash flows for each of the next five years and thereafter to the operating lease liabilities recorded on the Consolidated Balance Sheet as of February 1, 2025:
(in thousands)
2025 $ 46,489
2026 45,014
2027 38,027
2028 29,520
2029 21,757
Thereafter 39,175
Total minimum lease payments $ 219,982
Less: amount of lease payments representing interest 35,367
Present value of future minimum lease payments $ 184,615
Less: current obligations under leases 35,920
Noncurrent lease obligations $ 148,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25000000</v>
      </c>
      <c r="C7" s="5" t="n">
        <v>125000000</v>
      </c>
    </row>
    <row r="8">
      <c r="A8" s="4" t="inlineStr">
        <is>
          <t>Common stock, shares issued</t>
        </is>
      </c>
      <c r="B8" s="5" t="n">
        <v>79403349</v>
      </c>
      <c r="C8" s="5" t="n">
        <v>79033378</v>
      </c>
    </row>
    <row r="9">
      <c r="A9" s="4" t="inlineStr">
        <is>
          <t>Treasury stock, shares</t>
        </is>
      </c>
      <c r="B9" s="5" t="n">
        <v>25908533</v>
      </c>
      <c r="C9" s="5" t="n">
        <v>2104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Components of Net Deferred Tax Assets</t>
        </is>
      </c>
      <c r="B4" s="4" t="inlineStr">
        <is>
          <t xml:space="preserve">The components of the net deferred tax assets as of February 1, 2025 and February 3, 2024 were as follows (in thousands):
February 1, 2025 February 3, 2024
Deferred tax assets, net:
Net operating loss carryforward $ 12,868 $ 13,522
Accrued expenses and other 4,328 4,776
Operating lease liabilities 47,708 40,182
Goodwill and intangibles ( 122 ) ( 103 )
Inventory reserves 1,080 866
Foreign tax credit carryforward 102 486
Federal wage tax credit carryforward 861 824
State tax credits 51 147
Operating lease right-of-use assets ( 44,212 ) ( 35,937 )
Property and equipment ( 1,804 ) ( 985 )
Subtotal $ 20,860 $ 23,778
Valuation allowance ( 1,517 ) ( 2,245 )
Net deferred tax assets $ 19,343 $ 21,533 </t>
        </is>
      </c>
    </row>
    <row r="5">
      <c r="A5" s="4" t="inlineStr">
        <is>
          <t>Provision (benefit) for Income Taxes</t>
        </is>
      </c>
      <c r="B5" s="4" t="inlineStr">
        <is>
          <t xml:space="preserve">The provision (benefit) for income taxes consisted of the following:
FISCAL YEARS ENDED
February 1, 2025 February 3, 2024 January 28, 2023
(in thousands)
Current:
Federal $ 182 $ — $ —
State 381 1,200 830
Foreign 8 8 6
571 1,208 836
Deferred:
Federal 1,108 7,911 ( 24,794 )
State 1,082 1,418 ( 6,830 )
Foreign — — —
2,190 9,329 ( 31,624 )
Total provision (benefit) $ 2,761 $ 10,537 $ ( 30,788 ) </t>
        </is>
      </c>
    </row>
    <row r="6">
      <c r="A6" s="4" t="inlineStr">
        <is>
          <t>Reconciliation between Statutory and Effective Income Tax Rates</t>
        </is>
      </c>
      <c r="B6" s="4" t="inlineStr">
        <is>
          <t xml:space="preserve">The following is a reconciliation between the statutory and effective income tax rates in dollars for the provision (benefit) for income tax:
FISCAL YEARS ENDED
February 1, 2025 February 3, 2024 January 28, 2023
(in thousands)
Federal income tax at the statutory rate $ 1,223 $ 8,086 $ 12,250
State taxes, net of federal tax benefit 264 1,000 656
State deferred taxes, net of federal benefit 353 1,418 1,558
Section 162(m) limitation 808 746 1,451
Permanent items ( 66 ) ( 199 ) ( 1,002 )
Taxes stranded in OCI released with termination of retirement plans — 890 —
Change in valuation allowance (1) 8 ( 179 ) ( 47,594 )
Adjustment to §382 NOLs — ( 1,159 ) 1,159
Other, net 171 ( 66 ) 734
Total provision (benefit) $ 2,761 $ 10,537 $ ( 30,788 ) (1) The change in the valuation allowance during the fiscal year ended February 1, 2025 excludes the portion of the change in the valuation allowance that related to expired NOLs that were previously fully reserved. The change in the valuation allowance during the fiscal year ended January 28, 2023 included a non-recurring income tax benefit of $ 31.6 million in connection with the Company’s substantial release of the valuation allowance in fiscal 2022 related to the deferred tax assets expected to be realized in future periods. </t>
        </is>
      </c>
    </row>
    <row r="7">
      <c r="A7" s="4" t="inlineStr">
        <is>
          <t>Liability for Unrecognized Tax Benefits</t>
        </is>
      </c>
      <c r="B7" s="4" t="inlineStr">
        <is>
          <t xml:space="preserve"> liability for unrecognized tax benefits of $ 2.0 million that was associated with a prior tax position related to exiting the Company’s direct business in Europe during fiscal 2013. The amount of unrecognized tax benefits was presented as a reduction in the reported amounts of the Company’s federal and state net operating losses carryforwards. No penalties or interest were accrued on this liability. In fiscal 2023, the Company changed this position in its tax return and determined that the liability was no longer necess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Feb. 01, 2025</t>
        </is>
      </c>
    </row>
    <row r="3">
      <c r="A3" s="3" t="inlineStr">
        <is>
          <t>Share-Based Compensation Arrangement by Share-Based Payment Award [Line Items]</t>
        </is>
      </c>
      <c r="B3" s="4" t="inlineStr">
        <is>
          <t xml:space="preserve"> </t>
        </is>
      </c>
    </row>
    <row r="4">
      <c r="A4" s="4" t="inlineStr">
        <is>
          <t>Common Stock Shares Issued to Non-Employee Directors as Compensation</t>
        </is>
      </c>
      <c r="B4" s="4" t="inlineStr">
        <is>
          <t xml:space="preserve">The following shares of common stock, with the respective fair value, were issued from the Non-Employee Director Compensation Plan to its non-employee directors as compensation for fiscal 2024, fiscal 2023 and fiscal 2022:
Number of shares of stock issued Fair value of
Fiscal 2024 42,609 $ 139,987
Fiscal 2023 59,532 $ 301,578
Fiscal 2022 73,024 $ 359,208 </t>
        </is>
      </c>
    </row>
    <row r="5">
      <c r="A5" s="4" t="inlineStr">
        <is>
          <t>Employee Stock Plan, 2006 Plan and 2016 Plan</t>
        </is>
      </c>
      <c r="B5" s="4" t="inlineStr">
        <is>
          <t xml:space="preserve"> </t>
        </is>
      </c>
    </row>
    <row r="6">
      <c r="A6" s="3" t="inlineStr">
        <is>
          <t>Share-Based Compensation Arrangement by Share-Based Payment Award [Line Items]</t>
        </is>
      </c>
      <c r="B6" s="4" t="inlineStr">
        <is>
          <t xml:space="preserve"> </t>
        </is>
      </c>
    </row>
    <row r="7">
      <c r="A7" s="4" t="inlineStr">
        <is>
          <t>Stock Option Activity</t>
        </is>
      </c>
      <c r="B7" s="4" t="inlineStr">
        <is>
          <t xml:space="preserve">The following tables summarize the stock option activity under the Company’s 2006 Incentive Compensation Plan ("2006 Plan") and 2016 Plan, on an aggregate basis, for fiscal 2024:
Number of Weighted-average Weighted-average Aggregate
Stock Options
Outstanding options at beginning of year 3,180,739 $ 0.75 $ 10,962
Options granted — —
Options canceled or expired ( 69,612 ) 5.18 5
Options exercised ( 139,667 ) 0.57 409
Outstanding options at end of year 2,971,460 $ 0.65 5.6 yrs. $ 6,207
Options exercisable at end of year 2,731,268 $ 0.64 5.6 yrs. $ 5,727
Vested and expected to vest at end of year 2,971,460 $ 0.65 5.6 yrs. $ 6,207 </t>
        </is>
      </c>
    </row>
    <row r="8">
      <c r="A8" s="4" t="inlineStr">
        <is>
          <t>Employee Stock Plan, 2006 Plan, 2016 Plan and Inducement Award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ctivity</t>
        </is>
      </c>
      <c r="B10" s="4" t="inlineStr">
        <is>
          <t>The following table summarizes activity for non-vested shares under the Company’s 2006 Plan, 2016 Plan and Inducement Awards, on an aggregate basis, for fiscal 2024:
RSUs (1) Deferred (2) Performance share (3) Fully-vest (4) Total number Weighted-average
Shares
Outstanding non-vested shares at beginning of year 536,285 435,568 573,000 — 1,544,853 $ 3.53
Shares granted 388,650 44,132 — 49,304 482,086 $ 3.48
Shares forfeited — — — — — —
Shares expired — — — — — —
Shares vested/issued ( 163,854 ) — — ( 49,304 ) ( 213,158 ) $ 4.44
Outstanding non-vested shares at end of year 761,081 479,700 573,000 — 1,813,781 $ 3.41
Vested and expected to vest at end of year 761,081 479,700 — — 1,240,781 $ 3.05 (1) During fiscal 2024, grants primarily related to the grant of time-based RSUs under its 2024-2026 LTIP. See Note H, Long-Term Incentive Plans . As a result of net share settlements, of the 163,854 RSUs that vested, 138,390 shares of common stock were issued. (2) The 44,132 shares of deferred stock, with a fair value of $ 144,991 represent director compensation in lieu of cash, in accordance with the director's irrevocable election. The shares of deferred stock will be issued upon the director's separation from service. (3) On August 11, 2023, the Company granted 573,000 performance share units ("PSUs") in connection with the extension of Mr. Kanter's employment agreement. The award consists of nine tranches, with the first tranche vesting if and when the 30-day volume-weighted closing price of the Company's common stock is equal to or greater than $ 6.50 per share. Each subsequent tranche will vest upon achievement of the 30-day volume-weighted closing price of the Company's common stock in $0.25 increments with the ninth tranche vesting when such price is equal to or greater than $ 8.50 per share. Any unvested PSUs will expire on August 11, 2026. The $ 2.4 million fair value was expensed over the respective derived service periods of each tranche which ranged from 12 to 13 months. The respective fair value and derived service periods assigned to the PSUs were determined using a Monte Carlo model based on a weighted historical volatility of 57.8 %, a term of 3 years, stock price on the date of grant of $ 4.98 per share, a risk-free rate of 4.6 % and a cost of equity of 11.0 %. (4) Represented compensation, with a fair value of $ 161,983 , to certain directors, who are required to receive shares, in lieu of cash, in order to satisfy their minimum equity ownership under the Non-Employee Director Compensation Plan. Voluntary shares received, in lieu of cash, are reported below under Non-Employee Director Compensation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Measured at Recurring Basis</t>
        </is>
      </c>
      <c r="B4" s="4" t="inlineStr">
        <is>
          <t>At February 1, 2025 and February 3, 2024, the Company held U.S. treasury bills, which were classified as held-to maturity and carried at amortized cost as follows:
Fair Value
(in thousands) Carrying value Quoted Prices in Active Markets for Identical Assets Significant Observable Inputs Significant Unobservable Inputs
At February 1, 2025:
Short-term investments 36,516 36,560 — —
At February 3, 2024:
Cash equivalents 6,047 6,052 — —
Short-term investments 32,459 32,47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 Information</t>
        </is>
      </c>
      <c r="B4" s="4" t="inlineStr">
        <is>
          <t xml:space="preserve">The following table is a summary of our segment disclosures and a reconciliation of 4-wall contribution (a Non-GAAP measure) to net income (a GAAP measure):
Fiscal 2024 Fiscal 2023 Fiscal 2022
(in thousands)
Sales $ 467,015 $ 521,815 $ 545,838
Cost of goods sold ( 186,235 ) ( 210,340 ) ( 215,857 )
Occupancy costs ( 63,585 ) ( 59,053 ) ( 57,383 )
Store compensation ( 53,765 ) ( 54,103 ) ( 55,423 )
Other selling expenses ( 26,928 ) ( 25,790 ) ( 25,626 )
4-wall contribution (Non-GAAP) 136,502 172,529 191,549
Advertising ( 31,844 ) ( 30,932 ) ( 32,503 )
Corporate G&amp;A ( 54,374 ) ( 54,144 ) ( 56,490 )
Distributing and supporting G&amp;A ( 31,371 ) ( 31,560 ) ( 28,748 )
Depreciation and amortization ( 13,878 ) ( 13,833 ) ( 15,381 )
(Impairment) gain of assets ( 1,303 ) ( 116 ) 159
Loss from termination of retirement plans - ( 5,690 ) -
Interest income (expense) 2,084 2,137 ( 251 )
Income before provision (benefit) for income taxes $ 5,816 $ 38,391 $ 58,335
Provision (benefit) for income taxes 2,761 10,537 ( 30,788 )
Net income (GAAP) $ 3,055 $ 27,854 $ 89,123
The CODM does not receive information about assets at the segment level because the Company's assets are managed at a consolidated level by department as opposed to by seg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Summary of Significant Accounting Policies - Additional Information (Details)</t>
        </is>
      </c>
      <c r="B1" s="2" t="inlineStr">
        <is>
          <t>12 Months Ended</t>
        </is>
      </c>
    </row>
    <row r="2">
      <c r="B2" s="2" t="inlineStr">
        <is>
          <t>Feb. 01, 2025 USD ($) Segment Store RenewalOption shares</t>
        </is>
      </c>
      <c r="C2" s="2" t="inlineStr">
        <is>
          <t>Feb. 03, 2024 USD ($) shares</t>
        </is>
      </c>
      <c r="D2" s="2" t="inlineStr">
        <is>
          <t>Jan. 28, 2023 USD ($) shares</t>
        </is>
      </c>
      <c r="E2" s="2" t="inlineStr">
        <is>
          <t>Feb. 02, 2019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5" t="n">
        <v>288</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Number of operating segments | Segment</t>
        </is>
      </c>
      <c r="B6" s="5" t="n">
        <v>2</v>
      </c>
      <c r="C6" s="4" t="inlineStr">
        <is>
          <t xml:space="preserve"> </t>
        </is>
      </c>
      <c r="D6" s="4" t="inlineStr">
        <is>
          <t xml:space="preserve"> </t>
        </is>
      </c>
      <c r="E6" s="4" t="inlineStr">
        <is>
          <t xml:space="preserve"> </t>
        </is>
      </c>
    </row>
    <row r="7">
      <c r="A7" s="4" t="inlineStr">
        <is>
          <t>Direct response costs deferred</t>
        </is>
      </c>
      <c r="B7" s="6" t="n">
        <v>0</v>
      </c>
      <c r="C7" s="6" t="n">
        <v>0</v>
      </c>
      <c r="D7" s="4" t="inlineStr">
        <is>
          <t xml:space="preserve"> </t>
        </is>
      </c>
      <c r="E7" s="4" t="inlineStr">
        <is>
          <t xml:space="preserve"> </t>
        </is>
      </c>
    </row>
    <row r="8">
      <c r="A8" s="4" t="inlineStr">
        <is>
          <t>Accumulated foreign currency translation adjustment, recognized</t>
        </is>
      </c>
      <c r="B8" s="5" t="n">
        <v>66000</v>
      </c>
      <c r="C8" s="4" t="inlineStr">
        <is>
          <t xml:space="preserve"> </t>
        </is>
      </c>
      <c r="D8" s="4" t="inlineStr">
        <is>
          <t xml:space="preserve"> </t>
        </is>
      </c>
      <c r="E8" s="4" t="inlineStr">
        <is>
          <t xml:space="preserve"> </t>
        </is>
      </c>
    </row>
    <row r="9">
      <c r="A9" s="4" t="inlineStr">
        <is>
          <t>Stock compensation expense</t>
        </is>
      </c>
      <c r="B9" s="5" t="n">
        <v>2614000</v>
      </c>
      <c r="C9" s="5" t="n">
        <v>2496000</v>
      </c>
      <c r="D9" s="6" t="n">
        <v>1384000</v>
      </c>
      <c r="E9" s="4" t="inlineStr">
        <is>
          <t xml:space="preserve"> </t>
        </is>
      </c>
    </row>
    <row r="10">
      <c r="A10" s="4" t="inlineStr">
        <is>
          <t>Total grant-date fair value of options vested</t>
        </is>
      </c>
      <c r="B10" s="5" t="n">
        <v>1300000</v>
      </c>
      <c r="C10" s="5" t="n">
        <v>1200000</v>
      </c>
      <c r="D10" s="5" t="n">
        <v>2500000</v>
      </c>
      <c r="E10" s="4" t="inlineStr">
        <is>
          <t xml:space="preserve"> </t>
        </is>
      </c>
    </row>
    <row r="11">
      <c r="A11" s="4" t="inlineStr">
        <is>
          <t>Gain (loss) on impairment charges</t>
        </is>
      </c>
      <c r="B11" s="6" t="n">
        <v>-1300000</v>
      </c>
      <c r="C11" s="5" t="n">
        <v>-100000</v>
      </c>
      <c r="D11" s="5" t="n">
        <v>200000</v>
      </c>
      <c r="E11" s="4" t="inlineStr">
        <is>
          <t xml:space="preserve"> </t>
        </is>
      </c>
    </row>
    <row r="12">
      <c r="A12" s="4" t="inlineStr">
        <is>
          <t>Gains offset to asset impairment charges</t>
        </is>
      </c>
      <c r="B12" s="4" t="inlineStr">
        <is>
          <t xml:space="preserve"> </t>
        </is>
      </c>
      <c r="C12" s="4" t="inlineStr">
        <is>
          <t xml:space="preserve"> </t>
        </is>
      </c>
      <c r="D12" s="5" t="n">
        <v>400000</v>
      </c>
      <c r="E12" s="4" t="inlineStr">
        <is>
          <t xml:space="preserve"> </t>
        </is>
      </c>
    </row>
    <row r="13">
      <c r="A13" s="4" t="inlineStr">
        <is>
          <t>Impairment, Long-Lived Asset, Held-for-Use, Statement of Income or Comprehensive Income [Extensible Enumeration]</t>
        </is>
      </c>
      <c r="B13" s="4" t="inlineStr">
        <is>
          <t>Asset impairment charge</t>
        </is>
      </c>
      <c r="C13" s="4" t="inlineStr">
        <is>
          <t xml:space="preserve"> </t>
        </is>
      </c>
      <c r="D13" s="4" t="inlineStr">
        <is>
          <t xml:space="preserve"> </t>
        </is>
      </c>
      <c r="E13" s="4" t="inlineStr">
        <is>
          <t xml:space="preserve"> </t>
        </is>
      </c>
    </row>
    <row r="14">
      <c r="A14" s="4" t="inlineStr">
        <is>
          <t>Options granted | shares</t>
        </is>
      </c>
      <c r="B14" s="5" t="n">
        <v>0</v>
      </c>
      <c r="C14" s="4" t="inlineStr">
        <is>
          <t xml:space="preserve"> </t>
        </is>
      </c>
      <c r="D14" s="4" t="inlineStr">
        <is>
          <t xml:space="preserve"> </t>
        </is>
      </c>
      <c r="E14" s="4" t="inlineStr">
        <is>
          <t xml:space="preserve"> </t>
        </is>
      </c>
    </row>
    <row r="15">
      <c r="A15" s="4" t="inlineStr">
        <is>
          <t>Asset impairment charge</t>
        </is>
      </c>
      <c r="B15" s="6" t="n">
        <v>1303000</v>
      </c>
      <c r="C15" s="5" t="n">
        <v>116000</v>
      </c>
      <c r="D15" s="5" t="n">
        <v>-159000</v>
      </c>
      <c r="E15" s="4" t="inlineStr">
        <is>
          <t xml:space="preserve"> </t>
        </is>
      </c>
    </row>
    <row r="16">
      <c r="A16" s="4" t="inlineStr">
        <is>
          <t>Store occupancy cost offset amount</t>
        </is>
      </c>
      <c r="B16" s="4" t="inlineStr">
        <is>
          <t xml:space="preserve"> </t>
        </is>
      </c>
      <c r="C16" s="4" t="inlineStr">
        <is>
          <t xml:space="preserve"> </t>
        </is>
      </c>
      <c r="D16" s="5" t="n">
        <v>200000</v>
      </c>
      <c r="E16" s="4" t="inlineStr">
        <is>
          <t xml:space="preserve"> </t>
        </is>
      </c>
    </row>
    <row r="17">
      <c r="A17" s="4" t="inlineStr">
        <is>
          <t>Non-cash gain on closing of retail stores</t>
        </is>
      </c>
      <c r="B17" s="4" t="inlineStr">
        <is>
          <t xml:space="preserve"> </t>
        </is>
      </c>
      <c r="C17" s="4" t="inlineStr">
        <is>
          <t xml:space="preserve"> </t>
        </is>
      </c>
      <c r="D17" s="5" t="n">
        <v>600000</v>
      </c>
      <c r="E17" s="4" t="inlineStr">
        <is>
          <t xml:space="preserve"> </t>
        </is>
      </c>
    </row>
    <row r="18">
      <c r="A18" s="4" t="inlineStr">
        <is>
          <t>Short term leases</t>
        </is>
      </c>
      <c r="B18" s="6" t="n">
        <v>0</v>
      </c>
      <c r="C18" s="4" t="inlineStr">
        <is>
          <t xml:space="preserve"> </t>
        </is>
      </c>
      <c r="D18" s="4" t="inlineStr">
        <is>
          <t xml:space="preserve"> </t>
        </is>
      </c>
      <c r="E18" s="4" t="inlineStr">
        <is>
          <t xml:space="preserve"> </t>
        </is>
      </c>
    </row>
    <row r="19">
      <c r="A19" s="4" t="inlineStr">
        <is>
          <t>Operating lease, option to extend</t>
        </is>
      </c>
      <c r="B19"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c r="C19" s="4" t="inlineStr">
        <is>
          <t xml:space="preserve"> </t>
        </is>
      </c>
      <c r="D19" s="4" t="inlineStr">
        <is>
          <t xml:space="preserve"> </t>
        </is>
      </c>
      <c r="E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c r="E20" s="4" t="inlineStr">
        <is>
          <t xml:space="preserve"> </t>
        </is>
      </c>
    </row>
    <row r="21">
      <c r="A21" s="4" t="inlineStr">
        <is>
          <t>Change in Accounting Principle, Accounting Standards Update, Adoption Date</t>
        </is>
      </c>
      <c r="B21" s="4" t="inlineStr">
        <is>
          <t>Feb.  04,  2024</t>
        </is>
      </c>
      <c r="C21" s="4" t="inlineStr">
        <is>
          <t xml:space="preserve"> </t>
        </is>
      </c>
      <c r="D21" s="4" t="inlineStr">
        <is>
          <t xml:space="preserve"> </t>
        </is>
      </c>
      <c r="E21" s="4" t="inlineStr">
        <is>
          <t xml:space="preserve"> </t>
        </is>
      </c>
    </row>
    <row r="22">
      <c r="A22" s="4" t="inlineStr">
        <is>
          <t>Accounting Standards Update [Extensible Enumeration]</t>
        </is>
      </c>
      <c r="B22" s="4" t="inlineStr">
        <is>
          <t>us-gaap:AccountingStandardsUpdate202307Member</t>
        </is>
      </c>
      <c r="C22" s="4" t="inlineStr">
        <is>
          <t xml:space="preserve"> </t>
        </is>
      </c>
      <c r="D22" s="4" t="inlineStr">
        <is>
          <t xml:space="preserve"> </t>
        </is>
      </c>
      <c r="E22" s="4" t="inlineStr">
        <is>
          <t xml:space="preserve"> </t>
        </is>
      </c>
    </row>
    <row r="23">
      <c r="A23" s="4" t="inlineStr">
        <is>
          <t>Store</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Operating lease, option to extend</t>
        </is>
      </c>
      <c r="B25"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 leases with an initial term of 5 years, the Company evaluates each lease independently and, when the Company considers it reasonably certain that it will exercise an option to extend, the associated payment of that option will be included in the measurement of the ROU asset and lease liability.</t>
        </is>
      </c>
      <c r="C25" s="4" t="inlineStr">
        <is>
          <t xml:space="preserve"> </t>
        </is>
      </c>
      <c r="D25" s="4" t="inlineStr">
        <is>
          <t xml:space="preserve"> </t>
        </is>
      </c>
      <c r="E25" s="4" t="inlineStr">
        <is>
          <t xml:space="preserve"> </t>
        </is>
      </c>
    </row>
    <row r="26">
      <c r="A26" s="4" t="inlineStr">
        <is>
          <t>Operating lease renewal term</t>
        </is>
      </c>
      <c r="B26" s="4" t="inlineStr">
        <is>
          <t>5 years</t>
        </is>
      </c>
      <c r="C26" s="4" t="inlineStr">
        <is>
          <t xml:space="preserve"> </t>
        </is>
      </c>
      <c r="D26" s="4" t="inlineStr">
        <is>
          <t xml:space="preserve"> </t>
        </is>
      </c>
      <c r="E26" s="4" t="inlineStr">
        <is>
          <t xml:space="preserve"> </t>
        </is>
      </c>
    </row>
    <row r="27">
      <c r="A27" s="4" t="inlineStr">
        <is>
          <t>Operating lease initial term</t>
        </is>
      </c>
      <c r="B27" s="4" t="inlineStr">
        <is>
          <t>10 years</t>
        </is>
      </c>
      <c r="C27" s="4" t="inlineStr">
        <is>
          <t xml:space="preserve"> </t>
        </is>
      </c>
      <c r="D27" s="4" t="inlineStr">
        <is>
          <t xml:space="preserve"> </t>
        </is>
      </c>
      <c r="E27" s="4" t="inlineStr">
        <is>
          <t xml:space="preserve"> </t>
        </is>
      </c>
    </row>
    <row r="28">
      <c r="A28" s="4" t="inlineStr">
        <is>
          <t>Corporate Headquarter</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Operating lease renewal term</t>
        </is>
      </c>
      <c r="B30" s="4" t="inlineStr">
        <is>
          <t>5 years</t>
        </is>
      </c>
      <c r="C30" s="4" t="inlineStr">
        <is>
          <t xml:space="preserve"> </t>
        </is>
      </c>
      <c r="D30" s="4" t="inlineStr">
        <is>
          <t xml:space="preserve"> </t>
        </is>
      </c>
      <c r="E30" s="4" t="inlineStr">
        <is>
          <t xml:space="preserve"> </t>
        </is>
      </c>
    </row>
    <row r="31">
      <c r="A31" s="4" t="inlineStr">
        <is>
          <t>Operating lease initial term</t>
        </is>
      </c>
      <c r="B31" s="4" t="inlineStr">
        <is>
          <t>20 years</t>
        </is>
      </c>
      <c r="C31" s="4" t="inlineStr">
        <is>
          <t xml:space="preserve"> </t>
        </is>
      </c>
      <c r="D31" s="4" t="inlineStr">
        <is>
          <t xml:space="preserve"> </t>
        </is>
      </c>
      <c r="E31" s="4" t="inlineStr">
        <is>
          <t xml:space="preserve"> </t>
        </is>
      </c>
    </row>
    <row r="32">
      <c r="A32" s="4" t="inlineStr">
        <is>
          <t>Number of renewal options | RenewalOption</t>
        </is>
      </c>
      <c r="B32" s="5" t="n">
        <v>6</v>
      </c>
      <c r="C32" s="4" t="inlineStr">
        <is>
          <t xml:space="preserve"> </t>
        </is>
      </c>
      <c r="D32" s="4" t="inlineStr">
        <is>
          <t xml:space="preserve"> </t>
        </is>
      </c>
      <c r="E32" s="4" t="inlineStr">
        <is>
          <t xml:space="preserve"> </t>
        </is>
      </c>
    </row>
    <row r="33">
      <c r="A33" s="4" t="inlineStr">
        <is>
          <t>Store Assets</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Impairment charge</t>
        </is>
      </c>
      <c r="B35" s="6" t="n">
        <v>1300000</v>
      </c>
      <c r="C35" s="6" t="n">
        <v>100000</v>
      </c>
      <c r="D35" s="6" t="n">
        <v>200000</v>
      </c>
      <c r="E35" s="4" t="inlineStr">
        <is>
          <t xml:space="preserve"> </t>
        </is>
      </c>
    </row>
    <row r="36">
      <c r="A36" s="4" t="inlineStr">
        <is>
          <t>Performance Stock Unit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Shares excluded from computation of basic and diluted earnings per share | shares</t>
        </is>
      </c>
      <c r="B38" s="5" t="n">
        <v>573000</v>
      </c>
      <c r="C38" s="5" t="n">
        <v>573000</v>
      </c>
      <c r="D38" s="5" t="n">
        <v>240000</v>
      </c>
      <c r="E38" s="4" t="inlineStr">
        <is>
          <t xml:space="preserve"> </t>
        </is>
      </c>
    </row>
    <row r="39">
      <c r="A39" s="4" t="inlineStr">
        <is>
          <t>Derived service period</t>
        </is>
      </c>
      <c r="B39" s="4" t="inlineStr">
        <is>
          <t>12 months 15 days</t>
        </is>
      </c>
      <c r="C39" s="4" t="inlineStr">
        <is>
          <t xml:space="preserve"> </t>
        </is>
      </c>
      <c r="D39" s="4" t="inlineStr">
        <is>
          <t xml:space="preserve"> </t>
        </is>
      </c>
      <c r="E39" s="4" t="inlineStr">
        <is>
          <t xml:space="preserve"> </t>
        </is>
      </c>
    </row>
    <row r="40">
      <c r="A40" s="4" t="inlineStr">
        <is>
          <t>Deferred Stock</t>
        </is>
      </c>
      <c r="B40" s="4" t="inlineStr">
        <is>
          <t xml:space="preserve"> </t>
        </is>
      </c>
      <c r="C40" s="4" t="inlineStr">
        <is>
          <t xml:space="preserve"> </t>
        </is>
      </c>
      <c r="D40" s="4" t="inlineStr">
        <is>
          <t xml:space="preserve"> </t>
        </is>
      </c>
      <c r="E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row>
    <row r="42">
      <c r="A42" s="4" t="inlineStr">
        <is>
          <t>Shares excluded from computation of basic and diluted earnings per share | shares</t>
        </is>
      </c>
      <c r="B42" s="5" t="n">
        <v>479700</v>
      </c>
      <c r="C42" s="5" t="n">
        <v>435568</v>
      </c>
      <c r="D42" s="5" t="n">
        <v>435568</v>
      </c>
      <c r="E42" s="4" t="inlineStr">
        <is>
          <t xml:space="preserve"> </t>
        </is>
      </c>
    </row>
    <row r="43">
      <c r="A43" s="4" t="inlineStr">
        <is>
          <t>Time-Vested Awards</t>
        </is>
      </c>
      <c r="B43" s="4" t="inlineStr">
        <is>
          <t xml:space="preserve"> </t>
        </is>
      </c>
      <c r="C43" s="4" t="inlineStr">
        <is>
          <t xml:space="preserve"> </t>
        </is>
      </c>
      <c r="D43" s="4" t="inlineStr">
        <is>
          <t xml:space="preserve"> </t>
        </is>
      </c>
      <c r="E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row>
    <row r="45">
      <c r="A45" s="4" t="inlineStr">
        <is>
          <t>Unrecognized stock compensation cost</t>
        </is>
      </c>
      <c r="B45" s="6" t="n">
        <v>2200000</v>
      </c>
      <c r="C45" s="4" t="inlineStr">
        <is>
          <t xml:space="preserve"> </t>
        </is>
      </c>
      <c r="D45" s="4" t="inlineStr">
        <is>
          <t xml:space="preserve"> </t>
        </is>
      </c>
      <c r="E45" s="4" t="inlineStr">
        <is>
          <t xml:space="preserve"> </t>
        </is>
      </c>
    </row>
    <row r="46">
      <c r="A46" s="4" t="inlineStr">
        <is>
          <t>Unrecognized stock compensation cost weighted average recognition period</t>
        </is>
      </c>
      <c r="B46" s="4" t="inlineStr">
        <is>
          <t>30 months</t>
        </is>
      </c>
      <c r="C46" s="4" t="inlineStr">
        <is>
          <t xml:space="preserve"> </t>
        </is>
      </c>
      <c r="D46" s="4" t="inlineStr">
        <is>
          <t xml:space="preserve"> </t>
        </is>
      </c>
      <c r="E46" s="4" t="inlineStr">
        <is>
          <t xml:space="preserve"> </t>
        </is>
      </c>
    </row>
    <row r="47">
      <c r="A47" s="4" t="inlineStr">
        <is>
          <t>Selling, General and Administrative Expenses</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Advertising expenses</t>
        </is>
      </c>
      <c r="B49" s="6" t="n">
        <v>31800000</v>
      </c>
      <c r="C49" s="6" t="n">
        <v>30900000</v>
      </c>
      <c r="D49" s="6" t="n">
        <v>32500000</v>
      </c>
      <c r="E49" s="4" t="inlineStr">
        <is>
          <t xml:space="preserve"> </t>
        </is>
      </c>
    </row>
    <row r="50">
      <c r="A50" s="4" t="inlineStr">
        <is>
          <t>Domain Name (dxl.com)</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Indefinite-lived intangible assets, carrying value</t>
        </is>
      </c>
      <c r="B52" s="4" t="inlineStr">
        <is>
          <t xml:space="preserve"> </t>
        </is>
      </c>
      <c r="C52" s="4" t="inlineStr">
        <is>
          <t xml:space="preserve"> </t>
        </is>
      </c>
      <c r="D52" s="4" t="inlineStr">
        <is>
          <t xml:space="preserve"> </t>
        </is>
      </c>
      <c r="E52" s="6" t="n">
        <v>1200000</v>
      </c>
    </row>
    <row r="53">
      <c r="A53" s="4" t="inlineStr">
        <is>
          <t>Minimum</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Credit card and debit card receivables from banks settlement period</t>
        </is>
      </c>
      <c r="B55" s="4" t="inlineStr">
        <is>
          <t xml:space="preserve"> </t>
        </is>
      </c>
      <c r="C55" s="4" t="inlineStr">
        <is>
          <t>2 days</t>
        </is>
      </c>
      <c r="D55" s="4" t="inlineStr">
        <is>
          <t xml:space="preserve"> </t>
        </is>
      </c>
      <c r="E55" s="4" t="inlineStr">
        <is>
          <t xml:space="preserve"> </t>
        </is>
      </c>
    </row>
    <row r="56">
      <c r="A56" s="4" t="inlineStr">
        <is>
          <t>Minimum | Store</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Operating lease renewal term</t>
        </is>
      </c>
      <c r="B58" s="4" t="inlineStr">
        <is>
          <t>5 years</t>
        </is>
      </c>
      <c r="C58" s="4" t="inlineStr">
        <is>
          <t xml:space="preserve"> </t>
        </is>
      </c>
      <c r="D58" s="4" t="inlineStr">
        <is>
          <t xml:space="preserve"> </t>
        </is>
      </c>
      <c r="E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Credit card and debit card receivables from banks settlement period</t>
        </is>
      </c>
      <c r="B61" s="4" t="inlineStr">
        <is>
          <t xml:space="preserve"> </t>
        </is>
      </c>
      <c r="C61" s="4" t="inlineStr">
        <is>
          <t>4 days</t>
        </is>
      </c>
      <c r="D61" s="4" t="inlineStr">
        <is>
          <t xml:space="preserve"> </t>
        </is>
      </c>
      <c r="E61" s="4" t="inlineStr">
        <is>
          <t xml:space="preserve"> </t>
        </is>
      </c>
    </row>
    <row r="62">
      <c r="A62" s="4" t="inlineStr">
        <is>
          <t>Maximum | Store</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Operating lease renewal term</t>
        </is>
      </c>
      <c r="B64" s="4" t="inlineStr">
        <is>
          <t>5 years</t>
        </is>
      </c>
      <c r="C64" s="4" t="inlineStr">
        <is>
          <t xml:space="preserve"> </t>
        </is>
      </c>
      <c r="D64" s="4" t="inlineStr">
        <is>
          <t xml:space="preserve"> </t>
        </is>
      </c>
      <c r="E64" s="4" t="inlineStr">
        <is>
          <t xml:space="preserve"> </t>
        </is>
      </c>
    </row>
    <row r="65">
      <c r="A65" s="4" t="inlineStr">
        <is>
          <t>Operating lease initial term</t>
        </is>
      </c>
      <c r="B65" s="4" t="inlineStr">
        <is>
          <t>10 years</t>
        </is>
      </c>
      <c r="C65" s="4" t="inlineStr">
        <is>
          <t xml:space="preserve"> </t>
        </is>
      </c>
      <c r="D65" s="4" t="inlineStr">
        <is>
          <t xml:space="preserve"> </t>
        </is>
      </c>
      <c r="E65" s="4" t="inlineStr">
        <is>
          <t xml:space="preserve"> </t>
        </is>
      </c>
    </row>
    <row r="66">
      <c r="A66" s="4" t="inlineStr">
        <is>
          <t>DXL Stores | UNITED STATES</t>
        </is>
      </c>
      <c r="B66" s="4" t="inlineStr">
        <is>
          <t xml:space="preserve"> </t>
        </is>
      </c>
      <c r="C66" s="4" t="inlineStr">
        <is>
          <t xml:space="preserve"> </t>
        </is>
      </c>
      <c r="D66" s="4" t="inlineStr">
        <is>
          <t xml:space="preserve"> </t>
        </is>
      </c>
      <c r="E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row>
    <row r="68">
      <c r="A68" s="4" t="inlineStr">
        <is>
          <t>Number of stores | Store</t>
        </is>
      </c>
      <c r="B68" s="5" t="n">
        <v>247</v>
      </c>
      <c r="C68" s="4" t="inlineStr">
        <is>
          <t xml:space="preserve"> </t>
        </is>
      </c>
      <c r="D68" s="4" t="inlineStr">
        <is>
          <t xml:space="preserve"> </t>
        </is>
      </c>
      <c r="E68" s="4" t="inlineStr">
        <is>
          <t xml:space="preserve"> </t>
        </is>
      </c>
    </row>
    <row r="69">
      <c r="A69" s="4" t="inlineStr">
        <is>
          <t>Casual Male XL Retail and Outlet Stores | UNITED STATES</t>
        </is>
      </c>
      <c r="B69" s="4" t="inlineStr">
        <is>
          <t xml:space="preserve"> </t>
        </is>
      </c>
      <c r="C69" s="4" t="inlineStr">
        <is>
          <t xml:space="preserve"> </t>
        </is>
      </c>
      <c r="D69" s="4" t="inlineStr">
        <is>
          <t xml:space="preserve"> </t>
        </is>
      </c>
      <c r="E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row>
    <row r="71">
      <c r="A71" s="4" t="inlineStr">
        <is>
          <t>Number of stores | Store</t>
        </is>
      </c>
      <c r="B71" s="5" t="n">
        <v>7</v>
      </c>
      <c r="C71" s="4" t="inlineStr">
        <is>
          <t xml:space="preserve"> </t>
        </is>
      </c>
      <c r="D71" s="4" t="inlineStr">
        <is>
          <t xml:space="preserve"> </t>
        </is>
      </c>
      <c r="E71" s="4" t="inlineStr">
        <is>
          <t xml:space="preserve"> </t>
        </is>
      </c>
    </row>
    <row r="72">
      <c r="A72" s="4" t="inlineStr">
        <is>
          <t>Casual Male XL outlets</t>
        </is>
      </c>
      <c r="B72" s="4" t="inlineStr">
        <is>
          <t xml:space="preserve"> </t>
        </is>
      </c>
      <c r="C72" s="4" t="inlineStr">
        <is>
          <t xml:space="preserve"> </t>
        </is>
      </c>
      <c r="D72" s="4" t="inlineStr">
        <is>
          <t xml:space="preserve"> </t>
        </is>
      </c>
      <c r="E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row>
    <row r="74">
      <c r="A74" s="4" t="inlineStr">
        <is>
          <t>Number of stores | Store</t>
        </is>
      </c>
      <c r="B74" s="5" t="n">
        <v>19</v>
      </c>
      <c r="C74" s="4" t="inlineStr">
        <is>
          <t xml:space="preserve"> </t>
        </is>
      </c>
      <c r="D74" s="4" t="inlineStr">
        <is>
          <t xml:space="preserve"> </t>
        </is>
      </c>
      <c r="E74" s="4" t="inlineStr">
        <is>
          <t xml:space="preserve"> </t>
        </is>
      </c>
    </row>
    <row r="75">
      <c r="A75" s="4" t="inlineStr">
        <is>
          <t>DXL Outlets | UNITED STATES</t>
        </is>
      </c>
      <c r="B75" s="4" t="inlineStr">
        <is>
          <t xml:space="preserve"> </t>
        </is>
      </c>
      <c r="C75" s="4" t="inlineStr">
        <is>
          <t xml:space="preserve"> </t>
        </is>
      </c>
      <c r="D75" s="4" t="inlineStr">
        <is>
          <t xml:space="preserve"> </t>
        </is>
      </c>
      <c r="E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row>
    <row r="77">
      <c r="A77" s="4" t="inlineStr">
        <is>
          <t>Number of stores | Store</t>
        </is>
      </c>
      <c r="B77" s="5" t="n">
        <v>15</v>
      </c>
      <c r="C77" s="4" t="inlineStr">
        <is>
          <t xml:space="preserve"> </t>
        </is>
      </c>
      <c r="D77" s="4" t="inlineStr">
        <is>
          <t xml:space="preserve"> </t>
        </is>
      </c>
      <c r="E77"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fe of Property and Equipment (Details)</t>
        </is>
      </c>
      <c r="B1" s="2" t="inlineStr">
        <is>
          <t>Feb. 01, 2025</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Furniture and Fixtures | Minimum</t>
        </is>
      </c>
      <c r="B4" s="4" t="inlineStr">
        <is>
          <t xml:space="preserve"> </t>
        </is>
      </c>
    </row>
    <row r="5">
      <c r="A5" s="3" t="inlineStr">
        <is>
          <t>Property, Plant and Equipment [Line Items]</t>
        </is>
      </c>
      <c r="B5" s="4" t="inlineStr">
        <is>
          <t xml:space="preserve"> </t>
        </is>
      </c>
    </row>
    <row r="6">
      <c r="A6" s="4" t="inlineStr">
        <is>
          <t>Property and Equipment, Estimated useful life</t>
        </is>
      </c>
      <c r="B6" s="4" t="inlineStr">
        <is>
          <t>5 years</t>
        </is>
      </c>
    </row>
    <row r="7">
      <c r="A7" s="4" t="inlineStr">
        <is>
          <t>Furniture and Fixtures | Maximum</t>
        </is>
      </c>
      <c r="B7" s="4" t="inlineStr">
        <is>
          <t xml:space="preserve"> </t>
        </is>
      </c>
    </row>
    <row r="8">
      <c r="A8" s="3" t="inlineStr">
        <is>
          <t>Property, Plant and Equipment [Line Items]</t>
        </is>
      </c>
      <c r="B8" s="4" t="inlineStr">
        <is>
          <t xml:space="preserve"> </t>
        </is>
      </c>
    </row>
    <row r="9">
      <c r="A9" s="4" t="inlineStr">
        <is>
          <t>Property and Equipment, Estimated useful life</t>
        </is>
      </c>
      <c r="B9" s="4" t="inlineStr">
        <is>
          <t>10 years</t>
        </is>
      </c>
    </row>
    <row r="10">
      <c r="A10" s="4" t="inlineStr">
        <is>
          <t>Equipment | Minimum</t>
        </is>
      </c>
      <c r="B10" s="4" t="inlineStr">
        <is>
          <t xml:space="preserve"> </t>
        </is>
      </c>
    </row>
    <row r="11">
      <c r="A11" s="3" t="inlineStr">
        <is>
          <t>Property, Plant and Equipment [Line Items]</t>
        </is>
      </c>
      <c r="B11" s="4" t="inlineStr">
        <is>
          <t xml:space="preserve"> </t>
        </is>
      </c>
    </row>
    <row r="12">
      <c r="A12" s="4" t="inlineStr">
        <is>
          <t>Property and Equipment, Estimated useful life</t>
        </is>
      </c>
      <c r="B12" s="4" t="inlineStr">
        <is>
          <t>5 years</t>
        </is>
      </c>
    </row>
    <row r="13">
      <c r="A13" s="4" t="inlineStr">
        <is>
          <t>Equipment | Maximum</t>
        </is>
      </c>
      <c r="B13" s="4" t="inlineStr">
        <is>
          <t xml:space="preserve"> </t>
        </is>
      </c>
    </row>
    <row r="14">
      <c r="A14" s="3" t="inlineStr">
        <is>
          <t>Property, Plant and Equipment [Line Items]</t>
        </is>
      </c>
      <c r="B14" s="4" t="inlineStr">
        <is>
          <t xml:space="preserve"> </t>
        </is>
      </c>
    </row>
    <row r="15">
      <c r="A15" s="4" t="inlineStr">
        <is>
          <t>Property and Equipment, Estimated useful life</t>
        </is>
      </c>
      <c r="B15" s="4" t="inlineStr">
        <is>
          <t>10 years</t>
        </is>
      </c>
    </row>
    <row r="16">
      <c r="A16" s="4" t="inlineStr">
        <is>
          <t>Hardware And Software | Minimum</t>
        </is>
      </c>
      <c r="B16" s="4" t="inlineStr">
        <is>
          <t xml:space="preserve"> </t>
        </is>
      </c>
    </row>
    <row r="17">
      <c r="A17" s="3" t="inlineStr">
        <is>
          <t>Property, Plant and Equipment [Line Items]</t>
        </is>
      </c>
      <c r="B17" s="4" t="inlineStr">
        <is>
          <t xml:space="preserve"> </t>
        </is>
      </c>
    </row>
    <row r="18">
      <c r="A18" s="4" t="inlineStr">
        <is>
          <t>Property and Equipment, Estimated useful life</t>
        </is>
      </c>
      <c r="B18" s="4" t="inlineStr">
        <is>
          <t>3 years</t>
        </is>
      </c>
    </row>
    <row r="19">
      <c r="A19" s="4" t="inlineStr">
        <is>
          <t>Hardware And Software | Maximum</t>
        </is>
      </c>
      <c r="B19" s="4" t="inlineStr">
        <is>
          <t xml:space="preserve"> </t>
        </is>
      </c>
    </row>
    <row r="20">
      <c r="A20" s="3" t="inlineStr">
        <is>
          <t>Property, Plant and Equipment [Line Items]</t>
        </is>
      </c>
      <c r="B20" s="4" t="inlineStr">
        <is>
          <t xml:space="preserve"> </t>
        </is>
      </c>
    </row>
    <row r="21">
      <c r="A21" s="4" t="inlineStr">
        <is>
          <t>Property and Equipment, Estimated useful life</t>
        </is>
      </c>
      <c r="B21"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Other Comprehensive Income (loss) and Reclassifications from AOCI (Details) - USD ($) $ in Thousands</t>
        </is>
      </c>
      <c r="C1" s="2" t="inlineStr">
        <is>
          <t>12 Months Ended</t>
        </is>
      </c>
    </row>
    <row r="2">
      <c r="C2" s="2" t="inlineStr">
        <is>
          <t>Feb. 03, 2024</t>
        </is>
      </c>
      <c r="D2" s="2" t="inlineStr">
        <is>
          <t>Jan. 28, 2023</t>
        </is>
      </c>
    </row>
    <row r="3">
      <c r="A3" s="3" t="inlineStr">
        <is>
          <t>Accumulated Other Comprehensive Income (Loss) [Line Items]</t>
        </is>
      </c>
      <c r="C3" s="4" t="inlineStr">
        <is>
          <t xml:space="preserve"> </t>
        </is>
      </c>
      <c r="D3" s="4" t="inlineStr">
        <is>
          <t xml:space="preserve"> </t>
        </is>
      </c>
    </row>
    <row r="4">
      <c r="A4" s="4" t="inlineStr">
        <is>
          <t>Beginning Balance</t>
        </is>
      </c>
      <c r="C4" s="6" t="n">
        <v>137228</v>
      </c>
      <c r="D4" s="6" t="n">
        <v>58219</v>
      </c>
    </row>
    <row r="5">
      <c r="A5" s="4" t="inlineStr">
        <is>
          <t>Recognition of accumulated foreign currency translation adjustment</t>
        </is>
      </c>
      <c r="C5" s="4" t="inlineStr">
        <is>
          <t xml:space="preserve"> </t>
        </is>
      </c>
      <c r="D5" s="5" t="n">
        <v>66</v>
      </c>
    </row>
    <row r="6">
      <c r="A6" s="4" t="inlineStr">
        <is>
          <t>Other comprehensive income, net of tax</t>
        </is>
      </c>
      <c r="C6" s="5" t="n">
        <v>4928</v>
      </c>
      <c r="D6" s="5" t="n">
        <v>597</v>
      </c>
    </row>
    <row r="7">
      <c r="A7" s="4" t="inlineStr">
        <is>
          <t>Ending Balance</t>
        </is>
      </c>
      <c r="C7" s="5" t="n">
        <v>148953</v>
      </c>
      <c r="D7" s="5" t="n">
        <v>137228</v>
      </c>
    </row>
    <row r="8">
      <c r="A8" s="4" t="inlineStr">
        <is>
          <t>Pension Plans</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eginning Balance</t>
        </is>
      </c>
      <c r="C10" s="5" t="n">
        <v>-4928</v>
      </c>
      <c r="D10" s="5" t="n">
        <v>-5466</v>
      </c>
    </row>
    <row r="11">
      <c r="A11" s="4" t="inlineStr">
        <is>
          <t>Other comprehensive income (loss) before reclassifications, net of taxes</t>
        </is>
      </c>
      <c r="C11" s="5" t="n">
        <v>-199</v>
      </c>
      <c r="D11" s="5" t="n">
        <v>568</v>
      </c>
    </row>
    <row r="12">
      <c r="A12" s="4" t="inlineStr">
        <is>
          <t>Recognition of loss on retirement plan termination, net of taxes</t>
        </is>
      </c>
      <c r="B12" s="4" t="inlineStr">
        <is>
          <t>[1]</t>
        </is>
      </c>
      <c r="C12" s="5" t="n">
        <v>5052</v>
      </c>
      <c r="D12" s="4" t="inlineStr">
        <is>
          <t xml:space="preserve"> </t>
        </is>
      </c>
    </row>
    <row r="13">
      <c r="A13" s="4" t="inlineStr">
        <is>
          <t>Amounts reclassified from accumulated other comprehensive income (loss), net of taxes</t>
        </is>
      </c>
      <c r="B13" s="4" t="inlineStr">
        <is>
          <t>[2]</t>
        </is>
      </c>
      <c r="C13" s="5" t="n">
        <v>75</v>
      </c>
      <c r="D13" s="5" t="n">
        <v>-30</v>
      </c>
    </row>
    <row r="14">
      <c r="A14" s="4" t="inlineStr">
        <is>
          <t>Other comprehensive income, net of tax</t>
        </is>
      </c>
      <c r="C14" s="5" t="n">
        <v>4928</v>
      </c>
      <c r="D14" s="5" t="n">
        <v>538</v>
      </c>
    </row>
    <row r="15">
      <c r="A15" s="4" t="inlineStr">
        <is>
          <t>Ending Balance</t>
        </is>
      </c>
      <c r="C15" s="4" t="inlineStr">
        <is>
          <t xml:space="preserve"> </t>
        </is>
      </c>
      <c r="D15" s="5" t="n">
        <v>-4928</v>
      </c>
    </row>
    <row r="16">
      <c r="A16" s="4" t="inlineStr">
        <is>
          <t>Foreign Currency</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eginning Balance</t>
        </is>
      </c>
      <c r="C18" s="4" t="inlineStr">
        <is>
          <t xml:space="preserve"> </t>
        </is>
      </c>
      <c r="D18" s="5" t="n">
        <v>-59</v>
      </c>
    </row>
    <row r="19">
      <c r="A19" s="4" t="inlineStr">
        <is>
          <t>Other comprehensive income (loss) before reclassifications, net of taxes</t>
        </is>
      </c>
      <c r="C19" s="4" t="inlineStr">
        <is>
          <t xml:space="preserve"> </t>
        </is>
      </c>
      <c r="D19" s="5" t="n">
        <v>-7</v>
      </c>
    </row>
    <row r="20">
      <c r="A20" s="4" t="inlineStr">
        <is>
          <t>Recognition of accumulated foreign currency translation adjustment</t>
        </is>
      </c>
      <c r="B20" s="4" t="inlineStr">
        <is>
          <t>[3]</t>
        </is>
      </c>
      <c r="C20" s="4" t="inlineStr">
        <is>
          <t xml:space="preserve"> </t>
        </is>
      </c>
      <c r="D20" s="5" t="n">
        <v>66</v>
      </c>
    </row>
    <row r="21">
      <c r="A21" s="4" t="inlineStr">
        <is>
          <t>Other comprehensive income, net of tax</t>
        </is>
      </c>
      <c r="C21" s="4" t="inlineStr">
        <is>
          <t xml:space="preserve"> </t>
        </is>
      </c>
      <c r="D21" s="5" t="n">
        <v>59</v>
      </c>
    </row>
    <row r="22">
      <c r="A22" s="4" t="inlineStr">
        <is>
          <t>Accumulated Other Comprehensive Income (Loss)</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Beginning Balance</t>
        </is>
      </c>
      <c r="C24" s="5" t="n">
        <v>-4928</v>
      </c>
      <c r="D24" s="5" t="n">
        <v>-5525</v>
      </c>
    </row>
    <row r="25">
      <c r="A25" s="4" t="inlineStr">
        <is>
          <t>Other comprehensive income (loss) before reclassifications, net of taxes</t>
        </is>
      </c>
      <c r="C25" s="4" t="inlineStr">
        <is>
          <t xml:space="preserve"> </t>
        </is>
      </c>
      <c r="D25" s="5" t="n">
        <v>561</v>
      </c>
    </row>
    <row r="26">
      <c r="A26" s="4" t="inlineStr">
        <is>
          <t>Recognition of accumulated foreign currency translation adjustment</t>
        </is>
      </c>
      <c r="B26" s="4" t="inlineStr">
        <is>
          <t>[3]</t>
        </is>
      </c>
      <c r="C26" s="4" t="inlineStr">
        <is>
          <t xml:space="preserve"> </t>
        </is>
      </c>
      <c r="D26" s="5" t="n">
        <v>66</v>
      </c>
    </row>
    <row r="27">
      <c r="A27" s="4" t="inlineStr">
        <is>
          <t>Amounts reclassified from accumulated other comprehensive income (loss), net of taxes</t>
        </is>
      </c>
      <c r="B27" s="4" t="inlineStr">
        <is>
          <t>[2]</t>
        </is>
      </c>
      <c r="C27" s="4" t="inlineStr">
        <is>
          <t xml:space="preserve"> </t>
        </is>
      </c>
      <c r="D27" s="5" t="n">
        <v>-30</v>
      </c>
    </row>
    <row r="28">
      <c r="A28" s="4" t="inlineStr">
        <is>
          <t>Other comprehensive income, net of tax</t>
        </is>
      </c>
      <c r="C28" s="6" t="n">
        <v>4928</v>
      </c>
      <c r="D28" s="5" t="n">
        <v>597</v>
      </c>
    </row>
    <row r="29">
      <c r="A29" s="4" t="inlineStr">
        <is>
          <t>Ending Balance</t>
        </is>
      </c>
      <c r="C29" s="4" t="inlineStr">
        <is>
          <t xml:space="preserve"> </t>
        </is>
      </c>
      <c r="D29" s="6" t="n">
        <v>-4928</v>
      </c>
    </row>
    <row r="30"/>
    <row r="31">
      <c r="A31" s="4" t="inlineStr">
        <is>
          <t>[1] In fiscal 2023, the Company terminated its pension plan and SERP and all obligations were settled through the purchase of nonparticipating annuities. Accordingly, the Company recognized the unrealized loss of its pension plans of $ 5.7 million, which is reflected in the "Loss from Termination of Retirement Plans" on the Consolidated Statement of Operations. The corresponding tax effect of $ 0.6 million was recognized and is reflected as part of the income tax provision. Includes the amortization through the date of settlement of the unrecognized (gain)/loss on retirement plans, which was charged to selling, general and administrative expense on the Consolidated Statements of Operations for all periods presented. The amortization of the unrecognized loss was $ 102,000 , with a corresponding tax benefit of $ 27,000 for fiscal 2023. For fiscal 2022, the Company recognized income of $ 39,000 , with a corresponding tax provision of $ 9,000 , as a result of a change in amortization from average remaining future service to average remaining lifetime. In connection with the Company’s closing of its remaining store in Toronto, Canada, in fiscal 2022, the Company recognized the accumulated foreign currency translation adjustment as an expense.</t>
        </is>
      </c>
    </row>
  </sheetData>
  <mergeCells count="4">
    <mergeCell ref="A1:B2"/>
    <mergeCell ref="C1:D1"/>
    <mergeCell ref="A31:C31"/>
    <mergeCell ref="A30:C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Comprehensive Income (loss) and Reclassifications from AOCI (Parenthetical) (Details) - USD ($)</t>
        </is>
      </c>
      <c r="B1" s="2" t="inlineStr">
        <is>
          <t>12 Months Ended</t>
        </is>
      </c>
    </row>
    <row r="2">
      <c r="B2" s="2" t="inlineStr">
        <is>
          <t>Feb. 01, 2025</t>
        </is>
      </c>
      <c r="C2" s="2" t="inlineStr">
        <is>
          <t>Feb. 03, 2024</t>
        </is>
      </c>
      <c r="D2" s="2" t="inlineStr">
        <is>
          <t>Jan.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elling, general and administrative</t>
        </is>
      </c>
      <c r="B4" s="6" t="n">
        <v>198282000</v>
      </c>
      <c r="C4" s="6" t="n">
        <v>196529000</v>
      </c>
      <c r="D4" s="6" t="n">
        <v>198790000</v>
      </c>
    </row>
    <row r="5">
      <c r="A5" s="4" t="inlineStr">
        <is>
          <t>Income tax provision (benefit)</t>
        </is>
      </c>
      <c r="B5" s="6" t="n">
        <v>2761000</v>
      </c>
      <c r="C5" s="5" t="n">
        <v>10537000</v>
      </c>
      <c r="D5" s="5" t="n">
        <v>-30788000</v>
      </c>
    </row>
    <row r="6">
      <c r="A6" s="4" t="inlineStr">
        <is>
          <t>Casual Male Corp. Retirement Plan | Supplemental Executive Retirement Plan</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Unrealized loss in accumulated other comprehensive loss</t>
        </is>
      </c>
      <c r="B8" s="4" t="inlineStr">
        <is>
          <t xml:space="preserve"> </t>
        </is>
      </c>
      <c r="C8" s="5" t="n">
        <v>-31000</v>
      </c>
      <c r="D8" s="4" t="inlineStr">
        <is>
          <t xml:space="preserve"> </t>
        </is>
      </c>
    </row>
    <row r="9">
      <c r="A9" s="4" t="inlineStr">
        <is>
          <t>Retirement Plans | Supplemental Executive Retirement Plan</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Unrealized loss in accumulated other comprehensive loss</t>
        </is>
      </c>
      <c r="B11" s="4" t="inlineStr">
        <is>
          <t xml:space="preserve"> </t>
        </is>
      </c>
      <c r="C11" s="5" t="n">
        <v>5700000</v>
      </c>
      <c r="D11" s="4" t="inlineStr">
        <is>
          <t xml:space="preserve"> </t>
        </is>
      </c>
    </row>
    <row r="12">
      <c r="A12" s="4" t="inlineStr">
        <is>
          <t>Unrealized loss in accumulated other comprehensive loss, tax effect</t>
        </is>
      </c>
      <c r="B12" s="4" t="inlineStr">
        <is>
          <t xml:space="preserve"> </t>
        </is>
      </c>
      <c r="C12" s="5" t="n">
        <v>600000</v>
      </c>
      <c r="D12" s="4" t="inlineStr">
        <is>
          <t xml:space="preserve"> </t>
        </is>
      </c>
    </row>
    <row r="13">
      <c r="A13" s="4" t="inlineStr">
        <is>
          <t>Reclassification out of Accumulated Other Comprehensive Income | Retirement Pla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elling, general and administrative</t>
        </is>
      </c>
      <c r="B15" s="4" t="inlineStr">
        <is>
          <t xml:space="preserve"> </t>
        </is>
      </c>
      <c r="C15" s="5" t="n">
        <v>102000</v>
      </c>
      <c r="D15" s="4" t="inlineStr">
        <is>
          <t xml:space="preserve"> </t>
        </is>
      </c>
    </row>
    <row r="16">
      <c r="A16" s="4" t="inlineStr">
        <is>
          <t>Income recognized due to change in amortization</t>
        </is>
      </c>
      <c r="B16" s="4" t="inlineStr">
        <is>
          <t xml:space="preserve"> </t>
        </is>
      </c>
      <c r="C16" s="4" t="inlineStr">
        <is>
          <t xml:space="preserve"> </t>
        </is>
      </c>
      <c r="D16" s="5" t="n">
        <v>39000</v>
      </c>
    </row>
    <row r="17">
      <c r="A17" s="4" t="inlineStr">
        <is>
          <t>Income tax provision (benefit)</t>
        </is>
      </c>
      <c r="B17" s="4" t="inlineStr">
        <is>
          <t xml:space="preserve"> </t>
        </is>
      </c>
      <c r="C17" s="6" t="n">
        <v>27000</v>
      </c>
      <c r="D17" s="6" t="n">
        <v>9000</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Details) - shares shares in Thousands</t>
        </is>
      </c>
      <c r="B1" s="2" t="inlineStr">
        <is>
          <t>12 Months Ended</t>
        </is>
      </c>
    </row>
    <row r="2">
      <c r="B2" s="2" t="inlineStr">
        <is>
          <t>Feb. 01, 2025</t>
        </is>
      </c>
      <c r="C2" s="2" t="inlineStr">
        <is>
          <t>Feb. 03, 2024</t>
        </is>
      </c>
      <c r="D2" s="2" t="inlineStr">
        <is>
          <t>Jan. 28, 2023</t>
        </is>
      </c>
    </row>
    <row r="3">
      <c r="A3" s="3" t="inlineStr">
        <is>
          <t>Common stock outstanding:</t>
        </is>
      </c>
      <c r="B3" s="4" t="inlineStr">
        <is>
          <t xml:space="preserve"> </t>
        </is>
      </c>
      <c r="C3" s="4" t="inlineStr">
        <is>
          <t xml:space="preserve"> </t>
        </is>
      </c>
      <c r="D3" s="4" t="inlineStr">
        <is>
          <t xml:space="preserve"> </t>
        </is>
      </c>
    </row>
    <row r="4">
      <c r="A4" s="4" t="inlineStr">
        <is>
          <t>Basic weighted average common shares outstanding</t>
        </is>
      </c>
      <c r="B4" s="5" t="n">
        <v>56779</v>
      </c>
      <c r="C4" s="5" t="n">
        <v>61018</v>
      </c>
      <c r="D4" s="5" t="n">
        <v>62825</v>
      </c>
    </row>
    <row r="5">
      <c r="A5" s="4" t="inlineStr">
        <is>
          <t>Common stock equivalents - stock options, deferred stock and RSUs</t>
        </is>
      </c>
      <c r="B5" s="5" t="n">
        <v>2811</v>
      </c>
      <c r="C5" s="5" t="n">
        <v>3287</v>
      </c>
      <c r="D5" s="5" t="n">
        <v>4065</v>
      </c>
    </row>
    <row r="6">
      <c r="A6" s="4" t="inlineStr">
        <is>
          <t>Diluted weighted average common shares outstanding</t>
        </is>
      </c>
      <c r="B6" s="5" t="n">
        <v>59590</v>
      </c>
      <c r="C6" s="5" t="n">
        <v>64305</v>
      </c>
      <c r="D6" s="5" t="n">
        <v>6689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tock Equivalents Excluded from Computation of Diluted Earning Per Share (Details) - $ / shares shares in Thousands</t>
        </is>
      </c>
      <c r="B1" s="2" t="inlineStr">
        <is>
          <t>12 Months Ended</t>
        </is>
      </c>
    </row>
    <row r="2">
      <c r="B2" s="2" t="inlineStr">
        <is>
          <t>Feb. 01, 2025</t>
        </is>
      </c>
      <c r="C2" s="2" t="inlineStr">
        <is>
          <t>Feb. 03, 2024</t>
        </is>
      </c>
      <c r="D2" s="2" t="inlineStr">
        <is>
          <t>Jan. 28, 2023</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 dilutive shares</t>
        </is>
      </c>
      <c r="B5" s="5" t="n">
        <v>21</v>
      </c>
      <c r="C5" s="5" t="n">
        <v>85</v>
      </c>
      <c r="D5" s="5" t="n">
        <v>102</v>
      </c>
    </row>
    <row r="6">
      <c r="A6" s="4" t="inlineStr">
        <is>
          <t>Range of exercise prices of such options, minimum</t>
        </is>
      </c>
      <c r="B6" s="7" t="n">
        <v>4.48</v>
      </c>
      <c r="C6" s="7" t="n">
        <v>4.48</v>
      </c>
      <c r="D6" s="7" t="n">
        <v>4.48</v>
      </c>
    </row>
    <row r="7">
      <c r="A7" s="4" t="inlineStr">
        <is>
          <t>Range of exercise prices of such options, maximum</t>
        </is>
      </c>
      <c r="B7" s="7" t="n">
        <v>6.59</v>
      </c>
      <c r="C7" s="7" t="n">
        <v>6.59</v>
      </c>
      <c r="D7" s="7" t="n">
        <v>7.43</v>
      </c>
    </row>
    <row r="8">
      <c r="A8" s="4" t="inlineStr">
        <is>
          <t>RSUs (time-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 dilutive shares</t>
        </is>
      </c>
      <c r="B10" s="5" t="n">
        <v>744</v>
      </c>
      <c r="C10" s="5" t="n">
        <v>39</v>
      </c>
      <c r="D10" s="5" t="n">
        <v>104</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467015</v>
      </c>
      <c r="C4" s="6" t="n">
        <v>521815</v>
      </c>
      <c r="D4" s="6" t="n">
        <v>545838</v>
      </c>
    </row>
    <row r="5">
      <c r="A5" s="4" t="inlineStr">
        <is>
          <t>Cost of goods sold including occupancy costs</t>
        </is>
      </c>
      <c r="B5" s="5" t="n">
        <v>249820</v>
      </c>
      <c r="C5" s="5" t="n">
        <v>269393</v>
      </c>
      <c r="D5" s="5" t="n">
        <v>273240</v>
      </c>
    </row>
    <row r="6">
      <c r="A6" s="4" t="inlineStr">
        <is>
          <t>Gross profit</t>
        </is>
      </c>
      <c r="B6" s="5" t="n">
        <v>217195</v>
      </c>
      <c r="C6" s="5" t="n">
        <v>252422</v>
      </c>
      <c r="D6" s="5" t="n">
        <v>272598</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5" t="n">
        <v>198282</v>
      </c>
      <c r="C8" s="5" t="n">
        <v>196529</v>
      </c>
      <c r="D8" s="5" t="n">
        <v>198790</v>
      </c>
    </row>
    <row r="9">
      <c r="A9" s="4" t="inlineStr">
        <is>
          <t>Impairment (gain) of assets</t>
        </is>
      </c>
      <c r="B9" s="5" t="n">
        <v>1303</v>
      </c>
      <c r="C9" s="5" t="n">
        <v>116</v>
      </c>
      <c r="D9" s="5" t="n">
        <v>-159</v>
      </c>
    </row>
    <row r="10">
      <c r="A10" s="4" t="inlineStr">
        <is>
          <t>Depreciation and amortization</t>
        </is>
      </c>
      <c r="B10" s="5" t="n">
        <v>13878</v>
      </c>
      <c r="C10" s="5" t="n">
        <v>13833</v>
      </c>
      <c r="D10" s="5" t="n">
        <v>15381</v>
      </c>
    </row>
    <row r="11">
      <c r="A11" s="4" t="inlineStr">
        <is>
          <t>Total expenses</t>
        </is>
      </c>
      <c r="B11" s="5" t="n">
        <v>213463</v>
      </c>
      <c r="C11" s="5" t="n">
        <v>210478</v>
      </c>
      <c r="D11" s="5" t="n">
        <v>214012</v>
      </c>
    </row>
    <row r="12">
      <c r="A12" s="4" t="inlineStr">
        <is>
          <t>Operating income</t>
        </is>
      </c>
      <c r="B12" s="5" t="n">
        <v>3732</v>
      </c>
      <c r="C12" s="5" t="n">
        <v>41944</v>
      </c>
      <c r="D12" s="5" t="n">
        <v>58586</v>
      </c>
    </row>
    <row r="13">
      <c r="A13" s="4" t="inlineStr">
        <is>
          <t>Loss from termination of retirement plans</t>
        </is>
      </c>
      <c r="B13" s="4" t="inlineStr">
        <is>
          <t xml:space="preserve"> </t>
        </is>
      </c>
      <c r="C13" s="5" t="n">
        <v>-5690</v>
      </c>
      <c r="D13" s="4" t="inlineStr">
        <is>
          <t xml:space="preserve"> </t>
        </is>
      </c>
    </row>
    <row r="14">
      <c r="A14" s="4" t="inlineStr">
        <is>
          <t>Interest income (expense), net</t>
        </is>
      </c>
      <c r="B14" s="5" t="n">
        <v>2084</v>
      </c>
      <c r="C14" s="5" t="n">
        <v>2137</v>
      </c>
      <c r="D14" s="5" t="n">
        <v>-251</v>
      </c>
    </row>
    <row r="15">
      <c r="A15" s="4" t="inlineStr">
        <is>
          <t>Income before provision (benefit) for income taxes</t>
        </is>
      </c>
      <c r="B15" s="5" t="n">
        <v>5816</v>
      </c>
      <c r="C15" s="5" t="n">
        <v>38391</v>
      </c>
      <c r="D15" s="5" t="n">
        <v>58335</v>
      </c>
    </row>
    <row r="16">
      <c r="A16" s="4" t="inlineStr">
        <is>
          <t>Provision (benefit) for income taxes</t>
        </is>
      </c>
      <c r="B16" s="5" t="n">
        <v>2761</v>
      </c>
      <c r="C16" s="5" t="n">
        <v>10537</v>
      </c>
      <c r="D16" s="5" t="n">
        <v>-30788</v>
      </c>
    </row>
    <row r="17">
      <c r="A17" s="4" t="inlineStr">
        <is>
          <t>Net income</t>
        </is>
      </c>
      <c r="B17" s="6" t="n">
        <v>3055</v>
      </c>
      <c r="C17" s="6" t="n">
        <v>27854</v>
      </c>
      <c r="D17" s="6" t="n">
        <v>89123</v>
      </c>
    </row>
    <row r="18">
      <c r="A18" s="4" t="inlineStr">
        <is>
          <t>Net income per share - basic</t>
        </is>
      </c>
      <c r="B18" s="7" t="n">
        <v>0.05</v>
      </c>
      <c r="C18" s="7" t="n">
        <v>0.46</v>
      </c>
      <c r="D18" s="7" t="n">
        <v>1.42</v>
      </c>
    </row>
    <row r="19">
      <c r="A19" s="4" t="inlineStr">
        <is>
          <t>Net income per share - diluted</t>
        </is>
      </c>
      <c r="B19" s="7" t="n">
        <v>0.05</v>
      </c>
      <c r="C19" s="7" t="n">
        <v>0.43</v>
      </c>
      <c r="D19" s="7" t="n">
        <v>1.33</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t>
        </is>
      </c>
      <c r="B21" s="5" t="n">
        <v>56779</v>
      </c>
      <c r="C21" s="5" t="n">
        <v>61018</v>
      </c>
      <c r="D21" s="5" t="n">
        <v>62825</v>
      </c>
    </row>
    <row r="22">
      <c r="A22" s="4" t="inlineStr">
        <is>
          <t>Diluted</t>
        </is>
      </c>
      <c r="B22" s="5" t="n">
        <v>59590</v>
      </c>
      <c r="C22" s="5" t="n">
        <v>64305</v>
      </c>
      <c r="D22" s="5" t="n">
        <v>6689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ummary of Significant Accounting Policies - Valuation Assumptions for Stock Options (Details) - $ / share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8" t="n">
        <v>0.863</v>
      </c>
      <c r="D4" s="8" t="n">
        <v>0.879</v>
      </c>
    </row>
    <row r="5">
      <c r="A5" s="4" t="inlineStr">
        <is>
          <t>Expected volatility, maximum</t>
        </is>
      </c>
      <c r="B5" s="4" t="inlineStr">
        <is>
          <t xml:space="preserve"> </t>
        </is>
      </c>
      <c r="C5" s="8" t="n">
        <v>0.921</v>
      </c>
      <c r="D5" s="8" t="n">
        <v>1.237</v>
      </c>
    </row>
    <row r="6">
      <c r="A6" s="4" t="inlineStr">
        <is>
          <t>Risk-free interest rate, minimum</t>
        </is>
      </c>
      <c r="B6" s="4" t="inlineStr">
        <is>
          <t xml:space="preserve"> </t>
        </is>
      </c>
      <c r="C6" s="8" t="n">
        <v>0.0371</v>
      </c>
      <c r="D6" s="8" t="n">
        <v>0.0252</v>
      </c>
    </row>
    <row r="7">
      <c r="A7" s="4" t="inlineStr">
        <is>
          <t>Risk-free interest rate, maximum</t>
        </is>
      </c>
      <c r="B7" s="4" t="inlineStr">
        <is>
          <t xml:space="preserve"> </t>
        </is>
      </c>
      <c r="C7" s="8" t="n">
        <v>0.0442</v>
      </c>
      <c r="D7" s="8" t="n">
        <v>0.0441</v>
      </c>
    </row>
    <row r="8">
      <c r="A8" s="4" t="inlineStr">
        <is>
          <t>Expected life (in years)</t>
        </is>
      </c>
      <c r="B8" s="4" t="inlineStr">
        <is>
          <t xml:space="preserve"> </t>
        </is>
      </c>
      <c r="C8" s="4" t="inlineStr">
        <is>
          <t>2 years 6 months</t>
        </is>
      </c>
      <c r="D8" s="4" t="inlineStr">
        <is>
          <t xml:space="preserve"> </t>
        </is>
      </c>
    </row>
    <row r="9">
      <c r="A9" s="4" t="inlineStr">
        <is>
          <t>Weighted average fair value of options granted</t>
        </is>
      </c>
      <c r="B9" s="4" t="inlineStr">
        <is>
          <t xml:space="preserve"> </t>
        </is>
      </c>
      <c r="C9" s="7" t="n">
        <v>3.24</v>
      </c>
      <c r="D9" s="7" t="n">
        <v>3.58</v>
      </c>
    </row>
    <row r="10">
      <c r="A10" s="4" t="inlineStr">
        <is>
          <t>Weighted average fair value of non-vested shares granted</t>
        </is>
      </c>
      <c r="B10" s="7" t="n">
        <v>3.48</v>
      </c>
      <c r="C10" s="7" t="n">
        <v>4.47</v>
      </c>
      <c r="D10" s="7" t="n">
        <v>5.28</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 (in years)</t>
        </is>
      </c>
      <c r="B13" s="4" t="inlineStr">
        <is>
          <t xml:space="preserve"> </t>
        </is>
      </c>
      <c r="C13" s="4" t="inlineStr">
        <is>
          <t xml:space="preserve"> </t>
        </is>
      </c>
      <c r="D13" s="4" t="inlineStr">
        <is>
          <t>2 year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 (in years)</t>
        </is>
      </c>
      <c r="B16" s="4" t="inlineStr">
        <is>
          <t xml:space="preserve"> </t>
        </is>
      </c>
      <c r="C16" s="4" t="inlineStr">
        <is>
          <t xml:space="preserve"> </t>
        </is>
      </c>
      <c r="D16" s="4" t="inlineStr">
        <is>
          <t>3 years 6 months</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Revenue Recognition - Additional Information (Details)</t>
        </is>
      </c>
      <c r="B1" s="2" t="inlineStr">
        <is>
          <t>12 Months Ended</t>
        </is>
      </c>
    </row>
    <row r="2">
      <c r="B2" s="2" t="inlineStr">
        <is>
          <t>Feb. 01, 2025 USD ($) Segment</t>
        </is>
      </c>
      <c r="C2" s="2" t="inlineStr">
        <is>
          <t>Feb. 03, 2024 USD ($)</t>
        </is>
      </c>
    </row>
    <row r="3">
      <c r="A3" s="3" t="inlineStr">
        <is>
          <t>Revenue from Contract with Customer [Abstract]</t>
        </is>
      </c>
      <c r="B3" s="4" t="inlineStr">
        <is>
          <t xml:space="preserve"> </t>
        </is>
      </c>
      <c r="C3" s="4" t="inlineStr">
        <is>
          <t xml:space="preserve"> </t>
        </is>
      </c>
    </row>
    <row r="4">
      <c r="A4" s="4" t="inlineStr">
        <is>
          <t>Loyalty accrual, net of breakage</t>
        </is>
      </c>
      <c r="B4" s="6" t="n">
        <v>0</v>
      </c>
      <c r="C4" s="6" t="n">
        <v>1700000</v>
      </c>
    </row>
    <row r="5">
      <c r="A5" s="4" t="inlineStr">
        <is>
          <t>Gift card liability, net of breakage</t>
        </is>
      </c>
      <c r="B5" s="6" t="n">
        <v>3300000</v>
      </c>
      <c r="C5" s="6" t="n">
        <v>3200000</v>
      </c>
    </row>
    <row r="6">
      <c r="A6" s="4" t="inlineStr">
        <is>
          <t>Number of reportable segments | Segment</t>
        </is>
      </c>
      <c r="B6" s="5" t="n">
        <v>1</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Feb. 01, 2025</t>
        </is>
      </c>
    </row>
    <row r="2">
      <c r="A2" s="4" t="inlineStr">
        <is>
          <t>Revenue, Remaining Performance Obligation, Expected Timing of Satisfaction, Start Date: 2025-02-02</t>
        </is>
      </c>
      <c r="B2" s="4" t="inlineStr">
        <is>
          <t xml:space="preserve"> </t>
        </is>
      </c>
    </row>
    <row r="3">
      <c r="A3" s="3" t="inlineStr">
        <is>
          <t>Revenue Remaining Performance Obligation Expected Timing Of Satisfaction [Line Items]</t>
        </is>
      </c>
      <c r="B3" s="4" t="inlineStr">
        <is>
          <t xml:space="preserve"> </t>
        </is>
      </c>
    </row>
    <row r="4">
      <c r="A4" s="4" t="inlineStr">
        <is>
          <t>Cycle of earning and redeeming loyalty points period</t>
        </is>
      </c>
      <c r="B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6" t="n">
        <v>467015</v>
      </c>
      <c r="C4" s="6" t="n">
        <v>521815</v>
      </c>
      <c r="D4" s="6" t="n">
        <v>545838</v>
      </c>
    </row>
    <row r="5">
      <c r="A5" s="4" t="inlineStr">
        <is>
          <t>Retai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6" t="n">
        <v>467015</v>
      </c>
      <c r="C7" s="6" t="n">
        <v>521815</v>
      </c>
      <c r="D7" s="6" t="n">
        <v>545439</v>
      </c>
    </row>
    <row r="8">
      <c r="A8" s="4" t="inlineStr">
        <is>
          <t>Retail Segment | Sales Revenue Net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 percentage</t>
        </is>
      </c>
      <c r="B10" s="9" t="n">
        <v>1</v>
      </c>
      <c r="C10" s="9" t="n">
        <v>1</v>
      </c>
      <c r="D10" s="9" t="n">
        <v>1</v>
      </c>
    </row>
    <row r="11">
      <c r="A11" s="4" t="inlineStr">
        <is>
          <t>Retail Segment | Store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6" t="n">
        <v>325713</v>
      </c>
      <c r="C13" s="6" t="n">
        <v>358710</v>
      </c>
      <c r="D13" s="6" t="n">
        <v>375618</v>
      </c>
    </row>
    <row r="14">
      <c r="A14" s="4" t="inlineStr">
        <is>
          <t>Retail Segment | Store Sales | Sales Revenue Net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 percentage</t>
        </is>
      </c>
      <c r="B16" s="8" t="n">
        <v>0.697</v>
      </c>
      <c r="C16" s="8" t="n">
        <v>0.6870000000000001</v>
      </c>
      <c r="D16" s="8" t="n">
        <v>0.6889999999999999</v>
      </c>
    </row>
    <row r="17">
      <c r="A17" s="4" t="inlineStr">
        <is>
          <t>Retail Segment | Dire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6" t="n">
        <v>141302</v>
      </c>
      <c r="C19" s="6" t="n">
        <v>163105</v>
      </c>
      <c r="D19" s="6" t="n">
        <v>169821</v>
      </c>
    </row>
    <row r="20">
      <c r="A20" s="4" t="inlineStr">
        <is>
          <t>Retail Segment | Direct Sales | Sales Revenue Net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 percentage</t>
        </is>
      </c>
      <c r="B22" s="8" t="n">
        <v>0.303</v>
      </c>
      <c r="C22" s="8" t="n">
        <v>0.313</v>
      </c>
      <c r="D22" s="8" t="n">
        <v>0.311</v>
      </c>
    </row>
    <row r="23">
      <c r="A23" s="4" t="inlineStr">
        <is>
          <t>Wholesale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4" t="inlineStr">
        <is>
          <t xml:space="preserve"> </t>
        </is>
      </c>
      <c r="C25" s="4" t="inlineStr">
        <is>
          <t xml:space="preserve"> </t>
        </is>
      </c>
      <c r="D25" s="6" t="n">
        <v>399</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68040</v>
      </c>
      <c r="C3" s="6" t="n">
        <v>343170</v>
      </c>
    </row>
    <row r="4">
      <c r="A4" s="4" t="inlineStr">
        <is>
          <t>Less: accumulated depreciation</t>
        </is>
      </c>
      <c r="B4" s="5" t="n">
        <v>311058</v>
      </c>
      <c r="C4" s="5" t="n">
        <v>299932</v>
      </c>
    </row>
    <row r="5">
      <c r="A5" s="4" t="inlineStr">
        <is>
          <t>Total property and equipment,net</t>
        </is>
      </c>
      <c r="B5" s="5" t="n">
        <v>56982</v>
      </c>
      <c r="C5" s="5" t="n">
        <v>4323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3491</v>
      </c>
      <c r="C8" s="5" t="n">
        <v>75987</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133</v>
      </c>
      <c r="C11" s="5" t="n">
        <v>251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1822</v>
      </c>
      <c r="C14" s="5" t="n">
        <v>122555</v>
      </c>
    </row>
    <row r="15">
      <c r="A15" s="4" t="inlineStr">
        <is>
          <t>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8820</v>
      </c>
      <c r="C17" s="5" t="n">
        <v>1118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7774</v>
      </c>
      <c r="C20" s="6" t="n">
        <v>7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13900</v>
      </c>
      <c r="C4" s="6" t="n">
        <v>13800</v>
      </c>
      <c r="D4" s="6" t="n">
        <v>15400</v>
      </c>
    </row>
    <row r="5">
      <c r="A5" s="4" t="inlineStr">
        <is>
          <t>Additions to property and equipment</t>
        </is>
      </c>
      <c r="B5" s="5" t="n">
        <v>56982</v>
      </c>
      <c r="C5" s="5" t="n">
        <v>43238</v>
      </c>
      <c r="D5" s="4" t="inlineStr">
        <is>
          <t xml:space="preserve"> </t>
        </is>
      </c>
    </row>
    <row r="6">
      <c r="A6" s="4" t="inlineStr">
        <is>
          <t>Accounts Payable and Accrued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dditions to property and equipment</t>
        </is>
      </c>
      <c r="B8" s="6" t="n">
        <v>3500</v>
      </c>
      <c r="C8" s="6" t="n">
        <v>2300</v>
      </c>
      <c r="D8" s="6" t="n">
        <v>17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0" customWidth="1" min="1" max="1"/>
    <col width="14" customWidth="1" min="2" max="2"/>
    <col width="27" customWidth="1" min="3" max="3"/>
    <col width="80" customWidth="1" min="4" max="4"/>
    <col width="22" customWidth="1" min="5" max="5"/>
    <col width="22" customWidth="1" min="6" max="6"/>
  </cols>
  <sheetData>
    <row r="1">
      <c r="A1" s="1" t="inlineStr">
        <is>
          <t>Debt Obligations - Additional Information (Details)</t>
        </is>
      </c>
      <c r="D1" s="2" t="inlineStr">
        <is>
          <t>12 Months Ended</t>
        </is>
      </c>
    </row>
    <row r="2">
      <c r="B2" s="2" t="inlineStr">
        <is>
          <t>Apr. 20, 2023</t>
        </is>
      </c>
      <c r="C2" s="2" t="inlineStr">
        <is>
          <t>Oct. 28, 2021 USD ($) Days</t>
        </is>
      </c>
      <c r="D2" s="2" t="inlineStr">
        <is>
          <t>Feb. 01, 2025 USD ($)</t>
        </is>
      </c>
      <c r="E2" s="2" t="inlineStr">
        <is>
          <t>Feb. 03, 2024 USD ($)</t>
        </is>
      </c>
      <c r="F2" s="2" t="inlineStr">
        <is>
          <t>Jan. 28, 2023 USD ($)</t>
        </is>
      </c>
    </row>
    <row r="3">
      <c r="A3" s="4" t="inlineStr">
        <is>
          <t>Revolver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amount outstanding</t>
        </is>
      </c>
      <c r="B5" s="4" t="inlineStr">
        <is>
          <t xml:space="preserve"> </t>
        </is>
      </c>
      <c r="C5" s="4" t="inlineStr">
        <is>
          <t xml:space="preserve"> </t>
        </is>
      </c>
      <c r="D5" s="6" t="n">
        <v>0</v>
      </c>
      <c r="E5" s="4" t="inlineStr">
        <is>
          <t xml:space="preserve"> </t>
        </is>
      </c>
      <c r="F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6" t="n">
        <v>125000000</v>
      </c>
      <c r="D8" s="4" t="inlineStr">
        <is>
          <t xml:space="preserve"> </t>
        </is>
      </c>
      <c r="E8" s="4" t="inlineStr">
        <is>
          <t xml:space="preserve"> </t>
        </is>
      </c>
      <c r="F8" s="4" t="inlineStr">
        <is>
          <t xml:space="preserve"> </t>
        </is>
      </c>
    </row>
    <row r="9">
      <c r="A9" s="4" t="inlineStr">
        <is>
          <t>Minimum loan cap percentage</t>
        </is>
      </c>
      <c r="B9" s="4" t="inlineStr">
        <is>
          <t xml:space="preserve"> </t>
        </is>
      </c>
      <c r="C9" s="9" t="n">
        <v>0.1</v>
      </c>
      <c r="D9" s="4" t="inlineStr">
        <is>
          <t xml:space="preserve"> </t>
        </is>
      </c>
      <c r="E9" s="4" t="inlineStr">
        <is>
          <t xml:space="preserve"> </t>
        </is>
      </c>
      <c r="F9" s="4" t="inlineStr">
        <is>
          <t xml:space="preserve"> </t>
        </is>
      </c>
    </row>
    <row r="10">
      <c r="A10" s="4" t="inlineStr">
        <is>
          <t>Line of credit facility</t>
        </is>
      </c>
      <c r="B10" s="4" t="inlineStr">
        <is>
          <t xml:space="preserve"> </t>
        </is>
      </c>
      <c r="C10" s="6" t="n">
        <v>7500000</v>
      </c>
      <c r="D10" s="4" t="inlineStr">
        <is>
          <t xml:space="preserve"> </t>
        </is>
      </c>
      <c r="E10" s="4" t="inlineStr">
        <is>
          <t xml:space="preserve"> </t>
        </is>
      </c>
      <c r="F10" s="4" t="inlineStr">
        <is>
          <t xml:space="preserve"> </t>
        </is>
      </c>
    </row>
    <row r="11">
      <c r="A11" s="4" t="inlineStr">
        <is>
          <t>Line of credit facility, maturity date</t>
        </is>
      </c>
      <c r="B11" s="4" t="inlineStr">
        <is>
          <t xml:space="preserve"> </t>
        </is>
      </c>
      <c r="C11" s="4" t="inlineStr">
        <is>
          <t>Oct. 28,  2026</t>
        </is>
      </c>
      <c r="D11" s="4" t="inlineStr">
        <is>
          <t xml:space="preserve"> </t>
        </is>
      </c>
      <c r="E11" s="4" t="inlineStr">
        <is>
          <t xml:space="preserve"> </t>
        </is>
      </c>
      <c r="F11" s="4" t="inlineStr">
        <is>
          <t xml:space="preserve"> </t>
        </is>
      </c>
    </row>
    <row r="12">
      <c r="A12" s="4" t="inlineStr">
        <is>
          <t>Debt instrument, interest rate terms</t>
        </is>
      </c>
      <c r="B12" s="4" t="inlineStr">
        <is>
          <t xml:space="preserve"> </t>
        </is>
      </c>
      <c r="C12" s="4" t="inlineStr">
        <is>
          <t xml:space="preserve"> </t>
        </is>
      </c>
      <c r="D12" s="4" t="inlineStr">
        <is>
          <t>borrowings under the Credit Facility bear interest at either a Base Rate or Daily Simple SOFR rate, at the Company's option.  Base Rate loans will bear interest at a rate equal to (i) the greater of: (a) the Prime Rate, (b) the Federal Funds effective rate plus 0.50% per annum and (c) the Daily Simple SOFR rate plus 1.00% per annum (provided the Base Rate shall never be less than the Floor (as defined in the Credit Facility)), plus (ii) a varying percentage, based on the Company’s average excess availability, of either 0.25% or 0.50% (the “Applicable Margin”). Daily Simple SOFR loans will bear interest at a rate equal to (i) the Daily Simple SOFR rate plus an adjustment of 0.10% (provided the Daily Simple SOFR rate shall never be less than the Floor), plus (ii) the Applicable Margin.</t>
        </is>
      </c>
      <c r="E12" s="4" t="inlineStr">
        <is>
          <t xml:space="preserve"> </t>
        </is>
      </c>
      <c r="F12" s="4" t="inlineStr">
        <is>
          <t xml:space="preserve"> </t>
        </is>
      </c>
    </row>
    <row r="13">
      <c r="A13" s="4" t="inlineStr">
        <is>
          <t>Debt instrument, covenant description</t>
        </is>
      </c>
      <c r="B13" s="4" t="inlineStr">
        <is>
          <t xml:space="preserve"> </t>
        </is>
      </c>
      <c r="C13" s="4" t="inlineStr">
        <is>
          <t xml:space="preserve"> </t>
        </is>
      </c>
      <c r="D13" s="4" t="inlineStr">
        <is>
          <t xml:space="preserve">(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 </t>
        </is>
      </c>
      <c r="E13" s="4" t="inlineStr">
        <is>
          <t xml:space="preserve"> </t>
        </is>
      </c>
      <c r="F13" s="4" t="inlineStr">
        <is>
          <t xml:space="preserve"> </t>
        </is>
      </c>
    </row>
    <row r="14">
      <c r="A14" s="4" t="inlineStr">
        <is>
          <t>Minimum consolidated fixed charge coverage ratio</t>
        </is>
      </c>
      <c r="B14" s="4" t="inlineStr">
        <is>
          <t xml:space="preserve"> </t>
        </is>
      </c>
      <c r="C14" s="5" t="n">
        <v>1</v>
      </c>
      <c r="D14" s="4" t="inlineStr">
        <is>
          <t xml:space="preserve"> </t>
        </is>
      </c>
      <c r="E14" s="4" t="inlineStr">
        <is>
          <t xml:space="preserve"> </t>
        </is>
      </c>
      <c r="F14" s="4" t="inlineStr">
        <is>
          <t xml:space="preserve"> </t>
        </is>
      </c>
    </row>
    <row r="15">
      <c r="A15" s="4" t="inlineStr">
        <is>
          <t>Number of consecutive days | Days</t>
        </is>
      </c>
      <c r="B15" s="4" t="inlineStr">
        <is>
          <t xml:space="preserve"> </t>
        </is>
      </c>
      <c r="C15" s="5" t="n">
        <v>30</v>
      </c>
      <c r="D15" s="4" t="inlineStr">
        <is>
          <t xml:space="preserve"> </t>
        </is>
      </c>
      <c r="E15" s="4" t="inlineStr">
        <is>
          <t xml:space="preserve"> </t>
        </is>
      </c>
      <c r="F15" s="4" t="inlineStr">
        <is>
          <t xml:space="preserve"> </t>
        </is>
      </c>
    </row>
    <row r="16">
      <c r="A16" s="4" t="inlineStr">
        <is>
          <t>Line of credit facility, remaining borrowing capacity</t>
        </is>
      </c>
      <c r="B16" s="4" t="inlineStr">
        <is>
          <t xml:space="preserve"> </t>
        </is>
      </c>
      <c r="C16" s="4" t="inlineStr">
        <is>
          <t xml:space="preserve"> </t>
        </is>
      </c>
      <c r="D16" s="6" t="n">
        <v>64700000</v>
      </c>
      <c r="E16" s="4" t="inlineStr">
        <is>
          <t xml:space="preserve"> </t>
        </is>
      </c>
      <c r="F16" s="4" t="inlineStr">
        <is>
          <t xml:space="preserve"> </t>
        </is>
      </c>
    </row>
    <row r="17">
      <c r="A17" s="4" t="inlineStr">
        <is>
          <t>Line of credit facility, average unused excess availability</t>
        </is>
      </c>
      <c r="B17" s="4" t="inlineStr">
        <is>
          <t xml:space="preserve"> </t>
        </is>
      </c>
      <c r="C17" s="4" t="inlineStr">
        <is>
          <t xml:space="preserve"> </t>
        </is>
      </c>
      <c r="D17" s="6" t="n">
        <v>73600000</v>
      </c>
      <c r="E17" s="4" t="inlineStr">
        <is>
          <t xml:space="preserve"> </t>
        </is>
      </c>
      <c r="F17" s="4" t="inlineStr">
        <is>
          <t xml:space="preserve"> </t>
        </is>
      </c>
    </row>
    <row r="18">
      <c r="A18" s="4" t="inlineStr">
        <is>
          <t>Unused line fee</t>
        </is>
      </c>
      <c r="B18" s="8" t="n">
        <v>0.0025</v>
      </c>
      <c r="C18" s="4" t="inlineStr">
        <is>
          <t xml:space="preserve"> </t>
        </is>
      </c>
      <c r="D18" s="4" t="inlineStr">
        <is>
          <t xml:space="preserve"> </t>
        </is>
      </c>
      <c r="E18" s="4" t="inlineStr">
        <is>
          <t xml:space="preserve"> </t>
        </is>
      </c>
      <c r="F18" s="4" t="inlineStr">
        <is>
          <t xml:space="preserve"> </t>
        </is>
      </c>
    </row>
    <row r="19">
      <c r="A19" s="4" t="inlineStr">
        <is>
          <t>Credit Facility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basis spread on variable rate</t>
        </is>
      </c>
      <c r="B21" s="8" t="n">
        <v>0.005</v>
      </c>
      <c r="C21" s="4" t="inlineStr">
        <is>
          <t xml:space="preserve"> </t>
        </is>
      </c>
      <c r="D21" s="4" t="inlineStr">
        <is>
          <t xml:space="preserve"> </t>
        </is>
      </c>
      <c r="E21" s="4" t="inlineStr">
        <is>
          <t xml:space="preserve"> </t>
        </is>
      </c>
      <c r="F21" s="4" t="inlineStr">
        <is>
          <t xml:space="preserve"> </t>
        </is>
      </c>
    </row>
    <row r="22">
      <c r="A22" s="4" t="inlineStr">
        <is>
          <t>Credit Facility | SOFR-based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basis spread on variable rate</t>
        </is>
      </c>
      <c r="B24" s="9" t="n">
        <v>0.01</v>
      </c>
      <c r="C24" s="4" t="inlineStr">
        <is>
          <t xml:space="preserve"> </t>
        </is>
      </c>
      <c r="D24" s="4" t="inlineStr">
        <is>
          <t xml:space="preserve"> </t>
        </is>
      </c>
      <c r="E24" s="4" t="inlineStr">
        <is>
          <t xml:space="preserve"> </t>
        </is>
      </c>
      <c r="F24" s="4" t="inlineStr">
        <is>
          <t xml:space="preserve"> </t>
        </is>
      </c>
    </row>
    <row r="25">
      <c r="A25" s="4" t="inlineStr">
        <is>
          <t>Credit Facility | Prime Interes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interest rate</t>
        </is>
      </c>
      <c r="B27" s="4" t="inlineStr">
        <is>
          <t xml:space="preserve"> </t>
        </is>
      </c>
      <c r="C27" s="4" t="inlineStr">
        <is>
          <t xml:space="preserve"> </t>
        </is>
      </c>
      <c r="D27" s="8" t="n">
        <v>0.0775</v>
      </c>
      <c r="E27" s="4" t="inlineStr">
        <is>
          <t xml:space="preserve"> </t>
        </is>
      </c>
      <c r="F27" s="4" t="inlineStr">
        <is>
          <t xml:space="preserve"> </t>
        </is>
      </c>
    </row>
    <row r="28">
      <c r="A28" s="4" t="inlineStr">
        <is>
          <t>Credit Facility | Minimum | SOFR-based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basis spread on variable rate</t>
        </is>
      </c>
      <c r="B30" s="8" t="n">
        <v>0.0025</v>
      </c>
      <c r="C30" s="4" t="inlineStr">
        <is>
          <t xml:space="preserve"> </t>
        </is>
      </c>
      <c r="D30" s="4" t="inlineStr">
        <is>
          <t xml:space="preserve"> </t>
        </is>
      </c>
      <c r="E30" s="4" t="inlineStr">
        <is>
          <t xml:space="preserve"> </t>
        </is>
      </c>
      <c r="F30" s="4" t="inlineStr">
        <is>
          <t xml:space="preserve"> </t>
        </is>
      </c>
    </row>
    <row r="31">
      <c r="A31" s="4" t="inlineStr">
        <is>
          <t>Credit Facility | Maximum | SOFR-based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basis spread on variable rate</t>
        </is>
      </c>
      <c r="B33" s="8" t="n">
        <v>0.005</v>
      </c>
      <c r="C33" s="4" t="inlineStr">
        <is>
          <t xml:space="preserve"> </t>
        </is>
      </c>
      <c r="D33" s="4" t="inlineStr">
        <is>
          <t xml:space="preserve"> </t>
        </is>
      </c>
      <c r="E33" s="4" t="inlineStr">
        <is>
          <t xml:space="preserve"> </t>
        </is>
      </c>
      <c r="F33" s="4" t="inlineStr">
        <is>
          <t xml:space="preserve"> </t>
        </is>
      </c>
    </row>
    <row r="34">
      <c r="A34" s="4" t="inlineStr">
        <is>
          <t>Credit Facility | Commercial And Standby Letter Of Cred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6" t="n">
        <v>20000000</v>
      </c>
      <c r="D36" s="4" t="inlineStr">
        <is>
          <t xml:space="preserve"> </t>
        </is>
      </c>
      <c r="E36" s="4" t="inlineStr">
        <is>
          <t xml:space="preserve"> </t>
        </is>
      </c>
      <c r="F36" s="4" t="inlineStr">
        <is>
          <t xml:space="preserve"> </t>
        </is>
      </c>
    </row>
    <row r="37">
      <c r="A37" s="4" t="inlineStr">
        <is>
          <t>Credit Facility | Swing Lin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6" t="n">
        <v>15000000</v>
      </c>
      <c r="D39" s="4" t="inlineStr">
        <is>
          <t xml:space="preserve"> </t>
        </is>
      </c>
      <c r="E39" s="4" t="inlineStr">
        <is>
          <t xml:space="preserve"> </t>
        </is>
      </c>
      <c r="F39" s="4" t="inlineStr">
        <is>
          <t xml:space="preserve"> </t>
        </is>
      </c>
    </row>
    <row r="40">
      <c r="A40" s="4" t="inlineStr">
        <is>
          <t>Credit Facility |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tters of credit outstanding, amount</t>
        </is>
      </c>
      <c r="B42" s="4" t="inlineStr">
        <is>
          <t xml:space="preserve"> </t>
        </is>
      </c>
      <c r="C42" s="4" t="inlineStr">
        <is>
          <t xml:space="preserve"> </t>
        </is>
      </c>
      <c r="D42" s="6" t="n">
        <v>4200000</v>
      </c>
      <c r="E42" s="4" t="inlineStr">
        <is>
          <t xml:space="preserve"> </t>
        </is>
      </c>
      <c r="F42" s="4" t="inlineStr">
        <is>
          <t xml:space="preserve"> </t>
        </is>
      </c>
    </row>
    <row r="43">
      <c r="A43" s="4" t="inlineStr">
        <is>
          <t>Credit Facility | SOFR Loans | SOFR-based Borrow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basis spread on variable rate</t>
        </is>
      </c>
      <c r="B45" s="8" t="n">
        <v>0.001</v>
      </c>
      <c r="C45" s="4" t="inlineStr">
        <is>
          <t xml:space="preserve"> </t>
        </is>
      </c>
      <c r="D45" s="4" t="inlineStr">
        <is>
          <t xml:space="preserve"> </t>
        </is>
      </c>
      <c r="E45" s="4" t="inlineStr">
        <is>
          <t xml:space="preserve"> </t>
        </is>
      </c>
      <c r="F45" s="4" t="inlineStr">
        <is>
          <t xml:space="preserve"> </t>
        </is>
      </c>
    </row>
    <row r="46">
      <c r="A46" s="4" t="inlineStr">
        <is>
          <t>New FILO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fees paid</t>
        </is>
      </c>
      <c r="B48" s="4" t="inlineStr">
        <is>
          <t xml:space="preserve"> </t>
        </is>
      </c>
      <c r="C48" s="4" t="inlineStr">
        <is>
          <t xml:space="preserve"> </t>
        </is>
      </c>
      <c r="D48" s="6" t="n">
        <v>400000</v>
      </c>
      <c r="E48" s="6" t="n">
        <v>300000</v>
      </c>
      <c r="F48" s="6" t="n">
        <v>400000</v>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42" customWidth="1" min="2" max="2"/>
  </cols>
  <sheetData>
    <row r="1">
      <c r="A1" s="1" t="inlineStr">
        <is>
          <t>Leases - Additional Information (Details) $ in Millions</t>
        </is>
      </c>
      <c r="B1" s="2" t="inlineStr">
        <is>
          <t>12 Months Ended</t>
        </is>
      </c>
    </row>
    <row r="2">
      <c r="B2" s="2" t="inlineStr">
        <is>
          <t>Feb. 01, 2025 USD ($) RenewalOption Lease</t>
        </is>
      </c>
    </row>
    <row r="3">
      <c r="A3" s="3" t="inlineStr">
        <is>
          <t>Lessee Lease Description [Line Items]</t>
        </is>
      </c>
      <c r="B3" s="4" t="inlineStr">
        <is>
          <t xml:space="preserve"> </t>
        </is>
      </c>
    </row>
    <row r="4">
      <c r="A4" s="4" t="inlineStr">
        <is>
          <t>Operating lease renewal option beginning year</t>
        </is>
      </c>
      <c r="B4" s="4" t="inlineStr">
        <is>
          <t>2026</t>
        </is>
      </c>
    </row>
    <row r="5">
      <c r="A5" s="4" t="inlineStr">
        <is>
          <t>Leases, expected to commence period</t>
        </is>
      </c>
      <c r="B5" s="4" t="inlineStr">
        <is>
          <t>2025</t>
        </is>
      </c>
    </row>
    <row r="6">
      <c r="A6" s="4" t="inlineStr">
        <is>
          <t>Store</t>
        </is>
      </c>
      <c r="B6" s="4" t="inlineStr">
        <is>
          <t xml:space="preserve"> </t>
        </is>
      </c>
    </row>
    <row r="7">
      <c r="A7" s="3" t="inlineStr">
        <is>
          <t>Lessee Lease Description [Line Items]</t>
        </is>
      </c>
      <c r="B7" s="4" t="inlineStr">
        <is>
          <t xml:space="preserve"> </t>
        </is>
      </c>
    </row>
    <row r="8">
      <c r="A8" s="4" t="inlineStr">
        <is>
          <t>Operating lease initial term</t>
        </is>
      </c>
      <c r="B8" s="4" t="inlineStr">
        <is>
          <t>10 years</t>
        </is>
      </c>
    </row>
    <row r="9">
      <c r="A9" s="4" t="inlineStr">
        <is>
          <t>Operating lease option to extend</t>
        </is>
      </c>
      <c r="B9" s="4" t="inlineStr">
        <is>
          <t>5 years</t>
        </is>
      </c>
    </row>
    <row r="10">
      <c r="A10" s="4" t="inlineStr">
        <is>
          <t>Operating lease team, not yet commenced</t>
        </is>
      </c>
      <c r="B10" s="4" t="inlineStr">
        <is>
          <t>10 years</t>
        </is>
      </c>
    </row>
    <row r="11">
      <c r="A11" s="4" t="inlineStr">
        <is>
          <t>Aggregated estimated future lease payments | $</t>
        </is>
      </c>
      <c r="B11" s="10" t="n">
        <v>10.2</v>
      </c>
    </row>
    <row r="12">
      <c r="A12" s="4" t="inlineStr">
        <is>
          <t>Number of leases not yet commenced | Lease</t>
        </is>
      </c>
      <c r="B12" s="5" t="n">
        <v>8</v>
      </c>
    </row>
    <row r="13">
      <c r="A13" s="4" t="inlineStr">
        <is>
          <t>Store | Minimum</t>
        </is>
      </c>
      <c r="B13" s="4" t="inlineStr">
        <is>
          <t xml:space="preserve"> </t>
        </is>
      </c>
    </row>
    <row r="14">
      <c r="A14" s="3" t="inlineStr">
        <is>
          <t>Lessee Lease Description [Line Items]</t>
        </is>
      </c>
      <c r="B14" s="4" t="inlineStr">
        <is>
          <t xml:space="preserve"> </t>
        </is>
      </c>
    </row>
    <row r="15">
      <c r="A15" s="4" t="inlineStr">
        <is>
          <t>Operating lease option to extend</t>
        </is>
      </c>
      <c r="B15" s="4" t="inlineStr">
        <is>
          <t>5 years</t>
        </is>
      </c>
    </row>
    <row r="16">
      <c r="A16" s="4" t="inlineStr">
        <is>
          <t>Store | Maximum</t>
        </is>
      </c>
      <c r="B16" s="4" t="inlineStr">
        <is>
          <t xml:space="preserve"> </t>
        </is>
      </c>
    </row>
    <row r="17">
      <c r="A17" s="3" t="inlineStr">
        <is>
          <t>Lessee Lease Description [Line Items]</t>
        </is>
      </c>
      <c r="B17" s="4" t="inlineStr">
        <is>
          <t xml:space="preserve"> </t>
        </is>
      </c>
    </row>
    <row r="18">
      <c r="A18" s="4" t="inlineStr">
        <is>
          <t>Operating lease initial term</t>
        </is>
      </c>
      <c r="B18" s="4" t="inlineStr">
        <is>
          <t>10 years</t>
        </is>
      </c>
    </row>
    <row r="19">
      <c r="A19" s="4" t="inlineStr">
        <is>
          <t>Operating lease option to extend</t>
        </is>
      </c>
      <c r="B19" s="4" t="inlineStr">
        <is>
          <t>5 years</t>
        </is>
      </c>
    </row>
    <row r="20">
      <c r="A20" s="4" t="inlineStr">
        <is>
          <t>Corporate Headquarter</t>
        </is>
      </c>
      <c r="B20" s="4" t="inlineStr">
        <is>
          <t xml:space="preserve"> </t>
        </is>
      </c>
    </row>
    <row r="21">
      <c r="A21" s="3" t="inlineStr">
        <is>
          <t>Lessee Lease Description [Line Items]</t>
        </is>
      </c>
      <c r="B21" s="4" t="inlineStr">
        <is>
          <t xml:space="preserve"> </t>
        </is>
      </c>
    </row>
    <row r="22">
      <c r="A22" s="4" t="inlineStr">
        <is>
          <t>Operating lease initial term</t>
        </is>
      </c>
      <c r="B22" s="4" t="inlineStr">
        <is>
          <t>20 years</t>
        </is>
      </c>
    </row>
    <row r="23">
      <c r="A23" s="4" t="inlineStr">
        <is>
          <t>Operating lease option to extend</t>
        </is>
      </c>
      <c r="B23" s="4" t="inlineStr">
        <is>
          <t>5 years</t>
        </is>
      </c>
    </row>
    <row r="24">
      <c r="A24" s="4" t="inlineStr">
        <is>
          <t>Number of renewal options | RenewalOption</t>
        </is>
      </c>
      <c r="B24" s="5" t="n">
        <v>6</v>
      </c>
    </row>
    <row r="25">
      <c r="A25" s="4" t="inlineStr">
        <is>
          <t>Equipment and Other Assets | Minimum</t>
        </is>
      </c>
      <c r="B25" s="4" t="inlineStr">
        <is>
          <t xml:space="preserve"> </t>
        </is>
      </c>
    </row>
    <row r="26">
      <c r="A26" s="3" t="inlineStr">
        <is>
          <t>Lessee Lease Description [Line Items]</t>
        </is>
      </c>
      <c r="B26" s="4" t="inlineStr">
        <is>
          <t xml:space="preserve"> </t>
        </is>
      </c>
    </row>
    <row r="27">
      <c r="A27" s="4" t="inlineStr">
        <is>
          <t>Operating lease initial term</t>
        </is>
      </c>
      <c r="B27" s="4" t="inlineStr">
        <is>
          <t>3 years</t>
        </is>
      </c>
    </row>
    <row r="28">
      <c r="A28" s="4" t="inlineStr">
        <is>
          <t>Equipment and Other Assets | Maximum</t>
        </is>
      </c>
      <c r="B28" s="4" t="inlineStr">
        <is>
          <t xml:space="preserve"> </t>
        </is>
      </c>
    </row>
    <row r="29">
      <c r="A29" s="3" t="inlineStr">
        <is>
          <t>Lessee Lease Description [Line Items]</t>
        </is>
      </c>
      <c r="B29" s="4" t="inlineStr">
        <is>
          <t xml:space="preserve"> </t>
        </is>
      </c>
    </row>
    <row r="30">
      <c r="A30" s="4" t="inlineStr">
        <is>
          <t>Operating lease initial term</t>
        </is>
      </c>
      <c r="B3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Costs (Details) - USD ($) $ in Thousands</t>
        </is>
      </c>
      <c r="C1" s="2" t="inlineStr">
        <is>
          <t>12 Months Ended</t>
        </is>
      </c>
    </row>
    <row r="2">
      <c r="C2" s="2" t="inlineStr">
        <is>
          <t>Feb. 01, 2025</t>
        </is>
      </c>
      <c r="D2" s="2" t="inlineStr">
        <is>
          <t>Feb. 03, 2024</t>
        </is>
      </c>
      <c r="E2" s="2" t="inlineStr">
        <is>
          <t>Jan. 28, 2023</t>
        </is>
      </c>
    </row>
    <row r="3">
      <c r="A3" s="3" t="inlineStr">
        <is>
          <t>Leases [Abstract]</t>
        </is>
      </c>
      <c r="C3" s="4" t="inlineStr">
        <is>
          <t xml:space="preserve"> </t>
        </is>
      </c>
      <c r="D3" s="4" t="inlineStr">
        <is>
          <t xml:space="preserve"> </t>
        </is>
      </c>
      <c r="E3" s="4" t="inlineStr">
        <is>
          <t xml:space="preserve"> </t>
        </is>
      </c>
    </row>
    <row r="4">
      <c r="A4" s="4" t="inlineStr">
        <is>
          <t>Operating lease cost</t>
        </is>
      </c>
      <c r="C4" s="6" t="n">
        <v>48838</v>
      </c>
      <c r="D4" s="6" t="n">
        <v>45018</v>
      </c>
      <c r="E4" s="6" t="n">
        <v>44297</v>
      </c>
    </row>
    <row r="5">
      <c r="A5" s="4" t="inlineStr">
        <is>
          <t>Variable lease costs</t>
        </is>
      </c>
      <c r="B5" s="4" t="inlineStr">
        <is>
          <t>[1]</t>
        </is>
      </c>
      <c r="C5" s="5" t="n">
        <v>13288</v>
      </c>
      <c r="D5" s="5" t="n">
        <v>12849</v>
      </c>
      <c r="E5" s="5" t="n">
        <v>12885</v>
      </c>
    </row>
    <row r="6">
      <c r="A6" s="4" t="inlineStr">
        <is>
          <t>Total lease costs</t>
        </is>
      </c>
      <c r="C6" s="6" t="n">
        <v>62126</v>
      </c>
      <c r="D6" s="6" t="n">
        <v>57867</v>
      </c>
      <c r="E6" s="6" t="n">
        <v>57182</v>
      </c>
    </row>
    <row r="7"/>
    <row r="8">
      <c r="A8" s="4" t="inlineStr">
        <is>
          <t>[1] Variable lease costs include the cost of property taxes, insurance and common area maintenance fees related to its leases.</t>
        </is>
      </c>
    </row>
  </sheetData>
  <mergeCells count="4">
    <mergeCell ref="A1:B2"/>
    <mergeCell ref="C1:E1"/>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upplemental Cash Flow Information Related to Leases (Details) - USD ($) $ in Thousands</t>
        </is>
      </c>
      <c r="B1" s="2" t="inlineStr">
        <is>
          <t>12 Months Ended</t>
        </is>
      </c>
    </row>
    <row r="2">
      <c r="B2" s="2" t="inlineStr">
        <is>
          <t>Feb. 01, 2025</t>
        </is>
      </c>
      <c r="C2" s="2" t="inlineStr">
        <is>
          <t>Feb. 03, 2024</t>
        </is>
      </c>
      <c r="D2" s="2" t="inlineStr">
        <is>
          <t>Jan. 28,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52723</v>
      </c>
      <c r="C4" s="6" t="n">
        <v>51411</v>
      </c>
      <c r="D4" s="6" t="n">
        <v>55068</v>
      </c>
    </row>
    <row r="5">
      <c r="A5" s="3" t="inlineStr">
        <is>
          <t>Non-cash operating activities:</t>
        </is>
      </c>
      <c r="B5" s="4" t="inlineStr">
        <is>
          <t xml:space="preserve"> </t>
        </is>
      </c>
      <c r="C5" s="4" t="inlineStr">
        <is>
          <t xml:space="preserve"> </t>
        </is>
      </c>
      <c r="D5" s="4" t="inlineStr">
        <is>
          <t xml:space="preserve"> </t>
        </is>
      </c>
    </row>
    <row r="6">
      <c r="A6" s="4" t="inlineStr">
        <is>
          <t>Right-of-use assets obtained in exchange for operating lease liabilities</t>
        </is>
      </c>
      <c r="B6" s="6" t="n">
        <v>69576</v>
      </c>
      <c r="C6" s="6" t="n">
        <v>46960</v>
      </c>
      <c r="D6" s="6" t="n">
        <v>26239</v>
      </c>
    </row>
    <row r="7">
      <c r="A7" s="4" t="inlineStr">
        <is>
          <t>Weighted average remaining lease term</t>
        </is>
      </c>
      <c r="B7" s="4" t="inlineStr">
        <is>
          <t>5 years 4 months 24 days</t>
        </is>
      </c>
      <c r="C7" s="4" t="inlineStr">
        <is>
          <t>4 years 10 months 24 days</t>
        </is>
      </c>
      <c r="D7" s="4" t="inlineStr">
        <is>
          <t>4 years 3 months 18 days</t>
        </is>
      </c>
    </row>
    <row r="8">
      <c r="A8" s="4" t="inlineStr">
        <is>
          <t>Weighted average discount rate</t>
        </is>
      </c>
      <c r="B8" s="8" t="n">
        <v>0.0633</v>
      </c>
      <c r="C8" s="8" t="n">
        <v>0.06519999999999999</v>
      </c>
      <c r="D8" s="8" t="n">
        <v>0.063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055</v>
      </c>
      <c r="C4" s="6" t="n">
        <v>27854</v>
      </c>
      <c r="D4" s="6" t="n">
        <v>89123</v>
      </c>
    </row>
    <row r="5">
      <c r="A5" s="3" t="inlineStr">
        <is>
          <t>Other comprehensive income (loss) before taxes:</t>
        </is>
      </c>
      <c r="B5" s="4" t="inlineStr">
        <is>
          <t xml:space="preserve"> </t>
        </is>
      </c>
      <c r="C5" s="4" t="inlineStr">
        <is>
          <t xml:space="preserve"> </t>
        </is>
      </c>
      <c r="D5" s="4" t="inlineStr">
        <is>
          <t xml:space="preserve"> </t>
        </is>
      </c>
    </row>
    <row r="6">
      <c r="A6" s="4" t="inlineStr">
        <is>
          <t>Recognition of accumulated foreign currency translation adjustment</t>
        </is>
      </c>
      <c r="B6" s="4" t="inlineStr">
        <is>
          <t xml:space="preserve"> </t>
        </is>
      </c>
      <c r="C6" s="4" t="inlineStr">
        <is>
          <t xml:space="preserve"> </t>
        </is>
      </c>
      <c r="D6" s="5" t="n">
        <v>66</v>
      </c>
    </row>
    <row r="7">
      <c r="A7" s="4" t="inlineStr">
        <is>
          <t>Foreign currency translation</t>
        </is>
      </c>
      <c r="B7" s="4" t="inlineStr">
        <is>
          <t xml:space="preserve"> </t>
        </is>
      </c>
      <c r="C7" s="4" t="inlineStr">
        <is>
          <t xml:space="preserve"> </t>
        </is>
      </c>
      <c r="D7" s="5" t="n">
        <v>-7</v>
      </c>
    </row>
    <row r="8">
      <c r="A8" s="4" t="inlineStr">
        <is>
          <t>Retirement plans</t>
        </is>
      </c>
      <c r="B8" s="4" t="inlineStr">
        <is>
          <t xml:space="preserve"> </t>
        </is>
      </c>
      <c r="C8" s="5" t="n">
        <v>-167</v>
      </c>
      <c r="D8" s="5" t="n">
        <v>704</v>
      </c>
    </row>
    <row r="9">
      <c r="A9" s="4" t="inlineStr">
        <is>
          <t>Recognized loss from termination of retirement plans</t>
        </is>
      </c>
      <c r="B9" s="4" t="inlineStr">
        <is>
          <t xml:space="preserve"> </t>
        </is>
      </c>
      <c r="C9" s="5" t="n">
        <v>5690</v>
      </c>
      <c r="D9" s="4" t="inlineStr">
        <is>
          <t xml:space="preserve"> </t>
        </is>
      </c>
    </row>
    <row r="10">
      <c r="A10" s="4" t="inlineStr">
        <is>
          <t>Other comprehensive income before taxes</t>
        </is>
      </c>
      <c r="B10" s="4" t="inlineStr">
        <is>
          <t xml:space="preserve"> </t>
        </is>
      </c>
      <c r="C10" s="5" t="n">
        <v>5523</v>
      </c>
      <c r="D10" s="5" t="n">
        <v>763</v>
      </c>
    </row>
    <row r="11">
      <c r="A11" s="4" t="inlineStr">
        <is>
          <t>Tax provision related to items of other comprehensive income</t>
        </is>
      </c>
      <c r="B11" s="4" t="inlineStr">
        <is>
          <t xml:space="preserve"> </t>
        </is>
      </c>
      <c r="C11" s="5" t="n">
        <v>-595</v>
      </c>
      <c r="D11" s="5" t="n">
        <v>-166</v>
      </c>
    </row>
    <row r="12">
      <c r="A12" s="4" t="inlineStr">
        <is>
          <t>Other comprehensive income, net of tax</t>
        </is>
      </c>
      <c r="B12" s="4" t="inlineStr">
        <is>
          <t xml:space="preserve"> </t>
        </is>
      </c>
      <c r="C12" s="5" t="n">
        <v>4928</v>
      </c>
      <c r="D12" s="5" t="n">
        <v>597</v>
      </c>
    </row>
    <row r="13">
      <c r="A13" s="4" t="inlineStr">
        <is>
          <t>Comprehensive income</t>
        </is>
      </c>
      <c r="B13" s="6" t="n">
        <v>3055</v>
      </c>
      <c r="C13" s="6" t="n">
        <v>32782</v>
      </c>
      <c r="D13" s="6" t="n">
        <v>8972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2025</t>
        </is>
      </c>
      <c r="B3" s="6" t="n">
        <v>46489</v>
      </c>
      <c r="C3" s="4" t="inlineStr">
        <is>
          <t xml:space="preserve"> </t>
        </is>
      </c>
    </row>
    <row r="4">
      <c r="A4" s="4" t="inlineStr">
        <is>
          <t>2026</t>
        </is>
      </c>
      <c r="B4" s="5" t="n">
        <v>45014</v>
      </c>
      <c r="C4" s="4" t="inlineStr">
        <is>
          <t xml:space="preserve"> </t>
        </is>
      </c>
    </row>
    <row r="5">
      <c r="A5" s="4" t="inlineStr">
        <is>
          <t>2027</t>
        </is>
      </c>
      <c r="B5" s="5" t="n">
        <v>38027</v>
      </c>
      <c r="C5" s="4" t="inlineStr">
        <is>
          <t xml:space="preserve"> </t>
        </is>
      </c>
    </row>
    <row r="6">
      <c r="A6" s="4" t="inlineStr">
        <is>
          <t>2028</t>
        </is>
      </c>
      <c r="B6" s="5" t="n">
        <v>29520</v>
      </c>
      <c r="C6" s="4" t="inlineStr">
        <is>
          <t xml:space="preserve"> </t>
        </is>
      </c>
    </row>
    <row r="7">
      <c r="A7" s="4" t="inlineStr">
        <is>
          <t>2029</t>
        </is>
      </c>
      <c r="B7" s="5" t="n">
        <v>21757</v>
      </c>
      <c r="C7" s="4" t="inlineStr">
        <is>
          <t xml:space="preserve"> </t>
        </is>
      </c>
    </row>
    <row r="8">
      <c r="A8" s="4" t="inlineStr">
        <is>
          <t>Thereafter</t>
        </is>
      </c>
      <c r="B8" s="5" t="n">
        <v>39175</v>
      </c>
      <c r="C8" s="4" t="inlineStr">
        <is>
          <t xml:space="preserve"> </t>
        </is>
      </c>
    </row>
    <row r="9">
      <c r="A9" s="4" t="inlineStr">
        <is>
          <t>Total minimum lease payments</t>
        </is>
      </c>
      <c r="B9" s="5" t="n">
        <v>219982</v>
      </c>
      <c r="C9" s="4" t="inlineStr">
        <is>
          <t xml:space="preserve"> </t>
        </is>
      </c>
    </row>
    <row r="10">
      <c r="A10" s="4" t="inlineStr">
        <is>
          <t>Less: amount of lease payments representing interest</t>
        </is>
      </c>
      <c r="B10" s="5" t="n">
        <v>35367</v>
      </c>
      <c r="C10" s="4" t="inlineStr">
        <is>
          <t xml:space="preserve"> </t>
        </is>
      </c>
    </row>
    <row r="11">
      <c r="A11" s="4" t="inlineStr">
        <is>
          <t>Present value of future minimum lease payments</t>
        </is>
      </c>
      <c r="B11" s="5" t="n">
        <v>184615</v>
      </c>
      <c r="C11" s="4" t="inlineStr">
        <is>
          <t xml:space="preserve"> </t>
        </is>
      </c>
    </row>
    <row r="12">
      <c r="A12" s="4" t="inlineStr">
        <is>
          <t>Less: current obligations under leases</t>
        </is>
      </c>
      <c r="B12" s="5" t="n">
        <v>35920</v>
      </c>
      <c r="C12" s="6" t="n">
        <v>37221</v>
      </c>
    </row>
    <row r="13">
      <c r="A13" s="4" t="inlineStr">
        <is>
          <t>Noncurrent lease obligations</t>
        </is>
      </c>
      <c r="B13" s="6" t="n">
        <v>148695</v>
      </c>
      <c r="C13" s="6" t="n">
        <v>1173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D1" s="2" t="inlineStr">
        <is>
          <t>12 Months Ended</t>
        </is>
      </c>
    </row>
    <row r="2">
      <c r="C2" s="2" t="inlineStr">
        <is>
          <t>Feb. 01, 2025</t>
        </is>
      </c>
      <c r="D2" s="2" t="inlineStr">
        <is>
          <t>Feb. 01, 2025</t>
        </is>
      </c>
      <c r="E2" s="2" t="inlineStr">
        <is>
          <t>Feb. 03, 2024</t>
        </is>
      </c>
      <c r="F2" s="2" t="inlineStr">
        <is>
          <t>Jan. 28, 2023</t>
        </is>
      </c>
    </row>
    <row r="3">
      <c r="A3" s="3" t="inlineStr">
        <is>
          <t>Income Taxes [Line Items]</t>
        </is>
      </c>
      <c r="C3" s="4" t="inlineStr">
        <is>
          <t xml:space="preserve"> </t>
        </is>
      </c>
      <c r="D3" s="4" t="inlineStr">
        <is>
          <t xml:space="preserve"> </t>
        </is>
      </c>
      <c r="E3" s="4" t="inlineStr">
        <is>
          <t xml:space="preserve"> </t>
        </is>
      </c>
      <c r="F3" s="4" t="inlineStr">
        <is>
          <t xml:space="preserve"> </t>
        </is>
      </c>
    </row>
    <row r="4">
      <c r="A4" s="4" t="inlineStr">
        <is>
          <t>Charge in valuation allowance</t>
        </is>
      </c>
      <c r="B4" s="4" t="inlineStr">
        <is>
          <t>[1]</t>
        </is>
      </c>
      <c r="C4" s="4" t="inlineStr">
        <is>
          <t xml:space="preserve"> </t>
        </is>
      </c>
      <c r="D4" s="6" t="n">
        <v>8</v>
      </c>
      <c r="E4" s="6" t="n">
        <v>-179</v>
      </c>
      <c r="F4" s="6" t="n">
        <v>-47594</v>
      </c>
    </row>
    <row r="5">
      <c r="A5" s="4" t="inlineStr">
        <is>
          <t>Deferred taxes, net of valuation allowance</t>
        </is>
      </c>
      <c r="C5" s="4" t="inlineStr">
        <is>
          <t xml:space="preserve"> </t>
        </is>
      </c>
      <c r="D5" s="5" t="n">
        <v>2190</v>
      </c>
      <c r="E5" s="5" t="n">
        <v>9329</v>
      </c>
      <c r="F5" s="5" t="n">
        <v>-31624</v>
      </c>
    </row>
    <row r="6">
      <c r="A6" s="4" t="inlineStr">
        <is>
          <t>Valuation allowance</t>
        </is>
      </c>
      <c r="C6" s="6" t="n">
        <v>1500</v>
      </c>
      <c r="D6" s="5" t="n">
        <v>1500</v>
      </c>
      <c r="E6" s="4" t="inlineStr">
        <is>
          <t xml:space="preserve"> </t>
        </is>
      </c>
      <c r="F6" s="5" t="n">
        <v>2200</v>
      </c>
    </row>
    <row r="7">
      <c r="A7" s="4" t="inlineStr">
        <is>
          <t>Federal net operating loss carry forwards expiration period maximum</t>
        </is>
      </c>
      <c r="C7" s="4" t="inlineStr">
        <is>
          <t>2037</t>
        </is>
      </c>
      <c r="D7" s="4" t="inlineStr">
        <is>
          <t xml:space="preserve"> </t>
        </is>
      </c>
      <c r="E7" s="4" t="inlineStr">
        <is>
          <t xml:space="preserve"> </t>
        </is>
      </c>
      <c r="F7" s="4" t="inlineStr">
        <is>
          <t xml:space="preserve"> </t>
        </is>
      </c>
    </row>
    <row r="8">
      <c r="A8" s="4" t="inlineStr">
        <is>
          <t>Deferred tax assets</t>
        </is>
      </c>
      <c r="C8" s="6" t="n">
        <v>67000</v>
      </c>
      <c r="D8" s="5" t="n">
        <v>67000</v>
      </c>
      <c r="E8" s="4" t="inlineStr">
        <is>
          <t xml:space="preserve"> </t>
        </is>
      </c>
      <c r="F8" s="4" t="inlineStr">
        <is>
          <t xml:space="preserve"> </t>
        </is>
      </c>
    </row>
    <row r="9">
      <c r="A9" s="4" t="inlineStr">
        <is>
          <t>Deferred tax liabilities</t>
        </is>
      </c>
      <c r="C9" s="5" t="n">
        <v>46100</v>
      </c>
      <c r="D9" s="5" t="n">
        <v>46100</v>
      </c>
      <c r="E9" s="4" t="inlineStr">
        <is>
          <t xml:space="preserve"> </t>
        </is>
      </c>
      <c r="F9" s="4" t="inlineStr">
        <is>
          <t xml:space="preserve"> </t>
        </is>
      </c>
    </row>
    <row r="10">
      <c r="A10" s="4" t="inlineStr">
        <is>
          <t>Deferred tax assets, valuation allowance</t>
        </is>
      </c>
      <c r="C10" s="5" t="n">
        <v>1517</v>
      </c>
      <c r="D10" s="5" t="n">
        <v>1517</v>
      </c>
      <c r="E10" s="5" t="n">
        <v>2245</v>
      </c>
      <c r="F10" s="4" t="inlineStr">
        <is>
          <t xml:space="preserve"> </t>
        </is>
      </c>
    </row>
    <row r="11">
      <c r="A11" s="4" t="inlineStr">
        <is>
          <t>Unrecognized tax benefits</t>
        </is>
      </c>
      <c r="C11" s="4" t="inlineStr">
        <is>
          <t xml:space="preserve"> </t>
        </is>
      </c>
      <c r="D11" s="4" t="inlineStr">
        <is>
          <t xml:space="preserve"> </t>
        </is>
      </c>
      <c r="E11" s="4" t="inlineStr">
        <is>
          <t xml:space="preserve"> </t>
        </is>
      </c>
      <c r="F11" s="5" t="n">
        <v>2000</v>
      </c>
    </row>
    <row r="12">
      <c r="A12" s="4" t="inlineStr">
        <is>
          <t>Income taxes paid</t>
        </is>
      </c>
      <c r="C12" s="4" t="inlineStr">
        <is>
          <t xml:space="preserve"> </t>
        </is>
      </c>
      <c r="D12" s="5" t="n">
        <v>1100</v>
      </c>
      <c r="E12" s="6" t="n">
        <v>1600</v>
      </c>
      <c r="F12" s="6" t="n">
        <v>500</v>
      </c>
    </row>
    <row r="13">
      <c r="A13" s="4" t="inlineStr">
        <is>
          <t>Federal</t>
        </is>
      </c>
      <c r="C13" s="4" t="inlineStr">
        <is>
          <t xml:space="preserve"> </t>
        </is>
      </c>
      <c r="D13" s="4" t="inlineStr">
        <is>
          <t xml:space="preserve"> </t>
        </is>
      </c>
      <c r="E13" s="4" t="inlineStr">
        <is>
          <t xml:space="preserve"> </t>
        </is>
      </c>
      <c r="F13" s="4" t="inlineStr">
        <is>
          <t xml:space="preserve"> </t>
        </is>
      </c>
    </row>
    <row r="14">
      <c r="A14" s="3" t="inlineStr">
        <is>
          <t>Income Taxes [Line Items]</t>
        </is>
      </c>
      <c r="C14" s="4" t="inlineStr">
        <is>
          <t xml:space="preserve"> </t>
        </is>
      </c>
      <c r="D14" s="4" t="inlineStr">
        <is>
          <t xml:space="preserve"> </t>
        </is>
      </c>
      <c r="E14" s="4" t="inlineStr">
        <is>
          <t xml:space="preserve"> </t>
        </is>
      </c>
      <c r="F14" s="4" t="inlineStr">
        <is>
          <t xml:space="preserve"> </t>
        </is>
      </c>
    </row>
    <row r="15">
      <c r="A15" s="4" t="inlineStr">
        <is>
          <t>Net operating loss carryforwards subject to expiration</t>
        </is>
      </c>
      <c r="C15" s="5" t="n">
        <v>3400</v>
      </c>
      <c r="D15" s="5" t="n">
        <v>3400</v>
      </c>
      <c r="E15" s="4" t="inlineStr">
        <is>
          <t xml:space="preserve"> </t>
        </is>
      </c>
      <c r="F15" s="4" t="inlineStr">
        <is>
          <t xml:space="preserve"> </t>
        </is>
      </c>
    </row>
    <row r="16">
      <c r="A16" s="4" t="inlineStr">
        <is>
          <t>Net operating loss carryforwards not subject to expiration</t>
        </is>
      </c>
      <c r="C16" s="5" t="n">
        <v>39900</v>
      </c>
      <c r="D16" s="5" t="n">
        <v>39900</v>
      </c>
      <c r="E16" s="4" t="inlineStr">
        <is>
          <t xml:space="preserve"> </t>
        </is>
      </c>
      <c r="F16" s="4" t="inlineStr">
        <is>
          <t xml:space="preserve"> </t>
        </is>
      </c>
    </row>
    <row r="17">
      <c r="A17" s="4" t="inlineStr">
        <is>
          <t>State and Local Jurisdiction</t>
        </is>
      </c>
      <c r="C17" s="4" t="inlineStr">
        <is>
          <t xml:space="preserve"> </t>
        </is>
      </c>
      <c r="D17" s="4" t="inlineStr">
        <is>
          <t xml:space="preserve"> </t>
        </is>
      </c>
      <c r="E17" s="4" t="inlineStr">
        <is>
          <t xml:space="preserve"> </t>
        </is>
      </c>
      <c r="F17" s="4" t="inlineStr">
        <is>
          <t xml:space="preserve"> </t>
        </is>
      </c>
    </row>
    <row r="18">
      <c r="A18" s="3" t="inlineStr">
        <is>
          <t>Income Taxes [Line Items]</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C19" s="5" t="n">
        <v>38300</v>
      </c>
      <c r="D19" s="6" t="n">
        <v>38300</v>
      </c>
      <c r="E19" s="4" t="inlineStr">
        <is>
          <t xml:space="preserve"> </t>
        </is>
      </c>
      <c r="F19" s="4" t="inlineStr">
        <is>
          <t xml:space="preserve"> </t>
        </is>
      </c>
    </row>
    <row r="20">
      <c r="A20" s="4" t="inlineStr">
        <is>
          <t>State and Local Jurisdiction | Maximum</t>
        </is>
      </c>
      <c r="C20" s="4" t="inlineStr">
        <is>
          <t xml:space="preserve"> </t>
        </is>
      </c>
      <c r="D20" s="4" t="inlineStr">
        <is>
          <t xml:space="preserve"> </t>
        </is>
      </c>
      <c r="E20" s="4" t="inlineStr">
        <is>
          <t xml:space="preserve"> </t>
        </is>
      </c>
      <c r="F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row>
    <row r="22">
      <c r="A22" s="4" t="inlineStr">
        <is>
          <t>Net operating loss carryforwards expiration year</t>
        </is>
      </c>
      <c r="C22" s="4" t="inlineStr">
        <is>
          <t xml:space="preserve"> </t>
        </is>
      </c>
      <c r="D22" s="4" t="inlineStr">
        <is>
          <t>2045</t>
        </is>
      </c>
      <c r="E22" s="4" t="inlineStr">
        <is>
          <t xml:space="preserve"> </t>
        </is>
      </c>
      <c r="F22" s="4" t="inlineStr">
        <is>
          <t xml:space="preserve"> </t>
        </is>
      </c>
    </row>
    <row r="23">
      <c r="A23" s="4" t="inlineStr">
        <is>
          <t>State and Local Jurisdiction | Minimum</t>
        </is>
      </c>
      <c r="C23" s="4" t="inlineStr">
        <is>
          <t xml:space="preserve"> </t>
        </is>
      </c>
      <c r="D23" s="4" t="inlineStr">
        <is>
          <t xml:space="preserve"> </t>
        </is>
      </c>
      <c r="E23" s="4" t="inlineStr">
        <is>
          <t xml:space="preserve"> </t>
        </is>
      </c>
      <c r="F23" s="4" t="inlineStr">
        <is>
          <t xml:space="preserve"> </t>
        </is>
      </c>
    </row>
    <row r="24">
      <c r="A24" s="3" t="inlineStr">
        <is>
          <t>Income Taxes [Line Items]</t>
        </is>
      </c>
      <c r="C24" s="4" t="inlineStr">
        <is>
          <t xml:space="preserve"> </t>
        </is>
      </c>
      <c r="D24" s="4" t="inlineStr">
        <is>
          <t xml:space="preserve"> </t>
        </is>
      </c>
      <c r="E24" s="4" t="inlineStr">
        <is>
          <t xml:space="preserve"> </t>
        </is>
      </c>
      <c r="F24" s="4" t="inlineStr">
        <is>
          <t xml:space="preserve"> </t>
        </is>
      </c>
    </row>
    <row r="25">
      <c r="A25" s="4" t="inlineStr">
        <is>
          <t>Net operating loss carryforwards expiration year</t>
        </is>
      </c>
      <c r="C25" s="4" t="inlineStr">
        <is>
          <t xml:space="preserve"> </t>
        </is>
      </c>
      <c r="D25" s="4" t="inlineStr">
        <is>
          <t>2025</t>
        </is>
      </c>
      <c r="E25" s="4" t="inlineStr">
        <is>
          <t xml:space="preserve"> </t>
        </is>
      </c>
      <c r="F25" s="4" t="inlineStr">
        <is>
          <t xml:space="preserve"> </t>
        </is>
      </c>
    </row>
    <row r="26">
      <c r="A26" s="4" t="inlineStr">
        <is>
          <t>Canada</t>
        </is>
      </c>
      <c r="C26" s="4" t="inlineStr">
        <is>
          <t xml:space="preserve"> </t>
        </is>
      </c>
      <c r="D26" s="4" t="inlineStr">
        <is>
          <t xml:space="preserve"> </t>
        </is>
      </c>
      <c r="E26" s="4" t="inlineStr">
        <is>
          <t xml:space="preserve"> </t>
        </is>
      </c>
      <c r="F26" s="4" t="inlineStr">
        <is>
          <t xml:space="preserve"> </t>
        </is>
      </c>
    </row>
    <row r="27">
      <c r="A27" s="3" t="inlineStr">
        <is>
          <t>Income Taxes [Line Items]</t>
        </is>
      </c>
      <c r="C27" s="4" t="inlineStr">
        <is>
          <t xml:space="preserve"> </t>
        </is>
      </c>
      <c r="D27" s="4" t="inlineStr">
        <is>
          <t xml:space="preserve"> </t>
        </is>
      </c>
      <c r="E27" s="4" t="inlineStr">
        <is>
          <t xml:space="preserve"> </t>
        </is>
      </c>
      <c r="F27" s="4" t="inlineStr">
        <is>
          <t xml:space="preserve"> </t>
        </is>
      </c>
    </row>
    <row r="28">
      <c r="A28" s="4" t="inlineStr">
        <is>
          <t>Net operating loss carryforwards</t>
        </is>
      </c>
      <c r="C28" s="6" t="n">
        <v>5300</v>
      </c>
      <c r="D28" s="6" t="n">
        <v>5300</v>
      </c>
      <c r="E28" s="4" t="inlineStr">
        <is>
          <t xml:space="preserve"> </t>
        </is>
      </c>
      <c r="F28" s="4" t="inlineStr">
        <is>
          <t xml:space="preserve"> </t>
        </is>
      </c>
    </row>
    <row r="29">
      <c r="A29" s="4" t="inlineStr">
        <is>
          <t>Canada | Maximum</t>
        </is>
      </c>
      <c r="C29" s="4" t="inlineStr">
        <is>
          <t xml:space="preserve"> </t>
        </is>
      </c>
      <c r="D29" s="4" t="inlineStr">
        <is>
          <t xml:space="preserve"> </t>
        </is>
      </c>
      <c r="E29" s="4" t="inlineStr">
        <is>
          <t xml:space="preserve"> </t>
        </is>
      </c>
      <c r="F29" s="4" t="inlineStr">
        <is>
          <t xml:space="preserve"> </t>
        </is>
      </c>
    </row>
    <row r="30">
      <c r="A30" s="3" t="inlineStr">
        <is>
          <t>Income Taxes [Line Items]</t>
        </is>
      </c>
      <c r="C30" s="4" t="inlineStr">
        <is>
          <t xml:space="preserve"> </t>
        </is>
      </c>
      <c r="D30" s="4" t="inlineStr">
        <is>
          <t xml:space="preserve"> </t>
        </is>
      </c>
      <c r="E30" s="4" t="inlineStr">
        <is>
          <t xml:space="preserve"> </t>
        </is>
      </c>
      <c r="F30" s="4" t="inlineStr">
        <is>
          <t xml:space="preserve"> </t>
        </is>
      </c>
    </row>
    <row r="31">
      <c r="A31" s="4" t="inlineStr">
        <is>
          <t>Net operating loss carryforwards expiration year</t>
        </is>
      </c>
      <c r="C31" s="4" t="inlineStr">
        <is>
          <t xml:space="preserve"> </t>
        </is>
      </c>
      <c r="D31" s="4" t="inlineStr">
        <is>
          <t>2041</t>
        </is>
      </c>
      <c r="E31" s="4" t="inlineStr">
        <is>
          <t xml:space="preserve"> </t>
        </is>
      </c>
      <c r="F31" s="4" t="inlineStr">
        <is>
          <t xml:space="preserve"> </t>
        </is>
      </c>
    </row>
    <row r="32">
      <c r="A32" s="4" t="inlineStr">
        <is>
          <t>Canada | Minimum</t>
        </is>
      </c>
      <c r="C32" s="4" t="inlineStr">
        <is>
          <t xml:space="preserve"> </t>
        </is>
      </c>
      <c r="D32" s="4" t="inlineStr">
        <is>
          <t xml:space="preserve"> </t>
        </is>
      </c>
      <c r="E32" s="4" t="inlineStr">
        <is>
          <t xml:space="preserve"> </t>
        </is>
      </c>
      <c r="F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row>
    <row r="34">
      <c r="A34" s="4" t="inlineStr">
        <is>
          <t>Net operating loss carryforwards expiration year</t>
        </is>
      </c>
      <c r="C34" s="4" t="inlineStr">
        <is>
          <t xml:space="preserve"> </t>
        </is>
      </c>
      <c r="D34" s="4" t="inlineStr">
        <is>
          <t>2025</t>
        </is>
      </c>
      <c r="E34" s="4" t="inlineStr">
        <is>
          <t xml:space="preserve"> </t>
        </is>
      </c>
      <c r="F34" s="4" t="inlineStr">
        <is>
          <t xml:space="preserve"> </t>
        </is>
      </c>
    </row>
    <row r="35"/>
    <row r="36">
      <c r="A36" s="4" t="inlineStr">
        <is>
          <t>[1] The change in the valuation allowance during the fiscal year ended February 1, 2025 excludes the portion of the change in the valuation allowance that related to expired NOLs that were previously fully reserved. The change in the valuation allowance during the fiscal year ended January 28, 2023 included a non-recurring income tax benefit of $ 31.6 million in connection with the Company’s substantial release of the valuation allowance in fiscal 2022 related to the deferred tax assets expected to be realized in future periods.</t>
        </is>
      </c>
    </row>
  </sheetData>
  <mergeCells count="4">
    <mergeCell ref="A1:B2"/>
    <mergeCell ref="D1:F1"/>
    <mergeCell ref="A36:E36"/>
    <mergeCell ref="A35:E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Feb. 01, 2025</t>
        </is>
      </c>
      <c r="C1" s="2" t="inlineStr">
        <is>
          <t>Feb. 03, 2024</t>
        </is>
      </c>
    </row>
    <row r="2">
      <c r="A2" s="3" t="inlineStr">
        <is>
          <t>Deferred tax assets, net:</t>
        </is>
      </c>
      <c r="B2" s="4" t="inlineStr">
        <is>
          <t xml:space="preserve"> </t>
        </is>
      </c>
      <c r="C2" s="4" t="inlineStr">
        <is>
          <t xml:space="preserve"> </t>
        </is>
      </c>
    </row>
    <row r="3">
      <c r="A3" s="4" t="inlineStr">
        <is>
          <t>Net operating loss carryforward</t>
        </is>
      </c>
      <c r="B3" s="6" t="n">
        <v>12868</v>
      </c>
      <c r="C3" s="6" t="n">
        <v>13522</v>
      </c>
    </row>
    <row r="4">
      <c r="A4" s="4" t="inlineStr">
        <is>
          <t>Accrued expenses and other</t>
        </is>
      </c>
      <c r="B4" s="5" t="n">
        <v>4328</v>
      </c>
      <c r="C4" s="5" t="n">
        <v>4776</v>
      </c>
    </row>
    <row r="5">
      <c r="A5" s="4" t="inlineStr">
        <is>
          <t>Operating lease liabilities</t>
        </is>
      </c>
      <c r="B5" s="5" t="n">
        <v>47708</v>
      </c>
      <c r="C5" s="5" t="n">
        <v>40182</v>
      </c>
    </row>
    <row r="6">
      <c r="A6" s="4" t="inlineStr">
        <is>
          <t>Goodwill and intangibles</t>
        </is>
      </c>
      <c r="B6" s="5" t="n">
        <v>-122</v>
      </c>
      <c r="C6" s="5" t="n">
        <v>-103</v>
      </c>
    </row>
    <row r="7">
      <c r="A7" s="4" t="inlineStr">
        <is>
          <t>Inventory reserves</t>
        </is>
      </c>
      <c r="B7" s="5" t="n">
        <v>1080</v>
      </c>
      <c r="C7" s="5" t="n">
        <v>866</v>
      </c>
    </row>
    <row r="8">
      <c r="A8" s="4" t="inlineStr">
        <is>
          <t>Foreign tax credit carryforward</t>
        </is>
      </c>
      <c r="B8" s="5" t="n">
        <v>102</v>
      </c>
      <c r="C8" s="5" t="n">
        <v>486</v>
      </c>
    </row>
    <row r="9">
      <c r="A9" s="4" t="inlineStr">
        <is>
          <t>Federal wage tax credit carryforward</t>
        </is>
      </c>
      <c r="B9" s="5" t="n">
        <v>861</v>
      </c>
      <c r="C9" s="5" t="n">
        <v>824</v>
      </c>
    </row>
    <row r="10">
      <c r="A10" s="4" t="inlineStr">
        <is>
          <t>State tax credits</t>
        </is>
      </c>
      <c r="B10" s="5" t="n">
        <v>51</v>
      </c>
      <c r="C10" s="5" t="n">
        <v>147</v>
      </c>
    </row>
    <row r="11">
      <c r="A11" s="4" t="inlineStr">
        <is>
          <t>Operating lease right-of-use assets</t>
        </is>
      </c>
      <c r="B11" s="5" t="n">
        <v>-44212</v>
      </c>
      <c r="C11" s="5" t="n">
        <v>-35937</v>
      </c>
    </row>
    <row r="12">
      <c r="A12" s="4" t="inlineStr">
        <is>
          <t>Property and equipment</t>
        </is>
      </c>
      <c r="B12" s="5" t="n">
        <v>-1804</v>
      </c>
      <c r="C12" s="5" t="n">
        <v>-985</v>
      </c>
    </row>
    <row r="13">
      <c r="A13" s="4" t="inlineStr">
        <is>
          <t>Subtotal</t>
        </is>
      </c>
      <c r="B13" s="5" t="n">
        <v>20860</v>
      </c>
      <c r="C13" s="5" t="n">
        <v>23778</v>
      </c>
    </row>
    <row r="14">
      <c r="A14" s="4" t="inlineStr">
        <is>
          <t>Valuation allowance</t>
        </is>
      </c>
      <c r="B14" s="5" t="n">
        <v>-1517</v>
      </c>
      <c r="C14" s="5" t="n">
        <v>-2245</v>
      </c>
    </row>
    <row r="15">
      <c r="A15" s="4" t="inlineStr">
        <is>
          <t>Net deferred tax assets</t>
        </is>
      </c>
      <c r="B15" s="6" t="n">
        <v>19343</v>
      </c>
      <c r="C15" s="6" t="n">
        <v>21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6" t="n">
        <v>182</v>
      </c>
      <c r="C4" s="4" t="inlineStr">
        <is>
          <t xml:space="preserve"> </t>
        </is>
      </c>
      <c r="D4" s="4" t="inlineStr">
        <is>
          <t xml:space="preserve"> </t>
        </is>
      </c>
    </row>
    <row r="5">
      <c r="A5" s="4" t="inlineStr">
        <is>
          <t>State</t>
        </is>
      </c>
      <c r="B5" s="5" t="n">
        <v>381</v>
      </c>
      <c r="C5" s="6" t="n">
        <v>1200</v>
      </c>
      <c r="D5" s="6" t="n">
        <v>830</v>
      </c>
    </row>
    <row r="6">
      <c r="A6" s="4" t="inlineStr">
        <is>
          <t>Foreign</t>
        </is>
      </c>
      <c r="B6" s="5" t="n">
        <v>8</v>
      </c>
      <c r="C6" s="5" t="n">
        <v>8</v>
      </c>
      <c r="D6" s="5" t="n">
        <v>6</v>
      </c>
    </row>
    <row r="7">
      <c r="A7" s="4" t="inlineStr">
        <is>
          <t>Current Income Tax Expense (Benefit), Total</t>
        </is>
      </c>
      <c r="B7" s="5" t="n">
        <v>571</v>
      </c>
      <c r="C7" s="5" t="n">
        <v>1208</v>
      </c>
      <c r="D7" s="5" t="n">
        <v>836</v>
      </c>
    </row>
    <row r="8">
      <c r="A8" s="3" t="inlineStr">
        <is>
          <t>Deferred:</t>
        </is>
      </c>
      <c r="B8" s="4" t="inlineStr">
        <is>
          <t xml:space="preserve"> </t>
        </is>
      </c>
      <c r="C8" s="4" t="inlineStr">
        <is>
          <t xml:space="preserve"> </t>
        </is>
      </c>
      <c r="D8" s="4" t="inlineStr">
        <is>
          <t xml:space="preserve"> </t>
        </is>
      </c>
    </row>
    <row r="9">
      <c r="A9" s="4" t="inlineStr">
        <is>
          <t>Federal</t>
        </is>
      </c>
      <c r="B9" s="5" t="n">
        <v>1108</v>
      </c>
      <c r="C9" s="5" t="n">
        <v>7911</v>
      </c>
      <c r="D9" s="5" t="n">
        <v>-24794</v>
      </c>
    </row>
    <row r="10">
      <c r="A10" s="4" t="inlineStr">
        <is>
          <t>State</t>
        </is>
      </c>
      <c r="B10" s="5" t="n">
        <v>1082</v>
      </c>
      <c r="C10" s="5" t="n">
        <v>1418</v>
      </c>
      <c r="D10" s="5" t="n">
        <v>-6830</v>
      </c>
    </row>
    <row r="11">
      <c r="A11" s="4" t="inlineStr">
        <is>
          <t>Deferred income tax provision (benefit), total</t>
        </is>
      </c>
      <c r="B11" s="5" t="n">
        <v>2190</v>
      </c>
      <c r="C11" s="5" t="n">
        <v>9329</v>
      </c>
      <c r="D11" s="5" t="n">
        <v>-31624</v>
      </c>
    </row>
    <row r="12">
      <c r="A12" s="4" t="inlineStr">
        <is>
          <t>Total provision (benefit)</t>
        </is>
      </c>
      <c r="B12" s="6" t="n">
        <v>2761</v>
      </c>
      <c r="C12" s="6" t="n">
        <v>10537</v>
      </c>
      <c r="D12" s="6" t="n">
        <v>-30788</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Statutory and Effective Income Tax Rates (Details) - USD ($) $ in Thousands</t>
        </is>
      </c>
      <c r="C1" s="2" t="inlineStr">
        <is>
          <t>12 Months Ended</t>
        </is>
      </c>
    </row>
    <row r="2">
      <c r="C2" s="2" t="inlineStr">
        <is>
          <t>Feb. 01, 2025</t>
        </is>
      </c>
      <c r="D2" s="2" t="inlineStr">
        <is>
          <t>Feb. 03, 2024</t>
        </is>
      </c>
      <c r="E2" s="2" t="inlineStr">
        <is>
          <t>Jan. 28, 2023</t>
        </is>
      </c>
    </row>
    <row r="3">
      <c r="A3" s="3" t="inlineStr">
        <is>
          <t>Income Tax Disclosure [Abstract]</t>
        </is>
      </c>
      <c r="C3" s="4" t="inlineStr">
        <is>
          <t xml:space="preserve"> </t>
        </is>
      </c>
      <c r="D3" s="4" t="inlineStr">
        <is>
          <t xml:space="preserve"> </t>
        </is>
      </c>
      <c r="E3" s="4" t="inlineStr">
        <is>
          <t xml:space="preserve"> </t>
        </is>
      </c>
    </row>
    <row r="4">
      <c r="A4" s="4" t="inlineStr">
        <is>
          <t>Federal income tax at the statutory rate</t>
        </is>
      </c>
      <c r="C4" s="6" t="n">
        <v>1223</v>
      </c>
      <c r="D4" s="6" t="n">
        <v>8086</v>
      </c>
      <c r="E4" s="6" t="n">
        <v>12250</v>
      </c>
    </row>
    <row r="5">
      <c r="A5" s="4" t="inlineStr">
        <is>
          <t>State taxes, net of federal tax benefit</t>
        </is>
      </c>
      <c r="C5" s="5" t="n">
        <v>264</v>
      </c>
      <c r="D5" s="5" t="n">
        <v>1000</v>
      </c>
      <c r="E5" s="5" t="n">
        <v>656</v>
      </c>
    </row>
    <row r="6">
      <c r="A6" s="4" t="inlineStr">
        <is>
          <t>State deferred taxes, net of federal benefit</t>
        </is>
      </c>
      <c r="C6" s="5" t="n">
        <v>353</v>
      </c>
      <c r="D6" s="5" t="n">
        <v>1418</v>
      </c>
      <c r="E6" s="5" t="n">
        <v>1558</v>
      </c>
    </row>
    <row r="7">
      <c r="A7" s="4" t="inlineStr">
        <is>
          <t>Section 162(m) limitation</t>
        </is>
      </c>
      <c r="C7" s="5" t="n">
        <v>808</v>
      </c>
      <c r="D7" s="5" t="n">
        <v>746</v>
      </c>
      <c r="E7" s="5" t="n">
        <v>1451</v>
      </c>
    </row>
    <row r="8">
      <c r="A8" s="4" t="inlineStr">
        <is>
          <t>Permanent items</t>
        </is>
      </c>
      <c r="C8" s="5" t="n">
        <v>-66</v>
      </c>
      <c r="D8" s="5" t="n">
        <v>-199</v>
      </c>
      <c r="E8" s="5" t="n">
        <v>-1002</v>
      </c>
    </row>
    <row r="9">
      <c r="A9" s="4" t="inlineStr">
        <is>
          <t>Taxes stranded in OCI released with termination of retirement plans</t>
        </is>
      </c>
      <c r="C9" s="4" t="inlineStr">
        <is>
          <t xml:space="preserve"> </t>
        </is>
      </c>
      <c r="D9" s="5" t="n">
        <v>890</v>
      </c>
      <c r="E9" s="4" t="inlineStr">
        <is>
          <t xml:space="preserve"> </t>
        </is>
      </c>
    </row>
    <row r="10">
      <c r="A10" s="4" t="inlineStr">
        <is>
          <t>Charge in valuation allowance</t>
        </is>
      </c>
      <c r="B10" s="4" t="inlineStr">
        <is>
          <t>[1]</t>
        </is>
      </c>
      <c r="C10" s="5" t="n">
        <v>8</v>
      </c>
      <c r="D10" s="5" t="n">
        <v>-179</v>
      </c>
      <c r="E10" s="5" t="n">
        <v>-47594</v>
      </c>
    </row>
    <row r="11">
      <c r="A11" s="4" t="inlineStr">
        <is>
          <t>Adjustment to section 382 NOLs</t>
        </is>
      </c>
      <c r="C11" s="4" t="inlineStr">
        <is>
          <t xml:space="preserve"> </t>
        </is>
      </c>
      <c r="D11" s="5" t="n">
        <v>-1159</v>
      </c>
      <c r="E11" s="5" t="n">
        <v>1159</v>
      </c>
    </row>
    <row r="12">
      <c r="A12" s="4" t="inlineStr">
        <is>
          <t>Other, net</t>
        </is>
      </c>
      <c r="C12" s="5" t="n">
        <v>171</v>
      </c>
      <c r="D12" s="5" t="n">
        <v>-66</v>
      </c>
      <c r="E12" s="5" t="n">
        <v>734</v>
      </c>
    </row>
    <row r="13">
      <c r="A13" s="4" t="inlineStr">
        <is>
          <t>Total provision (benefit)</t>
        </is>
      </c>
      <c r="C13" s="6" t="n">
        <v>2761</v>
      </c>
      <c r="D13" s="6" t="n">
        <v>10537</v>
      </c>
      <c r="E13" s="6" t="n">
        <v>-30788</v>
      </c>
    </row>
    <row r="14"/>
    <row r="15">
      <c r="A15" s="4" t="inlineStr">
        <is>
          <t>[1] The change in the valuation allowance during the fiscal year ended February 1, 2025 excludes the portion of the change in the valuation allowance that related to expired NOLs that were previously fully reserved. The change in the valuation allowance during the fiscal year ended January 28, 2023 included a non-recurring income tax benefit of $ 31.6 million in connection with the Company’s substantial release of the valuation allowance in fiscal 2022 related to the deferred tax assets expected to be realized in future periods.</t>
        </is>
      </c>
    </row>
  </sheetData>
  <mergeCells count="4">
    <mergeCell ref="A1:B2"/>
    <mergeCell ref="A15:D15"/>
    <mergeCell ref="C1:E1"/>
    <mergeCell ref="A14:D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Income Tax Rates (Parenthetical) (Details) - USD ($) $ in Thousands</t>
        </is>
      </c>
      <c r="B1" s="2" t="inlineStr">
        <is>
          <t>12 Months Ended</t>
        </is>
      </c>
    </row>
    <row r="2">
      <c r="B2" s="2" t="inlineStr">
        <is>
          <t>Feb. 01, 2025</t>
        </is>
      </c>
      <c r="C2" s="2" t="inlineStr">
        <is>
          <t>Feb. 03, 2024</t>
        </is>
      </c>
      <c r="D2" s="2" t="inlineStr">
        <is>
          <t>Jan. 28, 2023</t>
        </is>
      </c>
    </row>
    <row r="3">
      <c r="A3" s="3" t="inlineStr">
        <is>
          <t>Income Taxes [Line Items]</t>
        </is>
      </c>
      <c r="B3" s="4" t="inlineStr">
        <is>
          <t xml:space="preserve"> </t>
        </is>
      </c>
      <c r="C3" s="4" t="inlineStr">
        <is>
          <t xml:space="preserve"> </t>
        </is>
      </c>
      <c r="D3" s="4" t="inlineStr">
        <is>
          <t xml:space="preserve"> </t>
        </is>
      </c>
    </row>
    <row r="4">
      <c r="A4" s="4" t="inlineStr">
        <is>
          <t>Deferred taxes, net of valuation allowance</t>
        </is>
      </c>
      <c r="B4" s="6" t="n">
        <v>2190</v>
      </c>
      <c r="C4" s="6" t="n">
        <v>9329</v>
      </c>
      <c r="D4" s="6" t="n">
        <v>-3162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Feb. 01, 2025 USD ($)</t>
        </is>
      </c>
    </row>
    <row r="2">
      <c r="A2" s="3" t="inlineStr">
        <is>
          <t>Commitments and Contingencies Disclosure [Abstract]</t>
        </is>
      </c>
      <c r="B2" s="4" t="inlineStr">
        <is>
          <t xml:space="preserve"> </t>
        </is>
      </c>
    </row>
    <row r="3">
      <c r="A3" s="4" t="inlineStr">
        <is>
          <t>Merchandise purchase obligation, fiscal 2025</t>
        </is>
      </c>
      <c r="B3" s="6" t="n">
        <v>10</v>
      </c>
    </row>
    <row r="4">
      <c r="A4" s="4" t="inlineStr">
        <is>
          <t>Merchandise purchase obligation, fiscal 2026</t>
        </is>
      </c>
      <c r="B4" s="5" t="n">
        <v>10</v>
      </c>
    </row>
    <row r="5">
      <c r="A5" s="4" t="inlineStr">
        <is>
          <t>Merchandise purchase obligation, fiscal 2027</t>
        </is>
      </c>
      <c r="B5" s="5" t="n">
        <v>10</v>
      </c>
    </row>
    <row r="6">
      <c r="A6" s="4" t="inlineStr">
        <is>
          <t>Merchandise purchase obligation, fiscal 2028</t>
        </is>
      </c>
      <c r="B6"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 Additional Information (Details)</t>
        </is>
      </c>
      <c r="B1" s="2" t="inlineStr">
        <is>
          <t>12 Months Ended</t>
        </is>
      </c>
    </row>
    <row r="2">
      <c r="B2" s="2" t="inlineStr">
        <is>
          <t>Feb. 01, 2025 USD ($)</t>
        </is>
      </c>
    </row>
    <row r="3">
      <c r="A3" s="3" t="inlineStr">
        <is>
          <t>Share-Based Compensation Arrangement by Share-Based Payment Award [Line Items]</t>
        </is>
      </c>
      <c r="B3" s="4" t="inlineStr">
        <is>
          <t xml:space="preserve"> </t>
        </is>
      </c>
    </row>
    <row r="4">
      <c r="A4" s="4" t="inlineStr">
        <is>
          <t>Incentive plan performance targets covering period</t>
        </is>
      </c>
      <c r="B4" s="4" t="inlineStr">
        <is>
          <t>3 years</t>
        </is>
      </c>
    </row>
    <row r="5">
      <c r="A5" s="4" t="inlineStr">
        <is>
          <t>Vesting terms</t>
        </is>
      </c>
      <c r="B5" s="4" t="inlineStr">
        <is>
          <t xml:space="preserve">The performance period for each LTIP is three years. Awards for any achievement of performance targets will not be granted until the performance targets are achieved and then will be subject to additional vesting through August 31, 2025, August 31, 2026 and August 31, 2027, respectively.  The time-based awards under the 2022-2024 LTIP, 2023-2025 LTIP and 2024-2026 LTIP vest in four equal installments through April 1, 2026, April 1, 2027, and April 1, 2028, respectively.  </t>
        </is>
      </c>
    </row>
    <row r="6">
      <c r="A6" s="4" t="inlineStr">
        <is>
          <t>Time Based Vesting Schedule</t>
        </is>
      </c>
      <c r="B6" s="4" t="inlineStr">
        <is>
          <t xml:space="preserve"> </t>
        </is>
      </c>
    </row>
    <row r="7">
      <c r="A7" s="3" t="inlineStr">
        <is>
          <t>Share-Based Compensation Arrangement by Share-Based Payment Award [Line Items]</t>
        </is>
      </c>
      <c r="B7" s="4" t="inlineStr">
        <is>
          <t xml:space="preserve"> </t>
        </is>
      </c>
    </row>
    <row r="8">
      <c r="A8" s="4" t="inlineStr">
        <is>
          <t>Vesting percentage</t>
        </is>
      </c>
      <c r="B8" s="9" t="n">
        <v>0.5</v>
      </c>
    </row>
    <row r="9">
      <c r="A9" s="4" t="inlineStr">
        <is>
          <t>Time Based Vesting Schedule | 2022-2024 LTIP</t>
        </is>
      </c>
      <c r="B9" s="4" t="inlineStr">
        <is>
          <t xml:space="preserve"> </t>
        </is>
      </c>
    </row>
    <row r="10">
      <c r="A10" s="3" t="inlineStr">
        <is>
          <t>Share-Based Compensation Arrangement by Share-Based Payment Award [Line Items]</t>
        </is>
      </c>
      <c r="B10" s="4" t="inlineStr">
        <is>
          <t xml:space="preserve"> </t>
        </is>
      </c>
    </row>
    <row r="11">
      <c r="A11" s="4" t="inlineStr">
        <is>
          <t>Total expected compensation cost of long term incentive plans</t>
        </is>
      </c>
      <c r="B11" s="6" t="n">
        <v>4800000</v>
      </c>
    </row>
    <row r="12">
      <c r="A12" s="4" t="inlineStr">
        <is>
          <t>Total amortization period</t>
        </is>
      </c>
      <c r="B12" s="4" t="inlineStr">
        <is>
          <t>49 months</t>
        </is>
      </c>
    </row>
    <row r="13">
      <c r="A13" s="4" t="inlineStr">
        <is>
          <t>Time Based Vesting Schedule | 2023-2025 LTIP</t>
        </is>
      </c>
      <c r="B13" s="4" t="inlineStr">
        <is>
          <t xml:space="preserve"> </t>
        </is>
      </c>
    </row>
    <row r="14">
      <c r="A14" s="3" t="inlineStr">
        <is>
          <t>Share-Based Compensation Arrangement by Share-Based Payment Award [Line Items]</t>
        </is>
      </c>
      <c r="B14" s="4" t="inlineStr">
        <is>
          <t xml:space="preserve"> </t>
        </is>
      </c>
    </row>
    <row r="15">
      <c r="A15" s="4" t="inlineStr">
        <is>
          <t>Total expected compensation cost of long term incentive plans</t>
        </is>
      </c>
      <c r="B15" s="6" t="n">
        <v>5100000</v>
      </c>
    </row>
    <row r="16">
      <c r="A16" s="4" t="inlineStr">
        <is>
          <t>Total amortization period</t>
        </is>
      </c>
      <c r="B16" s="4" t="inlineStr">
        <is>
          <t>49 months</t>
        </is>
      </c>
    </row>
    <row r="17">
      <c r="A17" s="4" t="inlineStr">
        <is>
          <t>Time Based Vesting Schedule | 2024-2026 LTIP</t>
        </is>
      </c>
      <c r="B17" s="4" t="inlineStr">
        <is>
          <t xml:space="preserve"> </t>
        </is>
      </c>
    </row>
    <row r="18">
      <c r="A18" s="3" t="inlineStr">
        <is>
          <t>Share-Based Compensation Arrangement by Share-Based Payment Award [Line Items]</t>
        </is>
      </c>
      <c r="B18" s="4" t="inlineStr">
        <is>
          <t xml:space="preserve"> </t>
        </is>
      </c>
    </row>
    <row r="19">
      <c r="A19" s="4" t="inlineStr">
        <is>
          <t>Total expected compensation cost of long term incentive plans</t>
        </is>
      </c>
      <c r="B19" s="6" t="n">
        <v>5300000</v>
      </c>
    </row>
    <row r="20">
      <c r="A20" s="4" t="inlineStr">
        <is>
          <t>Total amortization period</t>
        </is>
      </c>
      <c r="B20" s="4" t="inlineStr">
        <is>
          <t>49 months</t>
        </is>
      </c>
    </row>
    <row r="21">
      <c r="A21" s="4" t="inlineStr">
        <is>
          <t>Performance Based Vesting Schedule</t>
        </is>
      </c>
      <c r="B21" s="4" t="inlineStr">
        <is>
          <t xml:space="preserve"> </t>
        </is>
      </c>
    </row>
    <row r="22">
      <c r="A22" s="3" t="inlineStr">
        <is>
          <t>Share-Based Compensation Arrangement by Share-Based Payment Award [Line Items]</t>
        </is>
      </c>
      <c r="B22" s="4" t="inlineStr">
        <is>
          <t xml:space="preserve"> </t>
        </is>
      </c>
    </row>
    <row r="23">
      <c r="A23" s="4" t="inlineStr">
        <is>
          <t>Vesting percentage</t>
        </is>
      </c>
      <c r="B23" s="9" t="n">
        <v>0.5</v>
      </c>
    </row>
    <row r="24">
      <c r="A24" s="4" t="inlineStr">
        <is>
          <t>Performance Based Vesting Schedule | 2022-2024 LTIP</t>
        </is>
      </c>
      <c r="B24" s="4" t="inlineStr">
        <is>
          <t xml:space="preserve"> </t>
        </is>
      </c>
    </row>
    <row r="25">
      <c r="A25" s="3" t="inlineStr">
        <is>
          <t>Share-Based Compensation Arrangement by Share-Based Payment Award [Line Items]</t>
        </is>
      </c>
      <c r="B25" s="4" t="inlineStr">
        <is>
          <t xml:space="preserve"> </t>
        </is>
      </c>
    </row>
    <row r="26">
      <c r="A26" s="4" t="inlineStr">
        <is>
          <t>Total award approved for grant in future period</t>
        </is>
      </c>
      <c r="B26" s="6" t="n">
        <v>2400000</v>
      </c>
    </row>
    <row r="27">
      <c r="A27" s="4" t="inlineStr">
        <is>
          <t>Accrual for award to be granted</t>
        </is>
      </c>
      <c r="B27" s="5" t="n">
        <v>2000000</v>
      </c>
    </row>
    <row r="28">
      <c r="A28" s="4" t="inlineStr">
        <is>
          <t>Performance Based Vesting Schedule | 2023-2025 LTIP</t>
        </is>
      </c>
      <c r="B28" s="4" t="inlineStr">
        <is>
          <t xml:space="preserve"> </t>
        </is>
      </c>
    </row>
    <row r="29">
      <c r="A29" s="3" t="inlineStr">
        <is>
          <t>Share-Based Compensation Arrangement by Share-Based Payment Award [Line Items]</t>
        </is>
      </c>
      <c r="B29" s="4" t="inlineStr">
        <is>
          <t xml:space="preserve"> </t>
        </is>
      </c>
    </row>
    <row r="30">
      <c r="A30" s="4" t="inlineStr">
        <is>
          <t>Incentive accrual during period</t>
        </is>
      </c>
      <c r="B30" s="5" t="n">
        <v>0</v>
      </c>
    </row>
    <row r="31">
      <c r="A31" s="4" t="inlineStr">
        <is>
          <t>Performance Based Vesting Schedule | 2024-2026 LTIP</t>
        </is>
      </c>
      <c r="B31" s="4" t="inlineStr">
        <is>
          <t xml:space="preserve"> </t>
        </is>
      </c>
    </row>
    <row r="32">
      <c r="A32" s="3" t="inlineStr">
        <is>
          <t>Share-Based Compensation Arrangement by Share-Based Payment Award [Line Items]</t>
        </is>
      </c>
      <c r="B32" s="4" t="inlineStr">
        <is>
          <t xml:space="preserve"> </t>
        </is>
      </c>
    </row>
    <row r="33">
      <c r="A33" s="4" t="inlineStr">
        <is>
          <t>Incentive accrual during period</t>
        </is>
      </c>
      <c r="B33" s="6" t="n">
        <v>300000</v>
      </c>
    </row>
    <row r="34">
      <c r="A34" s="4" t="inlineStr">
        <is>
          <t>RSUs | 2022-2024 LTIP</t>
        </is>
      </c>
      <c r="B34" s="4" t="inlineStr">
        <is>
          <t xml:space="preserve"> </t>
        </is>
      </c>
    </row>
    <row r="35">
      <c r="A35" s="3" t="inlineStr">
        <is>
          <t>Share-Based Compensation Arrangement by Share-Based Payment Award [Line Items]</t>
        </is>
      </c>
      <c r="B35" s="4" t="inlineStr">
        <is>
          <t xml:space="preserve"> </t>
        </is>
      </c>
    </row>
    <row r="36">
      <c r="A36" s="4" t="inlineStr">
        <is>
          <t>Vesting percentage</t>
        </is>
      </c>
      <c r="B36" s="9" t="n">
        <v>0.5</v>
      </c>
    </row>
    <row r="37">
      <c r="A37" s="4" t="inlineStr">
        <is>
          <t>RSUs | 2023-2025 LTIP</t>
        </is>
      </c>
      <c r="B37" s="4" t="inlineStr">
        <is>
          <t xml:space="preserve"> </t>
        </is>
      </c>
    </row>
    <row r="38">
      <c r="A38" s="3" t="inlineStr">
        <is>
          <t>Share-Based Compensation Arrangement by Share-Based Payment Award [Line Items]</t>
        </is>
      </c>
      <c r="B38" s="4" t="inlineStr">
        <is>
          <t xml:space="preserve"> </t>
        </is>
      </c>
    </row>
    <row r="39">
      <c r="A39" s="4" t="inlineStr">
        <is>
          <t>Vesting percentage</t>
        </is>
      </c>
      <c r="B39" s="9" t="n">
        <v>0.5</v>
      </c>
    </row>
    <row r="40">
      <c r="A40" s="4" t="inlineStr">
        <is>
          <t>RSUs | 2024-2026 LTIP</t>
        </is>
      </c>
      <c r="B40" s="4" t="inlineStr">
        <is>
          <t xml:space="preserve"> </t>
        </is>
      </c>
    </row>
    <row r="41">
      <c r="A41" s="3" t="inlineStr">
        <is>
          <t>Share-Based Compensation Arrangement by Share-Based Payment Award [Line Items]</t>
        </is>
      </c>
      <c r="B41" s="4" t="inlineStr">
        <is>
          <t xml:space="preserve"> </t>
        </is>
      </c>
    </row>
    <row r="42">
      <c r="A42" s="4" t="inlineStr">
        <is>
          <t>Vesting percentage</t>
        </is>
      </c>
      <c r="B42" s="9" t="n">
        <v>0.5</v>
      </c>
    </row>
    <row r="43">
      <c r="A43" s="4" t="inlineStr">
        <is>
          <t>Cash | 2022-2024 LTIP</t>
        </is>
      </c>
      <c r="B43" s="4" t="inlineStr">
        <is>
          <t xml:space="preserve"> </t>
        </is>
      </c>
    </row>
    <row r="44">
      <c r="A44" s="3" t="inlineStr">
        <is>
          <t>Share-Based Compensation Arrangement by Share-Based Payment Award [Line Items]</t>
        </is>
      </c>
      <c r="B44" s="4" t="inlineStr">
        <is>
          <t xml:space="preserve"> </t>
        </is>
      </c>
    </row>
    <row r="45">
      <c r="A45" s="4" t="inlineStr">
        <is>
          <t>Vesting percentage</t>
        </is>
      </c>
      <c r="B45" s="9" t="n">
        <v>0.5</v>
      </c>
    </row>
    <row r="46">
      <c r="A46" s="4" t="inlineStr">
        <is>
          <t>Cash | 2023-2025 LTIP</t>
        </is>
      </c>
      <c r="B46" s="4" t="inlineStr">
        <is>
          <t xml:space="preserve"> </t>
        </is>
      </c>
    </row>
    <row r="47">
      <c r="A47" s="3" t="inlineStr">
        <is>
          <t>Share-Based Compensation Arrangement by Share-Based Payment Award [Line Items]</t>
        </is>
      </c>
      <c r="B47" s="4" t="inlineStr">
        <is>
          <t xml:space="preserve"> </t>
        </is>
      </c>
    </row>
    <row r="48">
      <c r="A48" s="4" t="inlineStr">
        <is>
          <t>Vesting percentage</t>
        </is>
      </c>
      <c r="B48" s="9" t="n">
        <v>0.5</v>
      </c>
    </row>
    <row r="49">
      <c r="A49" s="4" t="inlineStr">
        <is>
          <t>Cash | 2024-2026 LTIP</t>
        </is>
      </c>
      <c r="B49" s="4" t="inlineStr">
        <is>
          <t xml:space="preserve"> </t>
        </is>
      </c>
    </row>
    <row r="50">
      <c r="A50" s="3" t="inlineStr">
        <is>
          <t>Share-Based Compensation Arrangement by Share-Based Payment Award [Line Items]</t>
        </is>
      </c>
      <c r="B50" s="4" t="inlineStr">
        <is>
          <t xml:space="preserve"> </t>
        </is>
      </c>
    </row>
    <row r="51">
      <c r="A51" s="4" t="inlineStr">
        <is>
          <t>Vesting percentage</t>
        </is>
      </c>
      <c r="B51"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tock Compensation Plans - Additional Information (Details) - shares</t>
        </is>
      </c>
      <c r="C1" s="2" t="inlineStr">
        <is>
          <t>12 Months Ended</t>
        </is>
      </c>
    </row>
    <row r="2">
      <c r="B2" s="2" t="inlineStr">
        <is>
          <t>Aug. 04, 2016</t>
        </is>
      </c>
      <c r="C2" s="2" t="inlineStr">
        <is>
          <t>Feb. 01, 2025</t>
        </is>
      </c>
      <c r="D2" s="2" t="inlineStr">
        <is>
          <t>Aug. 08, 2024</t>
        </is>
      </c>
    </row>
    <row r="3">
      <c r="A3" s="4" t="inlineStr">
        <is>
          <t>Non Employee 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vailable for grant</t>
        </is>
      </c>
      <c r="B5" s="4" t="inlineStr">
        <is>
          <t xml:space="preserve"> </t>
        </is>
      </c>
      <c r="C5" s="5" t="n">
        <v>591925</v>
      </c>
      <c r="D5" s="4" t="inlineStr">
        <is>
          <t xml:space="preserve"> </t>
        </is>
      </c>
    </row>
    <row r="6">
      <c r="A6" s="4" t="inlineStr">
        <is>
          <t>Percentage of annual retainer</t>
        </is>
      </c>
      <c r="B6" s="4" t="inlineStr">
        <is>
          <t xml:space="preserve"> </t>
        </is>
      </c>
      <c r="C6" s="9" t="n">
        <v>0.6</v>
      </c>
      <c r="D6" s="4" t="inlineStr">
        <is>
          <t xml:space="preserve"> </t>
        </is>
      </c>
    </row>
    <row r="7">
      <c r="A7" s="4" t="inlineStr">
        <is>
          <t>2016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duction in outstanding reserve for share granted</t>
        </is>
      </c>
      <c r="B9" s="9" t="n">
        <v>0.01</v>
      </c>
      <c r="C9" s="4" t="inlineStr">
        <is>
          <t xml:space="preserve"> </t>
        </is>
      </c>
      <c r="D9" s="4" t="inlineStr">
        <is>
          <t xml:space="preserve"> </t>
        </is>
      </c>
    </row>
    <row r="10">
      <c r="A10" s="4" t="inlineStr">
        <is>
          <t>Reduction in outstanding reserve for share granted, full-value award</t>
        </is>
      </c>
      <c r="B10" s="8" t="n">
        <v>0.019</v>
      </c>
      <c r="C10" s="4" t="inlineStr">
        <is>
          <t xml:space="preserve"> </t>
        </is>
      </c>
      <c r="D10" s="4" t="inlineStr">
        <is>
          <t xml:space="preserve"> </t>
        </is>
      </c>
    </row>
    <row r="11">
      <c r="A11" s="4" t="inlineStr">
        <is>
          <t>Shares authorised</t>
        </is>
      </c>
      <c r="B11" s="4" t="inlineStr">
        <is>
          <t xml:space="preserve"> </t>
        </is>
      </c>
      <c r="C11" s="5" t="n">
        <v>21270538</v>
      </c>
      <c r="D11" s="4" t="inlineStr">
        <is>
          <t xml:space="preserve"> </t>
        </is>
      </c>
    </row>
    <row r="12">
      <c r="A12" s="4" t="inlineStr">
        <is>
          <t>Shares available for grant</t>
        </is>
      </c>
      <c r="B12" s="4" t="inlineStr">
        <is>
          <t xml:space="preserve"> </t>
        </is>
      </c>
      <c r="C12" s="5" t="n">
        <v>7481525</v>
      </c>
      <c r="D12" s="5" t="n">
        <v>6150000</v>
      </c>
    </row>
    <row r="13">
      <c r="A13" s="4" t="inlineStr">
        <is>
          <t>Percent of shares available for awards</t>
        </is>
      </c>
      <c r="B13" s="9" t="n">
        <v>0.05</v>
      </c>
      <c r="C13" s="4" t="inlineStr">
        <is>
          <t xml:space="preserve"> </t>
        </is>
      </c>
      <c r="D13" s="4" t="inlineStr">
        <is>
          <t xml:space="preserve"> </t>
        </is>
      </c>
    </row>
    <row r="14">
      <c r="A14" s="4" t="inlineStr">
        <is>
          <t>Share-based compensation description</t>
        </is>
      </c>
      <c r="B14" s="4" t="inlineStr">
        <is>
          <t xml:space="preserve"> </t>
        </is>
      </c>
      <c r="C14" s="4" t="inlineStr">
        <is>
          <t>Except with respect to 5% of the shares available for awards under the 2016 Plan, no award will become exercisable or otherwise forfeitable unless such award has been outstanding for a minimum period of one year from its date of grant.</t>
        </is>
      </c>
      <c r="D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 Activity under Two Thousand Six And Two Thousand Sixteen Plan (Details) $ / shares in Units, $ in Thousands</t>
        </is>
      </c>
      <c r="B1" s="2" t="inlineStr">
        <is>
          <t>12 Months Ended</t>
        </is>
      </c>
    </row>
    <row r="2">
      <c r="B2" s="2" t="inlineStr">
        <is>
          <t>Feb. 01, 2025 USD ($) $ / shares shares</t>
        </is>
      </c>
    </row>
    <row r="3">
      <c r="A3" s="3" t="inlineStr">
        <is>
          <t>Number of Shares</t>
        </is>
      </c>
      <c r="B3" s="4" t="inlineStr">
        <is>
          <t xml:space="preserve"> </t>
        </is>
      </c>
    </row>
    <row r="4">
      <c r="A4" s="4" t="inlineStr">
        <is>
          <t>Options granted</t>
        </is>
      </c>
      <c r="B4" s="5" t="n">
        <v>0</v>
      </c>
    </row>
    <row r="5">
      <c r="A5" s="4" t="inlineStr">
        <is>
          <t>Employee Stock Plan, 2006 Incentive Compensation Plan and 2016 Plan</t>
        </is>
      </c>
      <c r="B5" s="4" t="inlineStr">
        <is>
          <t xml:space="preserve"> </t>
        </is>
      </c>
    </row>
    <row r="6">
      <c r="A6" s="3" t="inlineStr">
        <is>
          <t>Number of Shares</t>
        </is>
      </c>
      <c r="B6" s="4" t="inlineStr">
        <is>
          <t xml:space="preserve"> </t>
        </is>
      </c>
    </row>
    <row r="7">
      <c r="A7" s="4" t="inlineStr">
        <is>
          <t>Outstanding options at beginning of year</t>
        </is>
      </c>
      <c r="B7" s="5" t="n">
        <v>3180739</v>
      </c>
    </row>
    <row r="8">
      <c r="A8" s="4" t="inlineStr">
        <is>
          <t>Options canceled or expired</t>
        </is>
      </c>
      <c r="B8" s="5" t="n">
        <v>-69612</v>
      </c>
    </row>
    <row r="9">
      <c r="A9" s="4" t="inlineStr">
        <is>
          <t>Options exercised</t>
        </is>
      </c>
      <c r="B9" s="5" t="n">
        <v>-139667</v>
      </c>
    </row>
    <row r="10">
      <c r="A10" s="4" t="inlineStr">
        <is>
          <t>Outstanding options at end of year</t>
        </is>
      </c>
      <c r="B10" s="5" t="n">
        <v>2971460</v>
      </c>
    </row>
    <row r="11">
      <c r="A11" s="4" t="inlineStr">
        <is>
          <t>Options exercisable at end of year</t>
        </is>
      </c>
      <c r="B11" s="5" t="n">
        <v>2731268</v>
      </c>
    </row>
    <row r="12">
      <c r="A12" s="4" t="inlineStr">
        <is>
          <t>Vested and expected to vest at end of year</t>
        </is>
      </c>
      <c r="B12" s="5" t="n">
        <v>2971460</v>
      </c>
    </row>
    <row r="13">
      <c r="A13" s="3" t="inlineStr">
        <is>
          <t>Weighted-average exercise price per option</t>
        </is>
      </c>
      <c r="B13" s="4" t="inlineStr">
        <is>
          <t xml:space="preserve"> </t>
        </is>
      </c>
    </row>
    <row r="14">
      <c r="A14" s="4" t="inlineStr">
        <is>
          <t>Outstanding options at beginning of year | $ / shares</t>
        </is>
      </c>
      <c r="B14" s="7" t="n">
        <v>0.75</v>
      </c>
    </row>
    <row r="15">
      <c r="A15" s="4" t="inlineStr">
        <is>
          <t>Options canceled or expired | $ / shares</t>
        </is>
      </c>
      <c r="B15" s="11" t="n">
        <v>5.18</v>
      </c>
    </row>
    <row r="16">
      <c r="A16" s="4" t="inlineStr">
        <is>
          <t>Options exercised | $ / shares</t>
        </is>
      </c>
      <c r="B16" s="11" t="n">
        <v>0.57</v>
      </c>
    </row>
    <row r="17">
      <c r="A17" s="4" t="inlineStr">
        <is>
          <t>Outstanding options at end of year | $ / shares</t>
        </is>
      </c>
      <c r="B17" s="11" t="n">
        <v>0.65</v>
      </c>
    </row>
    <row r="18">
      <c r="A18" s="4" t="inlineStr">
        <is>
          <t>Options exercisable at end of year | $ / shares</t>
        </is>
      </c>
      <c r="B18" s="11" t="n">
        <v>0.64</v>
      </c>
    </row>
    <row r="19">
      <c r="A19" s="4" t="inlineStr">
        <is>
          <t>Vested and expected to vest at end of year | $ / shares</t>
        </is>
      </c>
      <c r="B19" s="7" t="n">
        <v>0.65</v>
      </c>
    </row>
    <row r="20">
      <c r="A20" s="3" t="inlineStr">
        <is>
          <t>Weighted-average remaining contractual term</t>
        </is>
      </c>
      <c r="B20" s="4" t="inlineStr">
        <is>
          <t xml:space="preserve"> </t>
        </is>
      </c>
    </row>
    <row r="21">
      <c r="A21" s="4" t="inlineStr">
        <is>
          <t>Outstanding options at end of year</t>
        </is>
      </c>
      <c r="B21" s="4" t="inlineStr">
        <is>
          <t>5 years 7 months 6 days</t>
        </is>
      </c>
    </row>
    <row r="22">
      <c r="A22" s="4" t="inlineStr">
        <is>
          <t>Options exercisable at end of year</t>
        </is>
      </c>
      <c r="B22" s="4" t="inlineStr">
        <is>
          <t>5 years 7 months 6 days</t>
        </is>
      </c>
    </row>
    <row r="23">
      <c r="A23" s="4" t="inlineStr">
        <is>
          <t>Vested and expected to vest at end of year</t>
        </is>
      </c>
      <c r="B23" s="4" t="inlineStr">
        <is>
          <t>5 years 7 months 6 days</t>
        </is>
      </c>
    </row>
    <row r="24">
      <c r="A24" s="3" t="inlineStr">
        <is>
          <t>Aggregate Intrinsic Value</t>
        </is>
      </c>
      <c r="B24" s="4" t="inlineStr">
        <is>
          <t xml:space="preserve"> </t>
        </is>
      </c>
    </row>
    <row r="25">
      <c r="A25" s="4" t="inlineStr">
        <is>
          <t>Outstanding options at beginning of year | $</t>
        </is>
      </c>
      <c r="B25" s="6" t="n">
        <v>10962</v>
      </c>
    </row>
    <row r="26">
      <c r="A26" s="4" t="inlineStr">
        <is>
          <t>Options canceled or expired | $</t>
        </is>
      </c>
      <c r="B26" s="5" t="n">
        <v>5</v>
      </c>
    </row>
    <row r="27">
      <c r="A27" s="4" t="inlineStr">
        <is>
          <t>Options exercised | $</t>
        </is>
      </c>
      <c r="B27" s="5" t="n">
        <v>409</v>
      </c>
    </row>
    <row r="28">
      <c r="A28" s="4" t="inlineStr">
        <is>
          <t>Outstanding options at end of year | $</t>
        </is>
      </c>
      <c r="B28" s="5" t="n">
        <v>6207</v>
      </c>
    </row>
    <row r="29">
      <c r="A29" s="4" t="inlineStr">
        <is>
          <t>Options exercisable at end of year | $</t>
        </is>
      </c>
      <c r="B29" s="5" t="n">
        <v>5727</v>
      </c>
    </row>
    <row r="30">
      <c r="A30" s="4" t="inlineStr">
        <is>
          <t>Vested and expected to vest at end of year | $</t>
        </is>
      </c>
      <c r="B30" s="6" t="n">
        <v>62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 width="13" customWidth="1" min="8" max="8"/>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at Jan. 29, 2022</t>
        </is>
      </c>
      <c r="B2" s="6" t="n">
        <v>58219</v>
      </c>
      <c r="C2" s="6" t="n">
        <v>770</v>
      </c>
      <c r="D2" s="6" t="n">
        <v>319511</v>
      </c>
      <c r="E2" s="6" t="n">
        <v>-92658</v>
      </c>
      <c r="F2" s="6" t="n">
        <v>-163879</v>
      </c>
      <c r="G2" s="6" t="n">
        <v>-5525</v>
      </c>
    </row>
    <row r="3">
      <c r="A3" s="4" t="inlineStr">
        <is>
          <t>Beginning Balance (in shares) at Jan. 29, 2022</t>
        </is>
      </c>
      <c r="B3" s="4" t="inlineStr">
        <is>
          <t xml:space="preserve"> </t>
        </is>
      </c>
      <c r="C3" s="5" t="n">
        <v>77025</v>
      </c>
      <c r="D3" s="4" t="inlineStr">
        <is>
          <t xml:space="preserve"> </t>
        </is>
      </c>
      <c r="E3" s="5" t="n">
        <v>-12755</v>
      </c>
      <c r="F3" s="4" t="inlineStr">
        <is>
          <t xml:space="preserve"> </t>
        </is>
      </c>
      <c r="G3" s="4" t="inlineStr">
        <is>
          <t xml:space="preserve"> </t>
        </is>
      </c>
    </row>
    <row r="4">
      <c r="A4" s="4" t="inlineStr">
        <is>
          <t>Stock compensation expense</t>
        </is>
      </c>
      <c r="B4" s="5" t="n">
        <v>1384</v>
      </c>
      <c r="C4" s="4" t="inlineStr">
        <is>
          <t xml:space="preserve"> </t>
        </is>
      </c>
      <c r="D4" s="5" t="n">
        <v>1384</v>
      </c>
      <c r="E4" s="4" t="inlineStr">
        <is>
          <t xml:space="preserve"> </t>
        </is>
      </c>
      <c r="F4" s="4" t="inlineStr">
        <is>
          <t xml:space="preserve"> </t>
        </is>
      </c>
      <c r="G4" s="4" t="inlineStr">
        <is>
          <t xml:space="preserve"> </t>
        </is>
      </c>
    </row>
    <row r="5">
      <c r="A5" s="4" t="inlineStr">
        <is>
          <t>Restricted stock units (RSUs) granted for achievement of performance-based compensation, reclassified from liability to equity</t>
        </is>
      </c>
      <c r="B5" s="5" t="n">
        <v>1138</v>
      </c>
      <c r="C5" s="4" t="inlineStr">
        <is>
          <t xml:space="preserve"> </t>
        </is>
      </c>
      <c r="D5" s="5" t="n">
        <v>1138</v>
      </c>
      <c r="E5" s="4" t="inlineStr">
        <is>
          <t xml:space="preserve"> </t>
        </is>
      </c>
      <c r="F5" s="4" t="inlineStr">
        <is>
          <t xml:space="preserve"> </t>
        </is>
      </c>
      <c r="G5" s="4" t="inlineStr">
        <is>
          <t xml:space="preserve"> </t>
        </is>
      </c>
    </row>
    <row r="6">
      <c r="A6" s="4" t="inlineStr">
        <is>
          <t>Issuance of common stock, upon RSUs/PSUs release</t>
        </is>
      </c>
      <c r="B6" s="4" t="inlineStr">
        <is>
          <t xml:space="preserve"> </t>
        </is>
      </c>
      <c r="C6" s="6" t="n">
        <v>6</v>
      </c>
      <c r="D6" s="5" t="n">
        <v>-6</v>
      </c>
      <c r="E6" s="4" t="inlineStr">
        <is>
          <t xml:space="preserve"> </t>
        </is>
      </c>
      <c r="F6" s="4" t="inlineStr">
        <is>
          <t xml:space="preserve"> </t>
        </is>
      </c>
      <c r="G6" s="4" t="inlineStr">
        <is>
          <t xml:space="preserve"> </t>
        </is>
      </c>
    </row>
    <row r="7">
      <c r="A7" s="4" t="inlineStr">
        <is>
          <t>Issuance of common stock, upon RSUs/PSUs release (in shares)</t>
        </is>
      </c>
      <c r="B7" s="4" t="inlineStr">
        <is>
          <t xml:space="preserve"> </t>
        </is>
      </c>
      <c r="C7" s="5" t="n">
        <v>584</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839</v>
      </c>
      <c r="C8" s="6" t="n">
        <v>9</v>
      </c>
      <c r="D8" s="5" t="n">
        <v>830</v>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907</v>
      </c>
      <c r="D9" s="4" t="inlineStr">
        <is>
          <t xml:space="preserve"> </t>
        </is>
      </c>
      <c r="E9" s="4" t="inlineStr">
        <is>
          <t xml:space="preserve"> </t>
        </is>
      </c>
      <c r="F9" s="4" t="inlineStr">
        <is>
          <t xml:space="preserve"> </t>
        </is>
      </c>
      <c r="G9" s="4" t="inlineStr">
        <is>
          <t xml:space="preserve"> </t>
        </is>
      </c>
    </row>
    <row r="10">
      <c r="A10" s="4" t="inlineStr">
        <is>
          <t>Shares withheld for taxes related to net share settlement of RSUs</t>
        </is>
      </c>
      <c r="B10" s="5" t="n">
        <v>-1845</v>
      </c>
      <c r="C10" s="6" t="n">
        <v>-4</v>
      </c>
      <c r="D10" s="5" t="n">
        <v>-1841</v>
      </c>
      <c r="E10" s="4" t="inlineStr">
        <is>
          <t xml:space="preserve"> </t>
        </is>
      </c>
      <c r="F10" s="4" t="inlineStr">
        <is>
          <t xml:space="preserve"> </t>
        </is>
      </c>
      <c r="G10" s="4" t="inlineStr">
        <is>
          <t xml:space="preserve"> </t>
        </is>
      </c>
    </row>
    <row r="11">
      <c r="A11" s="4" t="inlineStr">
        <is>
          <t>Shares withheld for taxes related to net share settlement of RSUs (in shares)</t>
        </is>
      </c>
      <c r="B11" s="4" t="inlineStr">
        <is>
          <t xml:space="preserve"> </t>
        </is>
      </c>
      <c r="C11" s="5" t="n">
        <v>-390</v>
      </c>
      <c r="D11" s="4" t="inlineStr">
        <is>
          <t xml:space="preserve"> </t>
        </is>
      </c>
      <c r="E11" s="4" t="inlineStr">
        <is>
          <t xml:space="preserve"> </t>
        </is>
      </c>
      <c r="F11" s="4" t="inlineStr">
        <is>
          <t xml:space="preserve"> </t>
        </is>
      </c>
      <c r="G11" s="4" t="inlineStr">
        <is>
          <t xml:space="preserve"> </t>
        </is>
      </c>
    </row>
    <row r="12">
      <c r="A12" s="4" t="inlineStr">
        <is>
          <t>Repurchase of common stock</t>
        </is>
      </c>
      <c r="B12" s="5" t="n">
        <v>-12728</v>
      </c>
      <c r="C12" s="4" t="inlineStr">
        <is>
          <t xml:space="preserve"> </t>
        </is>
      </c>
      <c r="D12" s="4" t="inlineStr">
        <is>
          <t xml:space="preserve"> </t>
        </is>
      </c>
      <c r="E12" s="6" t="n">
        <v>-12728</v>
      </c>
      <c r="F12" s="4" t="inlineStr">
        <is>
          <t xml:space="preserve"> </t>
        </is>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5" t="n">
        <v>-2870</v>
      </c>
      <c r="F13" s="4" t="inlineStr">
        <is>
          <t xml:space="preserve"> </t>
        </is>
      </c>
      <c r="G13" s="4" t="inlineStr">
        <is>
          <t xml:space="preserve"> </t>
        </is>
      </c>
    </row>
    <row r="14">
      <c r="A14" s="4" t="inlineStr">
        <is>
          <t>Board of directors' compensation</t>
        </is>
      </c>
      <c r="B14" s="5" t="n">
        <v>501</v>
      </c>
      <c r="C14" s="6" t="n">
        <v>1</v>
      </c>
      <c r="D14" s="5" t="n">
        <v>500</v>
      </c>
      <c r="E14" s="4" t="inlineStr">
        <is>
          <t xml:space="preserve"> </t>
        </is>
      </c>
      <c r="F14" s="4" t="inlineStr">
        <is>
          <t xml:space="preserve"> </t>
        </is>
      </c>
      <c r="G14" s="4" t="inlineStr">
        <is>
          <t xml:space="preserve"> </t>
        </is>
      </c>
    </row>
    <row r="15">
      <c r="A15" s="4" t="inlineStr">
        <is>
          <t>Board of directors' compensation (in shares)</t>
        </is>
      </c>
      <c r="B15" s="4" t="inlineStr">
        <is>
          <t xml:space="preserve"> </t>
        </is>
      </c>
      <c r="C15" s="5" t="n">
        <v>104</v>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5" t="n">
        <v>597</v>
      </c>
      <c r="C16" s="4" t="inlineStr">
        <is>
          <t xml:space="preserve"> </t>
        </is>
      </c>
      <c r="D16" s="4" t="inlineStr">
        <is>
          <t xml:space="preserve"> </t>
        </is>
      </c>
      <c r="E16" s="4" t="inlineStr">
        <is>
          <t xml:space="preserve"> </t>
        </is>
      </c>
      <c r="F16" s="4" t="inlineStr">
        <is>
          <t xml:space="preserve"> </t>
        </is>
      </c>
      <c r="G16" s="5" t="n">
        <v>597</v>
      </c>
    </row>
    <row r="17">
      <c r="A17" s="4" t="inlineStr">
        <is>
          <t>Unrecognized gain associated with Pension Plan, net of taxes</t>
        </is>
      </c>
      <c r="B17" s="5" t="n">
        <v>538</v>
      </c>
      <c r="C17" s="4" t="inlineStr">
        <is>
          <t xml:space="preserve"> </t>
        </is>
      </c>
      <c r="D17" s="4" t="inlineStr">
        <is>
          <t xml:space="preserve"> </t>
        </is>
      </c>
      <c r="E17" s="4" t="inlineStr">
        <is>
          <t xml:space="preserve"> </t>
        </is>
      </c>
      <c r="F17" s="4" t="inlineStr">
        <is>
          <t xml:space="preserve"> </t>
        </is>
      </c>
      <c r="G17" s="5" t="n">
        <v>538</v>
      </c>
    </row>
    <row r="18">
      <c r="A18" s="4" t="inlineStr">
        <is>
          <t>Foreign currency, net of taxes</t>
        </is>
      </c>
      <c r="B18" s="5" t="n">
        <v>-7</v>
      </c>
      <c r="C18" s="4" t="inlineStr">
        <is>
          <t xml:space="preserve"> </t>
        </is>
      </c>
      <c r="D18" s="4" t="inlineStr">
        <is>
          <t xml:space="preserve"> </t>
        </is>
      </c>
      <c r="E18" s="4" t="inlineStr">
        <is>
          <t xml:space="preserve"> </t>
        </is>
      </c>
      <c r="F18" s="4" t="inlineStr">
        <is>
          <t xml:space="preserve"> </t>
        </is>
      </c>
      <c r="G18" s="5" t="n">
        <v>-7</v>
      </c>
    </row>
    <row r="19">
      <c r="A19" s="4" t="inlineStr">
        <is>
          <t>Recognition of accumulated foreign currency translation adjustment</t>
        </is>
      </c>
      <c r="B19" s="5" t="n">
        <v>66</v>
      </c>
      <c r="C19" s="4" t="inlineStr">
        <is>
          <t xml:space="preserve"> </t>
        </is>
      </c>
      <c r="D19" s="4" t="inlineStr">
        <is>
          <t xml:space="preserve"> </t>
        </is>
      </c>
      <c r="E19" s="4" t="inlineStr">
        <is>
          <t xml:space="preserve"> </t>
        </is>
      </c>
      <c r="F19" s="4" t="inlineStr">
        <is>
          <t xml:space="preserve"> </t>
        </is>
      </c>
      <c r="G19" s="5" t="n">
        <v>66</v>
      </c>
      <c r="H19" s="4" t="inlineStr">
        <is>
          <t>[1]</t>
        </is>
      </c>
    </row>
    <row r="20">
      <c r="A20" s="4" t="inlineStr">
        <is>
          <t>Net income</t>
        </is>
      </c>
      <c r="B20" s="5" t="n">
        <v>89123</v>
      </c>
      <c r="C20" s="4" t="inlineStr">
        <is>
          <t xml:space="preserve"> </t>
        </is>
      </c>
      <c r="D20" s="4" t="inlineStr">
        <is>
          <t xml:space="preserve"> </t>
        </is>
      </c>
      <c r="E20" s="4" t="inlineStr">
        <is>
          <t xml:space="preserve"> </t>
        </is>
      </c>
      <c r="F20" s="5" t="n">
        <v>89123</v>
      </c>
      <c r="G20" s="4" t="inlineStr">
        <is>
          <t xml:space="preserve"> </t>
        </is>
      </c>
    </row>
    <row r="21">
      <c r="A21" s="4" t="inlineStr">
        <is>
          <t>Ending Balance at Jan. 28, 2023</t>
        </is>
      </c>
      <c r="B21" s="5" t="n">
        <v>137228</v>
      </c>
      <c r="C21" s="6" t="n">
        <v>782</v>
      </c>
      <c r="D21" s="5" t="n">
        <v>321516</v>
      </c>
      <c r="E21" s="6" t="n">
        <v>-105386</v>
      </c>
      <c r="F21" s="5" t="n">
        <v>-74756</v>
      </c>
      <c r="G21" s="5" t="n">
        <v>-4928</v>
      </c>
    </row>
    <row r="22">
      <c r="A22" s="4" t="inlineStr">
        <is>
          <t>Ending Balance (in shares) at Jan. 28, 2023</t>
        </is>
      </c>
      <c r="B22" s="4" t="inlineStr">
        <is>
          <t xml:space="preserve"> </t>
        </is>
      </c>
      <c r="C22" s="5" t="n">
        <v>78230</v>
      </c>
      <c r="D22" s="4" t="inlineStr">
        <is>
          <t xml:space="preserve"> </t>
        </is>
      </c>
      <c r="E22" s="5" t="n">
        <v>-15625</v>
      </c>
      <c r="F22" s="4" t="inlineStr">
        <is>
          <t xml:space="preserve"> </t>
        </is>
      </c>
      <c r="G22" s="4" t="inlineStr">
        <is>
          <t xml:space="preserve"> </t>
        </is>
      </c>
    </row>
    <row r="23">
      <c r="A23" s="4" t="inlineStr">
        <is>
          <t>Stock compensation expense</t>
        </is>
      </c>
      <c r="B23" s="5" t="n">
        <v>2496</v>
      </c>
      <c r="C23" s="4" t="inlineStr">
        <is>
          <t xml:space="preserve"> </t>
        </is>
      </c>
      <c r="D23" s="5" t="n">
        <v>2496</v>
      </c>
      <c r="E23" s="4" t="inlineStr">
        <is>
          <t xml:space="preserve"> </t>
        </is>
      </c>
      <c r="F23" s="4" t="inlineStr">
        <is>
          <t xml:space="preserve"> </t>
        </is>
      </c>
      <c r="G23" s="4" t="inlineStr">
        <is>
          <t xml:space="preserve"> </t>
        </is>
      </c>
    </row>
    <row r="24">
      <c r="A24" s="4" t="inlineStr">
        <is>
          <t>Restricted stock units (RSUs) granted for achievement of performance-based compensation, reclassified from liability to equity</t>
        </is>
      </c>
      <c r="B24" s="5" t="n">
        <v>1146</v>
      </c>
      <c r="C24" s="4" t="inlineStr">
        <is>
          <t xml:space="preserve"> </t>
        </is>
      </c>
      <c r="D24" s="5" t="n">
        <v>1146</v>
      </c>
      <c r="E24" s="4" t="inlineStr">
        <is>
          <t xml:space="preserve"> </t>
        </is>
      </c>
      <c r="F24" s="4" t="inlineStr">
        <is>
          <t xml:space="preserve"> </t>
        </is>
      </c>
      <c r="G24" s="4" t="inlineStr">
        <is>
          <t xml:space="preserve"> </t>
        </is>
      </c>
    </row>
    <row r="25">
      <c r="A25" s="4" t="inlineStr">
        <is>
          <t>Issuance of common stock, upon RSUs/PSUs release</t>
        </is>
      </c>
      <c r="B25" s="4" t="inlineStr">
        <is>
          <t xml:space="preserve"> </t>
        </is>
      </c>
      <c r="C25" s="6" t="n">
        <v>5</v>
      </c>
      <c r="D25" s="5" t="n">
        <v>-5</v>
      </c>
      <c r="E25" s="4" t="inlineStr">
        <is>
          <t xml:space="preserve"> </t>
        </is>
      </c>
      <c r="F25" s="4" t="inlineStr">
        <is>
          <t xml:space="preserve"> </t>
        </is>
      </c>
      <c r="G25" s="4" t="inlineStr">
        <is>
          <t xml:space="preserve"> </t>
        </is>
      </c>
    </row>
    <row r="26">
      <c r="A26" s="4" t="inlineStr">
        <is>
          <t>Issuance of common stock, upon RSUs/PSUs release (in shares)</t>
        </is>
      </c>
      <c r="B26" s="4" t="inlineStr">
        <is>
          <t xml:space="preserve"> </t>
        </is>
      </c>
      <c r="C26" s="5" t="n">
        <v>538</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368</v>
      </c>
      <c r="C27" s="6" t="n">
        <v>3</v>
      </c>
      <c r="D27" s="5" t="n">
        <v>365</v>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329</v>
      </c>
      <c r="D28" s="4" t="inlineStr">
        <is>
          <t xml:space="preserve"> </t>
        </is>
      </c>
      <c r="E28" s="4" t="inlineStr">
        <is>
          <t xml:space="preserve"> </t>
        </is>
      </c>
      <c r="F28" s="4" t="inlineStr">
        <is>
          <t xml:space="preserve"> </t>
        </is>
      </c>
      <c r="G28" s="4" t="inlineStr">
        <is>
          <t xml:space="preserve"> </t>
        </is>
      </c>
    </row>
    <row r="29">
      <c r="A29" s="4" t="inlineStr">
        <is>
          <t>Shares withheld for taxes related to net share settlement of RSUs</t>
        </is>
      </c>
      <c r="B29" s="5" t="n">
        <v>-759</v>
      </c>
      <c r="C29" s="6" t="n">
        <v>-1</v>
      </c>
      <c r="D29" s="5" t="n">
        <v>-758</v>
      </c>
      <c r="E29" s="4" t="inlineStr">
        <is>
          <t xml:space="preserve"> </t>
        </is>
      </c>
      <c r="F29" s="4" t="inlineStr">
        <is>
          <t xml:space="preserve"> </t>
        </is>
      </c>
      <c r="G29" s="4" t="inlineStr">
        <is>
          <t xml:space="preserve"> </t>
        </is>
      </c>
    </row>
    <row r="30">
      <c r="A30" s="4" t="inlineStr">
        <is>
          <t>Shares withheld for taxes related to net share settlement of RSUs (in shares)</t>
        </is>
      </c>
      <c r="B30" s="4" t="inlineStr">
        <is>
          <t xml:space="preserve"> </t>
        </is>
      </c>
      <c r="C30" s="5" t="n">
        <v>-153</v>
      </c>
      <c r="D30" s="4" t="inlineStr">
        <is>
          <t xml:space="preserve"> </t>
        </is>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5" t="n">
        <v>-5416</v>
      </c>
      <c r="F31" s="4" t="inlineStr">
        <is>
          <t xml:space="preserve"> </t>
        </is>
      </c>
      <c r="G31" s="4" t="inlineStr">
        <is>
          <t xml:space="preserve"> </t>
        </is>
      </c>
    </row>
    <row r="32">
      <c r="A32" s="4" t="inlineStr">
        <is>
          <t>Repurchase of common stock, excluding excise taxes</t>
        </is>
      </c>
      <c r="B32" s="5" t="n">
        <v>-24541</v>
      </c>
      <c r="C32" s="4" t="inlineStr">
        <is>
          <t xml:space="preserve"> </t>
        </is>
      </c>
      <c r="D32" s="4" t="inlineStr">
        <is>
          <t xml:space="preserve"> </t>
        </is>
      </c>
      <c r="E32" s="6" t="n">
        <v>-24541</v>
      </c>
      <c r="F32" s="4" t="inlineStr">
        <is>
          <t xml:space="preserve"> </t>
        </is>
      </c>
      <c r="G32" s="4" t="inlineStr">
        <is>
          <t xml:space="preserve"> </t>
        </is>
      </c>
    </row>
    <row r="33">
      <c r="A33" s="4" t="inlineStr">
        <is>
          <t>Excise taxes accued on repurchases of common stock</t>
        </is>
      </c>
      <c r="B33" s="5" t="n">
        <v>-210</v>
      </c>
      <c r="C33" s="4" t="inlineStr">
        <is>
          <t xml:space="preserve"> </t>
        </is>
      </c>
      <c r="D33" s="4" t="inlineStr">
        <is>
          <t xml:space="preserve"> </t>
        </is>
      </c>
      <c r="E33" s="5" t="n">
        <v>-210</v>
      </c>
      <c r="F33" s="4" t="inlineStr">
        <is>
          <t xml:space="preserve"> </t>
        </is>
      </c>
      <c r="G33" s="4" t="inlineStr">
        <is>
          <t xml:space="preserve"> </t>
        </is>
      </c>
    </row>
    <row r="34">
      <c r="A34" s="4" t="inlineStr">
        <is>
          <t>Board of directors' compensation</t>
        </is>
      </c>
      <c r="B34" s="5" t="n">
        <v>443</v>
      </c>
      <c r="C34" s="6" t="n">
        <v>1</v>
      </c>
      <c r="D34" s="5" t="n">
        <v>442</v>
      </c>
      <c r="E34" s="4" t="inlineStr">
        <is>
          <t xml:space="preserve"> </t>
        </is>
      </c>
      <c r="F34" s="4" t="inlineStr">
        <is>
          <t xml:space="preserve"> </t>
        </is>
      </c>
      <c r="G34" s="4" t="inlineStr">
        <is>
          <t xml:space="preserve"> </t>
        </is>
      </c>
    </row>
    <row r="35">
      <c r="A35" s="4" t="inlineStr">
        <is>
          <t>Board of directors' compensation (in shares)</t>
        </is>
      </c>
      <c r="B35" s="4" t="inlineStr">
        <is>
          <t xml:space="preserve"> </t>
        </is>
      </c>
      <c r="C35" s="5" t="n">
        <v>89</v>
      </c>
      <c r="D35" s="4" t="inlineStr">
        <is>
          <t xml:space="preserve"> </t>
        </is>
      </c>
      <c r="E35" s="4" t="inlineStr">
        <is>
          <t xml:space="preserve"> </t>
        </is>
      </c>
      <c r="F35" s="4" t="inlineStr">
        <is>
          <t xml:space="preserve"> </t>
        </is>
      </c>
      <c r="G35" s="4" t="inlineStr">
        <is>
          <t xml:space="preserve"> </t>
        </is>
      </c>
    </row>
    <row r="36">
      <c r="A36" s="4" t="inlineStr">
        <is>
          <t>Other comprehensive income</t>
        </is>
      </c>
      <c r="B36" s="5" t="n">
        <v>4928</v>
      </c>
      <c r="C36" s="4" t="inlineStr">
        <is>
          <t xml:space="preserve"> </t>
        </is>
      </c>
      <c r="D36" s="4" t="inlineStr">
        <is>
          <t xml:space="preserve"> </t>
        </is>
      </c>
      <c r="E36" s="4" t="inlineStr">
        <is>
          <t xml:space="preserve"> </t>
        </is>
      </c>
      <c r="F36" s="4" t="inlineStr">
        <is>
          <t xml:space="preserve"> </t>
        </is>
      </c>
      <c r="G36" s="6" t="n">
        <v>4928</v>
      </c>
    </row>
    <row r="37">
      <c r="A37" s="4" t="inlineStr">
        <is>
          <t>Net income</t>
        </is>
      </c>
      <c r="B37" s="5" t="n">
        <v>27854</v>
      </c>
      <c r="C37" s="4" t="inlineStr">
        <is>
          <t xml:space="preserve"> </t>
        </is>
      </c>
      <c r="D37" s="4" t="inlineStr">
        <is>
          <t xml:space="preserve"> </t>
        </is>
      </c>
      <c r="E37" s="4" t="inlineStr">
        <is>
          <t xml:space="preserve"> </t>
        </is>
      </c>
      <c r="F37" s="5" t="n">
        <v>27854</v>
      </c>
      <c r="G37" s="4" t="inlineStr">
        <is>
          <t xml:space="preserve"> </t>
        </is>
      </c>
    </row>
    <row r="38">
      <c r="A38" s="4" t="inlineStr">
        <is>
          <t>Ending Balance at Feb. 03, 2024</t>
        </is>
      </c>
      <c r="B38" s="5" t="n">
        <v>148953</v>
      </c>
      <c r="C38" s="6" t="n">
        <v>790</v>
      </c>
      <c r="D38" s="5" t="n">
        <v>325202</v>
      </c>
      <c r="E38" s="6" t="n">
        <v>-130137</v>
      </c>
      <c r="F38" s="5" t="n">
        <v>-46902</v>
      </c>
      <c r="G38" s="4" t="inlineStr">
        <is>
          <t xml:space="preserve"> </t>
        </is>
      </c>
    </row>
    <row r="39">
      <c r="A39" s="4" t="inlineStr">
        <is>
          <t>Ending Balance (in shares) at Feb. 03, 2024</t>
        </is>
      </c>
      <c r="B39" s="4" t="inlineStr">
        <is>
          <t xml:space="preserve"> </t>
        </is>
      </c>
      <c r="C39" s="5" t="n">
        <v>79033</v>
      </c>
      <c r="D39" s="4" t="inlineStr">
        <is>
          <t xml:space="preserve"> </t>
        </is>
      </c>
      <c r="E39" s="5" t="n">
        <v>-21041</v>
      </c>
      <c r="F39" s="4" t="inlineStr">
        <is>
          <t xml:space="preserve"> </t>
        </is>
      </c>
      <c r="G39" s="4" t="inlineStr">
        <is>
          <t xml:space="preserve"> </t>
        </is>
      </c>
    </row>
    <row r="40">
      <c r="A40" s="4" t="inlineStr">
        <is>
          <t>Stock compensation expense</t>
        </is>
      </c>
      <c r="B40" s="5" t="n">
        <v>2614</v>
      </c>
      <c r="C40" s="4" t="inlineStr">
        <is>
          <t xml:space="preserve"> </t>
        </is>
      </c>
      <c r="D40" s="5" t="n">
        <v>2614</v>
      </c>
      <c r="E40" s="4" t="inlineStr">
        <is>
          <t xml:space="preserve"> </t>
        </is>
      </c>
      <c r="F40" s="4" t="inlineStr">
        <is>
          <t xml:space="preserve"> </t>
        </is>
      </c>
      <c r="G40" s="4" t="inlineStr">
        <is>
          <t xml:space="preserve"> </t>
        </is>
      </c>
    </row>
    <row r="41">
      <c r="A41" s="4" t="inlineStr">
        <is>
          <t>Issuance of common stock, upon RSUs/PSUs release</t>
        </is>
      </c>
      <c r="B41" s="4" t="inlineStr">
        <is>
          <t xml:space="preserve"> </t>
        </is>
      </c>
      <c r="C41" s="6" t="n">
        <v>2</v>
      </c>
      <c r="D41" s="5" t="n">
        <v>-2</v>
      </c>
      <c r="E41" s="4" t="inlineStr">
        <is>
          <t xml:space="preserve"> </t>
        </is>
      </c>
      <c r="F41" s="4" t="inlineStr">
        <is>
          <t xml:space="preserve"> </t>
        </is>
      </c>
      <c r="G41" s="4" t="inlineStr">
        <is>
          <t xml:space="preserve"> </t>
        </is>
      </c>
    </row>
    <row r="42">
      <c r="A42" s="4" t="inlineStr">
        <is>
          <t>Issuance of common stock, upon RSUs/PSUs release (in shares)</t>
        </is>
      </c>
      <c r="B42" s="4" t="inlineStr">
        <is>
          <t xml:space="preserve"> </t>
        </is>
      </c>
      <c r="C42" s="5" t="n">
        <v>164</v>
      </c>
      <c r="D42" s="4" t="inlineStr">
        <is>
          <t xml:space="preserve"> </t>
        </is>
      </c>
      <c r="E42" s="4" t="inlineStr">
        <is>
          <t xml:space="preserve"> </t>
        </is>
      </c>
      <c r="F42" s="4" t="inlineStr">
        <is>
          <t xml:space="preserve"> </t>
        </is>
      </c>
      <c r="G42" s="4" t="inlineStr">
        <is>
          <t xml:space="preserve"> </t>
        </is>
      </c>
    </row>
    <row r="43">
      <c r="A43" s="4" t="inlineStr">
        <is>
          <t>Exercise of stock options</t>
        </is>
      </c>
      <c r="B43" s="5" t="n">
        <v>80</v>
      </c>
      <c r="C43" s="6" t="n">
        <v>1</v>
      </c>
      <c r="D43" s="5" t="n">
        <v>79</v>
      </c>
      <c r="E43" s="4" t="inlineStr">
        <is>
          <t xml:space="preserve"> </t>
        </is>
      </c>
      <c r="F43" s="4" t="inlineStr">
        <is>
          <t xml:space="preserve"> </t>
        </is>
      </c>
      <c r="G43" s="4" t="inlineStr">
        <is>
          <t xml:space="preserve"> </t>
        </is>
      </c>
    </row>
    <row r="44">
      <c r="A44" s="4" t="inlineStr">
        <is>
          <t>Exercise of stock options (in shares)</t>
        </is>
      </c>
      <c r="B44" s="4" t="inlineStr">
        <is>
          <t xml:space="preserve"> </t>
        </is>
      </c>
      <c r="C44" s="5" t="n">
        <v>140</v>
      </c>
      <c r="D44" s="4" t="inlineStr">
        <is>
          <t xml:space="preserve"> </t>
        </is>
      </c>
      <c r="E44" s="4" t="inlineStr">
        <is>
          <t xml:space="preserve"> </t>
        </is>
      </c>
      <c r="F44" s="4" t="inlineStr">
        <is>
          <t xml:space="preserve"> </t>
        </is>
      </c>
      <c r="G44" s="4" t="inlineStr">
        <is>
          <t xml:space="preserve"> </t>
        </is>
      </c>
    </row>
    <row r="45">
      <c r="A45" s="4" t="inlineStr">
        <is>
          <t>Shares withheld for taxes related to net share settlement of RSUs</t>
        </is>
      </c>
      <c r="B45" s="5" t="n">
        <v>-78</v>
      </c>
      <c r="C45" s="4" t="inlineStr">
        <is>
          <t xml:space="preserve"> </t>
        </is>
      </c>
      <c r="D45" s="5" t="n">
        <v>-78</v>
      </c>
      <c r="E45" s="4" t="inlineStr">
        <is>
          <t xml:space="preserve"> </t>
        </is>
      </c>
      <c r="F45" s="4" t="inlineStr">
        <is>
          <t xml:space="preserve"> </t>
        </is>
      </c>
      <c r="G45" s="4" t="inlineStr">
        <is>
          <t xml:space="preserve"> </t>
        </is>
      </c>
    </row>
    <row r="46">
      <c r="A46" s="4" t="inlineStr">
        <is>
          <t>Shares withheld for taxes related to net share settlement of RSUs (in shares)</t>
        </is>
      </c>
      <c r="B46" s="4" t="inlineStr">
        <is>
          <t xml:space="preserve"> </t>
        </is>
      </c>
      <c r="C46" s="5" t="n">
        <v>-26</v>
      </c>
      <c r="D46" s="4" t="inlineStr">
        <is>
          <t xml:space="preserve"> </t>
        </is>
      </c>
      <c r="E46" s="4" t="inlineStr">
        <is>
          <t xml:space="preserve"> </t>
        </is>
      </c>
      <c r="F46" s="4" t="inlineStr">
        <is>
          <t xml:space="preserve"> </t>
        </is>
      </c>
      <c r="G46" s="4" t="inlineStr">
        <is>
          <t xml:space="preserve"> </t>
        </is>
      </c>
    </row>
    <row r="47">
      <c r="A47" s="4" t="inlineStr">
        <is>
          <t>Repurchase of common stock (in shares)</t>
        </is>
      </c>
      <c r="B47" s="4" t="inlineStr">
        <is>
          <t xml:space="preserve"> </t>
        </is>
      </c>
      <c r="C47" s="4" t="inlineStr">
        <is>
          <t xml:space="preserve"> </t>
        </is>
      </c>
      <c r="D47" s="4" t="inlineStr">
        <is>
          <t xml:space="preserve"> </t>
        </is>
      </c>
      <c r="E47" s="5" t="n">
        <v>-4868</v>
      </c>
      <c r="F47" s="4" t="inlineStr">
        <is>
          <t xml:space="preserve"> </t>
        </is>
      </c>
      <c r="G47" s="4" t="inlineStr">
        <is>
          <t xml:space="preserve"> </t>
        </is>
      </c>
    </row>
    <row r="48">
      <c r="A48" s="4" t="inlineStr">
        <is>
          <t>Repurchase of common stock, excluding excise taxes</t>
        </is>
      </c>
      <c r="B48" s="5" t="n">
        <v>-13730</v>
      </c>
      <c r="C48" s="4" t="inlineStr">
        <is>
          <t xml:space="preserve"> </t>
        </is>
      </c>
      <c r="D48" s="4" t="inlineStr">
        <is>
          <t xml:space="preserve"> </t>
        </is>
      </c>
      <c r="E48" s="6" t="n">
        <v>-13730</v>
      </c>
      <c r="F48" s="4" t="inlineStr">
        <is>
          <t xml:space="preserve"> </t>
        </is>
      </c>
      <c r="G48" s="4" t="inlineStr">
        <is>
          <t xml:space="preserve"> </t>
        </is>
      </c>
    </row>
    <row r="49">
      <c r="A49" s="4" t="inlineStr">
        <is>
          <t>Excise taxes accued on repurchases of common stock</t>
        </is>
      </c>
      <c r="B49" s="5" t="n">
        <v>-118</v>
      </c>
      <c r="C49" s="4" t="inlineStr">
        <is>
          <t xml:space="preserve"> </t>
        </is>
      </c>
      <c r="D49" s="4" t="inlineStr">
        <is>
          <t xml:space="preserve"> </t>
        </is>
      </c>
      <c r="E49" s="5" t="n">
        <v>-118</v>
      </c>
      <c r="F49" s="4" t="inlineStr">
        <is>
          <t xml:space="preserve"> </t>
        </is>
      </c>
      <c r="G49" s="4" t="inlineStr">
        <is>
          <t xml:space="preserve"> </t>
        </is>
      </c>
    </row>
    <row r="50">
      <c r="A50" s="4" t="inlineStr">
        <is>
          <t>Board of directors' compensation</t>
        </is>
      </c>
      <c r="B50" s="5" t="n">
        <v>447</v>
      </c>
      <c r="C50" s="6" t="n">
        <v>1</v>
      </c>
      <c r="D50" s="5" t="n">
        <v>446</v>
      </c>
      <c r="E50" s="4" t="inlineStr">
        <is>
          <t xml:space="preserve"> </t>
        </is>
      </c>
      <c r="F50" s="4" t="inlineStr">
        <is>
          <t xml:space="preserve"> </t>
        </is>
      </c>
      <c r="G50" s="4" t="inlineStr">
        <is>
          <t xml:space="preserve"> </t>
        </is>
      </c>
    </row>
    <row r="51">
      <c r="A51" s="4" t="inlineStr">
        <is>
          <t>Board of directors' compensation (in shares)</t>
        </is>
      </c>
      <c r="B51" s="4" t="inlineStr">
        <is>
          <t xml:space="preserve"> </t>
        </is>
      </c>
      <c r="C51" s="5" t="n">
        <v>92</v>
      </c>
      <c r="D51" s="4" t="inlineStr">
        <is>
          <t xml:space="preserve"> </t>
        </is>
      </c>
      <c r="E51" s="4" t="inlineStr">
        <is>
          <t xml:space="preserve"> </t>
        </is>
      </c>
      <c r="F51" s="4" t="inlineStr">
        <is>
          <t xml:space="preserve"> </t>
        </is>
      </c>
      <c r="G51" s="4" t="inlineStr">
        <is>
          <t xml:space="preserve"> </t>
        </is>
      </c>
    </row>
    <row r="52">
      <c r="A52" s="4" t="inlineStr">
        <is>
          <t>Net income</t>
        </is>
      </c>
      <c r="B52" s="5" t="n">
        <v>3055</v>
      </c>
      <c r="C52" s="4" t="inlineStr">
        <is>
          <t xml:space="preserve"> </t>
        </is>
      </c>
      <c r="D52" s="4" t="inlineStr">
        <is>
          <t xml:space="preserve"> </t>
        </is>
      </c>
      <c r="E52" s="4" t="inlineStr">
        <is>
          <t xml:space="preserve"> </t>
        </is>
      </c>
      <c r="F52" s="5" t="n">
        <v>3055</v>
      </c>
      <c r="G52" s="4" t="inlineStr">
        <is>
          <t xml:space="preserve"> </t>
        </is>
      </c>
    </row>
    <row r="53">
      <c r="A53" s="4" t="inlineStr">
        <is>
          <t>Ending Balance at Feb. 01, 2025</t>
        </is>
      </c>
      <c r="B53" s="6" t="n">
        <v>141223</v>
      </c>
      <c r="C53" s="6" t="n">
        <v>794</v>
      </c>
      <c r="D53" s="6" t="n">
        <v>328261</v>
      </c>
      <c r="E53" s="6" t="n">
        <v>-143985</v>
      </c>
      <c r="F53" s="6" t="n">
        <v>-43847</v>
      </c>
      <c r="G53" s="4" t="inlineStr">
        <is>
          <t xml:space="preserve"> </t>
        </is>
      </c>
    </row>
    <row r="54">
      <c r="A54" s="4" t="inlineStr">
        <is>
          <t>Ending Balance (in shares) at Feb. 01, 2025</t>
        </is>
      </c>
      <c r="B54" s="4" t="inlineStr">
        <is>
          <t xml:space="preserve"> </t>
        </is>
      </c>
      <c r="C54" s="5" t="n">
        <v>79403</v>
      </c>
      <c r="D54" s="4" t="inlineStr">
        <is>
          <t xml:space="preserve"> </t>
        </is>
      </c>
      <c r="E54" s="5" t="n">
        <v>-25909</v>
      </c>
      <c r="F54" s="4" t="inlineStr">
        <is>
          <t xml:space="preserve"> </t>
        </is>
      </c>
      <c r="G54" s="4" t="inlineStr">
        <is>
          <t xml:space="preserve"> </t>
        </is>
      </c>
    </row>
    <row r="55"/>
    <row r="56">
      <c r="A56" s="4" t="inlineStr">
        <is>
          <t>[1] In connection with the Company’s closing of its remaining store in Toronto, Canada, in fiscal 2022, the Company recognized the accumulated foreign currency translation adjustment as an expense.</t>
        </is>
      </c>
    </row>
  </sheetData>
  <mergeCells count="3">
    <mergeCell ref="A56:H56"/>
    <mergeCell ref="G1:H1"/>
    <mergeCell ref="A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Activity for Non-Vested Shares under Two Thousand Six, Two Thousand Sixteen Plan And Inducement Awards (Details)</t>
        </is>
      </c>
      <c r="B1" s="2" t="inlineStr">
        <is>
          <t>12 Months Ended</t>
        </is>
      </c>
    </row>
    <row r="2">
      <c r="B2" s="2" t="inlineStr">
        <is>
          <t>Feb. 01, 2025 $ / shares shares</t>
        </is>
      </c>
    </row>
    <row r="3">
      <c r="A3" s="4" t="inlineStr">
        <is>
          <t>RSUs</t>
        </is>
      </c>
      <c r="B3" s="4" t="inlineStr">
        <is>
          <t xml:space="preserve"> </t>
        </is>
      </c>
    </row>
    <row r="4">
      <c r="A4" s="3" t="inlineStr">
        <is>
          <t>Total number of shares</t>
        </is>
      </c>
      <c r="B4" s="4" t="inlineStr">
        <is>
          <t xml:space="preserve"> </t>
        </is>
      </c>
    </row>
    <row r="5">
      <c r="A5" s="4" t="inlineStr">
        <is>
          <t>Shares vested/issued</t>
        </is>
      </c>
      <c r="B5" s="5" t="n">
        <v>-163854</v>
      </c>
    </row>
    <row r="6">
      <c r="A6" s="4" t="inlineStr">
        <is>
          <t>Employee Stock Plan, 2006 Plan and 2016 Plan</t>
        </is>
      </c>
      <c r="B6" s="4" t="inlineStr">
        <is>
          <t xml:space="preserve"> </t>
        </is>
      </c>
    </row>
    <row r="7">
      <c r="A7" s="3" t="inlineStr">
        <is>
          <t>Total number of shares</t>
        </is>
      </c>
      <c r="B7" s="4" t="inlineStr">
        <is>
          <t xml:space="preserve"> </t>
        </is>
      </c>
    </row>
    <row r="8">
      <c r="A8" s="4" t="inlineStr">
        <is>
          <t>Outstanding non-vested shares at beginning of year</t>
        </is>
      </c>
      <c r="B8" s="5" t="n">
        <v>1544853</v>
      </c>
    </row>
    <row r="9">
      <c r="A9" s="4" t="inlineStr">
        <is>
          <t>Shares granted</t>
        </is>
      </c>
      <c r="B9" s="5" t="n">
        <v>482086</v>
      </c>
    </row>
    <row r="10">
      <c r="A10" s="4" t="inlineStr">
        <is>
          <t>Shares vested/issued</t>
        </is>
      </c>
      <c r="B10" s="5" t="n">
        <v>-213158</v>
      </c>
    </row>
    <row r="11">
      <c r="A11" s="4" t="inlineStr">
        <is>
          <t>Outstanding non-vested shares at end of year</t>
        </is>
      </c>
      <c r="B11" s="5" t="n">
        <v>1813781</v>
      </c>
    </row>
    <row r="12">
      <c r="A12" s="4" t="inlineStr">
        <is>
          <t>Vested and expected to vest at end of year</t>
        </is>
      </c>
      <c r="B12" s="5" t="n">
        <v>1240781</v>
      </c>
    </row>
    <row r="13">
      <c r="A13" s="3" t="inlineStr">
        <is>
          <t>Weighted-average Grant-Date Fair value</t>
        </is>
      </c>
      <c r="B13" s="4" t="inlineStr">
        <is>
          <t xml:space="preserve"> </t>
        </is>
      </c>
    </row>
    <row r="14">
      <c r="A14" s="4" t="inlineStr">
        <is>
          <t>Outstanding non-vested shares at beginning of year | $ / shares</t>
        </is>
      </c>
      <c r="B14" s="7" t="n">
        <v>3.53</v>
      </c>
    </row>
    <row r="15">
      <c r="A15" s="4" t="inlineStr">
        <is>
          <t>Shares granted | $ / shares</t>
        </is>
      </c>
      <c r="B15" s="11" t="n">
        <v>3.48</v>
      </c>
    </row>
    <row r="16">
      <c r="A16" s="4" t="inlineStr">
        <is>
          <t>Shares vested/issued | $ / shares</t>
        </is>
      </c>
      <c r="B16" s="11" t="n">
        <v>4.44</v>
      </c>
    </row>
    <row r="17">
      <c r="A17" s="4" t="inlineStr">
        <is>
          <t>Outstanding non-vested shares at end of year | $ / shares</t>
        </is>
      </c>
      <c r="B17" s="11" t="n">
        <v>3.41</v>
      </c>
    </row>
    <row r="18">
      <c r="A18" s="4" t="inlineStr">
        <is>
          <t>Vested and expected to vest at end of year | $ / shares</t>
        </is>
      </c>
      <c r="B18" s="7" t="n">
        <v>3.05</v>
      </c>
    </row>
    <row r="19">
      <c r="A19" s="4" t="inlineStr">
        <is>
          <t>Employee Stock Plan, 2006 Plan and 2016 Plan | RSUs</t>
        </is>
      </c>
      <c r="B19" s="4" t="inlineStr">
        <is>
          <t xml:space="preserve"> </t>
        </is>
      </c>
    </row>
    <row r="20">
      <c r="A20" s="3" t="inlineStr">
        <is>
          <t>Total number of shares</t>
        </is>
      </c>
      <c r="B20" s="4" t="inlineStr">
        <is>
          <t xml:space="preserve"> </t>
        </is>
      </c>
    </row>
    <row r="21">
      <c r="A21" s="4" t="inlineStr">
        <is>
          <t>Outstanding non-vested shares at beginning of year</t>
        </is>
      </c>
      <c r="B21" s="5" t="n">
        <v>536285</v>
      </c>
    </row>
    <row r="22">
      <c r="A22" s="4" t="inlineStr">
        <is>
          <t>Shares granted</t>
        </is>
      </c>
      <c r="B22" s="5" t="n">
        <v>388650</v>
      </c>
    </row>
    <row r="23">
      <c r="A23" s="4" t="inlineStr">
        <is>
          <t>Shares vested/issued</t>
        </is>
      </c>
      <c r="B23" s="5" t="n">
        <v>-163854</v>
      </c>
    </row>
    <row r="24">
      <c r="A24" s="4" t="inlineStr">
        <is>
          <t>Outstanding non-vested shares at end of year</t>
        </is>
      </c>
      <c r="B24" s="5" t="n">
        <v>761081</v>
      </c>
    </row>
    <row r="25">
      <c r="A25" s="4" t="inlineStr">
        <is>
          <t>Vested and expected to vest at end of year</t>
        </is>
      </c>
      <c r="B25" s="5" t="n">
        <v>761081</v>
      </c>
    </row>
    <row r="26">
      <c r="A26" s="4" t="inlineStr">
        <is>
          <t>Employee Stock Plan, 2006 Plan and 2016 Plan | Deferred stock</t>
        </is>
      </c>
      <c r="B26" s="4" t="inlineStr">
        <is>
          <t xml:space="preserve"> </t>
        </is>
      </c>
    </row>
    <row r="27">
      <c r="A27" s="3" t="inlineStr">
        <is>
          <t>Total number of shares</t>
        </is>
      </c>
      <c r="B27" s="4" t="inlineStr">
        <is>
          <t xml:space="preserve"> </t>
        </is>
      </c>
    </row>
    <row r="28">
      <c r="A28" s="4" t="inlineStr">
        <is>
          <t>Outstanding non-vested shares at beginning of year</t>
        </is>
      </c>
      <c r="B28" s="5" t="n">
        <v>435568</v>
      </c>
    </row>
    <row r="29">
      <c r="A29" s="4" t="inlineStr">
        <is>
          <t>Shares granted</t>
        </is>
      </c>
      <c r="B29" s="5" t="n">
        <v>44132</v>
      </c>
    </row>
    <row r="30">
      <c r="A30" s="4" t="inlineStr">
        <is>
          <t>Outstanding non-vested shares at end of year</t>
        </is>
      </c>
      <c r="B30" s="5" t="n">
        <v>479700</v>
      </c>
    </row>
    <row r="31">
      <c r="A31" s="4" t="inlineStr">
        <is>
          <t>Vested and expected to vest at end of year</t>
        </is>
      </c>
      <c r="B31" s="5" t="n">
        <v>479700</v>
      </c>
    </row>
    <row r="32">
      <c r="A32" s="4" t="inlineStr">
        <is>
          <t>Employee Stock Plan, 2006 Plan and 2016 Plan | Performance Share Units</t>
        </is>
      </c>
      <c r="B32" s="4" t="inlineStr">
        <is>
          <t xml:space="preserve"> </t>
        </is>
      </c>
    </row>
    <row r="33">
      <c r="A33" s="3" t="inlineStr">
        <is>
          <t>Total number of shares</t>
        </is>
      </c>
      <c r="B33" s="4" t="inlineStr">
        <is>
          <t xml:space="preserve"> </t>
        </is>
      </c>
    </row>
    <row r="34">
      <c r="A34" s="4" t="inlineStr">
        <is>
          <t>Outstanding non-vested shares at beginning of year</t>
        </is>
      </c>
      <c r="B34" s="5" t="n">
        <v>573000</v>
      </c>
    </row>
    <row r="35">
      <c r="A35" s="4" t="inlineStr">
        <is>
          <t>Outstanding non-vested shares at end of year</t>
        </is>
      </c>
      <c r="B35" s="5" t="n">
        <v>573000</v>
      </c>
    </row>
    <row r="36">
      <c r="A36" s="4" t="inlineStr">
        <is>
          <t>Employee Stock Plan, 2006 Plan and 2016 Plan | Fully-vest shares</t>
        </is>
      </c>
      <c r="B36" s="4" t="inlineStr">
        <is>
          <t xml:space="preserve"> </t>
        </is>
      </c>
    </row>
    <row r="37">
      <c r="A37" s="3" t="inlineStr">
        <is>
          <t>Total number of shares</t>
        </is>
      </c>
      <c r="B37" s="4" t="inlineStr">
        <is>
          <t xml:space="preserve"> </t>
        </is>
      </c>
    </row>
    <row r="38">
      <c r="A38" s="4" t="inlineStr">
        <is>
          <t>Shares granted</t>
        </is>
      </c>
      <c r="B38" s="5" t="n">
        <v>49304</v>
      </c>
    </row>
    <row r="39">
      <c r="A39" s="4" t="inlineStr">
        <is>
          <t>Shares vested/issued</t>
        </is>
      </c>
      <c r="B39" s="5" t="n">
        <v>-493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s>
  <sheetData>
    <row r="1">
      <c r="A1" s="1" t="inlineStr">
        <is>
          <t>Stock Compensation Plans - Summary of Activity for Non-Vested Shares under Two Thousand Six, Two Thousand Sixteen Plan And Inducement Awards (Parenthetical) (Details) - USD ($)</t>
        </is>
      </c>
      <c r="C1" s="2" t="inlineStr">
        <is>
          <t>12 Months Ended</t>
        </is>
      </c>
    </row>
    <row r="2">
      <c r="B2" s="2" t="inlineStr">
        <is>
          <t>Aug. 11, 2023</t>
        </is>
      </c>
      <c r="C2" s="2" t="inlineStr">
        <is>
          <t>Feb. 01, 2025</t>
        </is>
      </c>
      <c r="D2" s="2" t="inlineStr">
        <is>
          <t>Feb. 03, 2024</t>
        </is>
      </c>
      <c r="E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 xml:space="preserve"> </t>
        </is>
      </c>
      <c r="D4" s="4" t="inlineStr">
        <is>
          <t>2 years 6 months</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term</t>
        </is>
      </c>
      <c r="B7" s="4" t="inlineStr">
        <is>
          <t xml:space="preserve"> </t>
        </is>
      </c>
      <c r="C7" s="4" t="inlineStr">
        <is>
          <t xml:space="preserve"> </t>
        </is>
      </c>
      <c r="D7" s="4" t="inlineStr">
        <is>
          <t xml:space="preserve"> </t>
        </is>
      </c>
      <c r="E7" s="4" t="inlineStr">
        <is>
          <t>2 years</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t>
        </is>
      </c>
      <c r="B10" s="4" t="inlineStr">
        <is>
          <t xml:space="preserve"> </t>
        </is>
      </c>
      <c r="C10" s="4" t="inlineStr">
        <is>
          <t xml:space="preserve"> </t>
        </is>
      </c>
      <c r="D10" s="4" t="inlineStr">
        <is>
          <t xml:space="preserve"> </t>
        </is>
      </c>
      <c r="E10" s="4" t="inlineStr">
        <is>
          <t>3 years 6 months</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granted during the period, fair value</t>
        </is>
      </c>
      <c r="B13" s="4" t="inlineStr">
        <is>
          <t xml:space="preserve"> </t>
        </is>
      </c>
      <c r="C13" s="6" t="n">
        <v>2000</v>
      </c>
      <c r="D13" s="6" t="n">
        <v>5000</v>
      </c>
      <c r="E13" s="6" t="n">
        <v>6000</v>
      </c>
    </row>
    <row r="14">
      <c r="A14" s="4" t="inlineStr">
        <is>
          <t>Common Stock | 2020-2022 LTI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sold</t>
        </is>
      </c>
      <c r="B16" s="4" t="inlineStr">
        <is>
          <t xml:space="preserve"> </t>
        </is>
      </c>
      <c r="C16" s="5" t="n">
        <v>138390</v>
      </c>
      <c r="D16" s="4" t="inlineStr">
        <is>
          <t xml:space="preserve"> </t>
        </is>
      </c>
      <c r="E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granted during the period, fair value</t>
        </is>
      </c>
      <c r="B19" s="4" t="inlineStr">
        <is>
          <t xml:space="preserve"> </t>
        </is>
      </c>
      <c r="C19" s="6" t="n">
        <v>161983</v>
      </c>
      <c r="D19" s="4" t="inlineStr">
        <is>
          <t xml:space="preserve"> </t>
        </is>
      </c>
      <c r="E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 during the period, fair value</t>
        </is>
      </c>
      <c r="B22" s="6" t="n">
        <v>2400000</v>
      </c>
      <c r="C22" s="4" t="inlineStr">
        <is>
          <t xml:space="preserve"> </t>
        </is>
      </c>
      <c r="D22" s="4" t="inlineStr">
        <is>
          <t xml:space="preserve"> </t>
        </is>
      </c>
      <c r="E22" s="4" t="inlineStr">
        <is>
          <t xml:space="preserve"> </t>
        </is>
      </c>
    </row>
    <row r="23">
      <c r="A23" s="4" t="inlineStr">
        <is>
          <t>Weighted historical volatility rate</t>
        </is>
      </c>
      <c r="B23" s="8" t="n">
        <v>0.578</v>
      </c>
      <c r="C23" s="4" t="inlineStr">
        <is>
          <t xml:space="preserve"> </t>
        </is>
      </c>
      <c r="D23" s="4" t="inlineStr">
        <is>
          <t xml:space="preserve"> </t>
        </is>
      </c>
      <c r="E23" s="4" t="inlineStr">
        <is>
          <t xml:space="preserve"> </t>
        </is>
      </c>
    </row>
    <row r="24">
      <c r="A24" s="4" t="inlineStr">
        <is>
          <t>Expected term</t>
        </is>
      </c>
      <c r="B24" s="4" t="inlineStr">
        <is>
          <t>3 years</t>
        </is>
      </c>
      <c r="C24" s="4" t="inlineStr">
        <is>
          <t xml:space="preserve"> </t>
        </is>
      </c>
      <c r="D24" s="4" t="inlineStr">
        <is>
          <t xml:space="preserve"> </t>
        </is>
      </c>
      <c r="E24" s="4" t="inlineStr">
        <is>
          <t xml:space="preserve"> </t>
        </is>
      </c>
    </row>
    <row r="25">
      <c r="A25" s="4" t="inlineStr">
        <is>
          <t>Stock price on date of grant</t>
        </is>
      </c>
      <c r="B25" s="7" t="n">
        <v>4.98</v>
      </c>
      <c r="C25" s="4" t="inlineStr">
        <is>
          <t xml:space="preserve"> </t>
        </is>
      </c>
      <c r="D25" s="4" t="inlineStr">
        <is>
          <t xml:space="preserve"> </t>
        </is>
      </c>
      <c r="E25" s="4" t="inlineStr">
        <is>
          <t xml:space="preserve"> </t>
        </is>
      </c>
    </row>
    <row r="26">
      <c r="A26" s="4" t="inlineStr">
        <is>
          <t>Risk-free rate</t>
        </is>
      </c>
      <c r="B26" s="8" t="n">
        <v>0.046</v>
      </c>
      <c r="C26" s="4" t="inlineStr">
        <is>
          <t xml:space="preserve"> </t>
        </is>
      </c>
      <c r="D26" s="4" t="inlineStr">
        <is>
          <t xml:space="preserve"> </t>
        </is>
      </c>
      <c r="E26" s="4" t="inlineStr">
        <is>
          <t xml:space="preserve"> </t>
        </is>
      </c>
    </row>
    <row r="27">
      <c r="A27" s="4" t="inlineStr">
        <is>
          <t>Share based compensation fair value assumptions cost of equity</t>
        </is>
      </c>
      <c r="B27" s="9" t="n">
        <v>0.11</v>
      </c>
      <c r="C27" s="4" t="inlineStr">
        <is>
          <t xml:space="preserve"> </t>
        </is>
      </c>
      <c r="D27" s="4" t="inlineStr">
        <is>
          <t xml:space="preserve"> </t>
        </is>
      </c>
      <c r="E27" s="4" t="inlineStr">
        <is>
          <t xml:space="preserve"> </t>
        </is>
      </c>
    </row>
    <row r="28">
      <c r="A28" s="4" t="inlineStr">
        <is>
          <t>Performance Stock Unit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Derived service period</t>
        </is>
      </c>
      <c r="B30" s="4" t="inlineStr">
        <is>
          <t>12 months</t>
        </is>
      </c>
      <c r="C30" s="4" t="inlineStr">
        <is>
          <t xml:space="preserve"> </t>
        </is>
      </c>
      <c r="D30" s="4" t="inlineStr">
        <is>
          <t xml:space="preserve"> </t>
        </is>
      </c>
      <c r="E30" s="4" t="inlineStr">
        <is>
          <t xml:space="preserve"> </t>
        </is>
      </c>
    </row>
    <row r="31">
      <c r="A31" s="4" t="inlineStr">
        <is>
          <t>Performance Stock Unit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Derived service period</t>
        </is>
      </c>
      <c r="B33" s="4" t="inlineStr">
        <is>
          <t>13 months</t>
        </is>
      </c>
      <c r="C33" s="4" t="inlineStr">
        <is>
          <t xml:space="preserve"> </t>
        </is>
      </c>
      <c r="D33" s="4" t="inlineStr">
        <is>
          <t xml:space="preserve"> </t>
        </is>
      </c>
      <c r="E33" s="4" t="inlineStr">
        <is>
          <t xml:space="preserve"> </t>
        </is>
      </c>
    </row>
    <row r="34">
      <c r="A34" s="4" t="inlineStr">
        <is>
          <t>Performance Stock Units | Mr. Kant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granted</t>
        </is>
      </c>
      <c r="B36" s="5" t="n">
        <v>573000</v>
      </c>
      <c r="C36" s="4" t="inlineStr">
        <is>
          <t xml:space="preserve"> </t>
        </is>
      </c>
      <c r="D36" s="4" t="inlineStr">
        <is>
          <t xml:space="preserve"> </t>
        </is>
      </c>
      <c r="E36" s="4" t="inlineStr">
        <is>
          <t xml:space="preserve"> </t>
        </is>
      </c>
    </row>
    <row r="37">
      <c r="A37" s="4" t="inlineStr">
        <is>
          <t>Vesting description</t>
        </is>
      </c>
      <c r="B37" s="4" t="inlineStr">
        <is>
          <t>The award consists of nine tranches, with the first tranche vesting if and when the 30-day volume-weighted closing price of the Company's common stock is equal to or greater than $6.50 per share.  Each subsequent tranche will vest upon achievement of the 30-day volume-weighted closing price of the Company's common stock in $0.25 increments with the ninth tranche vesting when such price is equal to or greater than $8.50 per share.  Any unvested PSUs will expire on August 11, 2026.</t>
        </is>
      </c>
      <c r="C37" s="4" t="inlineStr">
        <is>
          <t xml:space="preserve"> </t>
        </is>
      </c>
      <c r="D37" s="4" t="inlineStr">
        <is>
          <t xml:space="preserve"> </t>
        </is>
      </c>
      <c r="E37" s="4" t="inlineStr">
        <is>
          <t xml:space="preserve"> </t>
        </is>
      </c>
    </row>
    <row r="38">
      <c r="A38" s="4" t="inlineStr">
        <is>
          <t>Volume-weighted closing price of the Company's common stock, number of days</t>
        </is>
      </c>
      <c r="B38" s="4" t="inlineStr">
        <is>
          <t>30 days</t>
        </is>
      </c>
      <c r="C38" s="4" t="inlineStr">
        <is>
          <t xml:space="preserve"> </t>
        </is>
      </c>
      <c r="D38" s="4" t="inlineStr">
        <is>
          <t xml:space="preserve"> </t>
        </is>
      </c>
      <c r="E38" s="4" t="inlineStr">
        <is>
          <t xml:space="preserve"> </t>
        </is>
      </c>
    </row>
    <row r="39">
      <c r="A39" s="4" t="inlineStr">
        <is>
          <t>Performance Stock Units | Mr. Kanter | First Tranche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losing price</t>
        </is>
      </c>
      <c r="B41" s="10" t="n">
        <v>6.5</v>
      </c>
      <c r="C41" s="4" t="inlineStr">
        <is>
          <t xml:space="preserve"> </t>
        </is>
      </c>
      <c r="D41" s="4" t="inlineStr">
        <is>
          <t xml:space="preserve"> </t>
        </is>
      </c>
      <c r="E41" s="4" t="inlineStr">
        <is>
          <t xml:space="preserve"> </t>
        </is>
      </c>
    </row>
    <row r="42">
      <c r="A42" s="4" t="inlineStr">
        <is>
          <t>Performance Stock Units | Mr. Kanter | Ninth Tranche Vesting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losing price</t>
        </is>
      </c>
      <c r="B44" s="10" t="n">
        <v>8.5</v>
      </c>
      <c r="C44" s="4" t="inlineStr">
        <is>
          <t xml:space="preserve"> </t>
        </is>
      </c>
      <c r="D44" s="4" t="inlineStr">
        <is>
          <t xml:space="preserve"> </t>
        </is>
      </c>
      <c r="E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shares vested</t>
        </is>
      </c>
      <c r="B47" s="4" t="inlineStr">
        <is>
          <t xml:space="preserve"> </t>
        </is>
      </c>
      <c r="C47" s="5" t="n">
        <v>163854</v>
      </c>
      <c r="D47" s="4" t="inlineStr">
        <is>
          <t xml:space="preserve"> </t>
        </is>
      </c>
      <c r="E47" s="4" t="inlineStr">
        <is>
          <t xml:space="preserve"> </t>
        </is>
      </c>
    </row>
    <row r="48">
      <c r="A48" s="4" t="inlineStr">
        <is>
          <t>Deferred stock | 2016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s granted</t>
        </is>
      </c>
      <c r="B50" s="4" t="inlineStr">
        <is>
          <t xml:space="preserve"> </t>
        </is>
      </c>
      <c r="C50" s="5" t="n">
        <v>44132</v>
      </c>
      <c r="D50" s="4" t="inlineStr">
        <is>
          <t xml:space="preserve"> </t>
        </is>
      </c>
      <c r="E50" s="4" t="inlineStr">
        <is>
          <t xml:space="preserve"> </t>
        </is>
      </c>
    </row>
    <row r="51">
      <c r="A51" s="4" t="inlineStr">
        <is>
          <t>Deferred stock | Directo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hares granted during the period, fair value</t>
        </is>
      </c>
      <c r="B53" s="4" t="inlineStr">
        <is>
          <t xml:space="preserve"> </t>
        </is>
      </c>
      <c r="C53" s="6" t="n">
        <v>144991</v>
      </c>
      <c r="D53" s="4" t="inlineStr">
        <is>
          <t xml:space="preserve"> </t>
        </is>
      </c>
      <c r="E53"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mon Stock Shares Issued to Non-Employee Directors as Compensation (Details) - Non Employee Directors - USD ($)</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f common stock issued</t>
        </is>
      </c>
      <c r="B4" s="5" t="n">
        <v>42609</v>
      </c>
      <c r="C4" s="5" t="n">
        <v>59532</v>
      </c>
      <c r="D4" s="5" t="n">
        <v>73024</v>
      </c>
    </row>
    <row r="5">
      <c r="A5" s="4" t="inlineStr">
        <is>
          <t>Fair value of common stock issued</t>
        </is>
      </c>
      <c r="B5" s="6" t="n">
        <v>139987</v>
      </c>
      <c r="C5" s="6" t="n">
        <v>301578</v>
      </c>
      <c r="D5" s="6" t="n">
        <v>35920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Jan. 01, 2015</t>
        </is>
      </c>
      <c r="C2" s="2" t="inlineStr">
        <is>
          <t>Feb. 01, 2025</t>
        </is>
      </c>
      <c r="D2" s="2" t="inlineStr">
        <is>
          <t>Feb. 03, 2024</t>
        </is>
      </c>
      <c r="E2" s="2" t="inlineStr">
        <is>
          <t>Jan. 28,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Loss from retirement plan terminations</t>
        </is>
      </c>
      <c r="B4" s="4" t="inlineStr">
        <is>
          <t xml:space="preserve"> </t>
        </is>
      </c>
      <c r="C4" s="4" t="inlineStr">
        <is>
          <t xml:space="preserve"> </t>
        </is>
      </c>
      <c r="D4" s="6" t="n">
        <v>-5690000</v>
      </c>
      <c r="E4" s="4" t="inlineStr">
        <is>
          <t xml:space="preserve"> </t>
        </is>
      </c>
    </row>
    <row r="5">
      <c r="A5" s="4" t="inlineStr">
        <is>
          <t>Defined contribution plans eligible employees age</t>
        </is>
      </c>
      <c r="B5" s="4" t="inlineStr">
        <is>
          <t>21 years</t>
        </is>
      </c>
      <c r="C5" s="4" t="inlineStr">
        <is>
          <t xml:space="preserve"> </t>
        </is>
      </c>
      <c r="D5" s="4" t="inlineStr">
        <is>
          <t xml:space="preserve"> </t>
        </is>
      </c>
      <c r="E5" s="4" t="inlineStr">
        <is>
          <t xml:space="preserve"> </t>
        </is>
      </c>
    </row>
    <row r="6">
      <c r="A6" s="4" t="inlineStr">
        <is>
          <t>Defined contribution plan service period for eligibility</t>
        </is>
      </c>
      <c r="B6" s="4" t="inlineStr">
        <is>
          <t>1000 hours</t>
        </is>
      </c>
      <c r="C6" s="4" t="inlineStr">
        <is>
          <t xml:space="preserve"> </t>
        </is>
      </c>
      <c r="D6" s="4" t="inlineStr">
        <is>
          <t xml:space="preserve"> </t>
        </is>
      </c>
      <c r="E6" s="4" t="inlineStr">
        <is>
          <t xml:space="preserve"> </t>
        </is>
      </c>
    </row>
    <row r="7">
      <c r="A7" s="4" t="inlineStr">
        <is>
          <t>Defined contribution plan expenses recognized</t>
        </is>
      </c>
      <c r="B7" s="4" t="inlineStr">
        <is>
          <t xml:space="preserve"> </t>
        </is>
      </c>
      <c r="C7" s="6" t="n">
        <v>2300000</v>
      </c>
      <c r="D7" s="5" t="n">
        <v>2400000</v>
      </c>
      <c r="E7" s="6" t="n">
        <v>21000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Defined contribution plan maximum employer contributions percentage of eligible compensation</t>
        </is>
      </c>
      <c r="B10" s="4" t="inlineStr">
        <is>
          <t xml:space="preserve"> </t>
        </is>
      </c>
      <c r="C10" s="8" t="n">
        <v>0.03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service period for eligibility</t>
        </is>
      </c>
      <c r="B13" s="4" t="inlineStr">
        <is>
          <t>6 months</t>
        </is>
      </c>
      <c r="C13" s="4" t="inlineStr">
        <is>
          <t xml:space="preserve"> </t>
        </is>
      </c>
      <c r="D13" s="4" t="inlineStr">
        <is>
          <t xml:space="preserve"> </t>
        </is>
      </c>
      <c r="E13" s="4" t="inlineStr">
        <is>
          <t xml:space="preserve"> </t>
        </is>
      </c>
    </row>
    <row r="14">
      <c r="A14" s="4" t="inlineStr">
        <is>
          <t>Defined contribution plan service period for eligibility to receive match</t>
        </is>
      </c>
      <c r="B14" s="4" t="inlineStr">
        <is>
          <t>1 year</t>
        </is>
      </c>
      <c r="C14" s="4" t="inlineStr">
        <is>
          <t xml:space="preserve"> </t>
        </is>
      </c>
      <c r="D14" s="4" t="inlineStr">
        <is>
          <t xml:space="preserve"> </t>
        </is>
      </c>
      <c r="E14" s="4" t="inlineStr">
        <is>
          <t xml:space="preserve"> </t>
        </is>
      </c>
    </row>
    <row r="15">
      <c r="A15" s="4" t="inlineStr">
        <is>
          <t>First Contribution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employer matching contribution percent</t>
        </is>
      </c>
      <c r="B17" s="4" t="inlineStr">
        <is>
          <t xml:space="preserve"> </t>
        </is>
      </c>
      <c r="C17" s="9" t="n">
        <v>1</v>
      </c>
      <c r="D17" s="4" t="inlineStr">
        <is>
          <t xml:space="preserve"> </t>
        </is>
      </c>
      <c r="E17" s="4" t="inlineStr">
        <is>
          <t xml:space="preserve"> </t>
        </is>
      </c>
    </row>
    <row r="18">
      <c r="A18" s="4" t="inlineStr">
        <is>
          <t>Defined benefit plan employee contribution percentage</t>
        </is>
      </c>
      <c r="B18" s="4" t="inlineStr">
        <is>
          <t xml:space="preserve"> </t>
        </is>
      </c>
      <c r="C18" s="9" t="n">
        <v>0.01</v>
      </c>
      <c r="D18" s="4" t="inlineStr">
        <is>
          <t xml:space="preserve"> </t>
        </is>
      </c>
      <c r="E18" s="4" t="inlineStr">
        <is>
          <t xml:space="preserve"> </t>
        </is>
      </c>
    </row>
    <row r="19">
      <c r="A19" s="4" t="inlineStr">
        <is>
          <t>Next Contribution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matching contribution percent</t>
        </is>
      </c>
      <c r="B21" s="4" t="inlineStr">
        <is>
          <t xml:space="preserve"> </t>
        </is>
      </c>
      <c r="C21" s="9" t="n">
        <v>0.5</v>
      </c>
      <c r="D21" s="4" t="inlineStr">
        <is>
          <t xml:space="preserve"> </t>
        </is>
      </c>
      <c r="E21" s="4" t="inlineStr">
        <is>
          <t xml:space="preserve"> </t>
        </is>
      </c>
    </row>
    <row r="22">
      <c r="A22" s="4" t="inlineStr">
        <is>
          <t>Defined benefit plan employee contribution percentage</t>
        </is>
      </c>
      <c r="B22" s="4" t="inlineStr">
        <is>
          <t xml:space="preserve"> </t>
        </is>
      </c>
      <c r="C22" s="9" t="n">
        <v>0.05</v>
      </c>
      <c r="D22" s="4" t="inlineStr">
        <is>
          <t xml:space="preserve"> </t>
        </is>
      </c>
      <c r="E22" s="4" t="inlineStr">
        <is>
          <t xml:space="preserve"> </t>
        </is>
      </c>
    </row>
    <row r="23">
      <c r="A23" s="4" t="inlineStr">
        <is>
          <t>Casual Male Corp. Retirement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Charge recognition of unrealized loss in AOCI</t>
        </is>
      </c>
      <c r="B25" s="4" t="inlineStr">
        <is>
          <t xml:space="preserve"> </t>
        </is>
      </c>
      <c r="C25" s="4" t="inlineStr">
        <is>
          <t xml:space="preserve"> </t>
        </is>
      </c>
      <c r="D25" s="5" t="n">
        <v>5600000</v>
      </c>
      <c r="E25" s="4" t="inlineStr">
        <is>
          <t xml:space="preserve"> </t>
        </is>
      </c>
    </row>
    <row r="26">
      <c r="A26" s="4" t="inlineStr">
        <is>
          <t>Supplemental Executive Retirement Plan | Casual Male Corp. Retirement Plan</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Cash contribution</t>
        </is>
      </c>
      <c r="B28" s="4" t="inlineStr">
        <is>
          <t xml:space="preserve"> </t>
        </is>
      </c>
      <c r="C28" s="4" t="inlineStr">
        <is>
          <t xml:space="preserve"> </t>
        </is>
      </c>
      <c r="D28" s="5" t="n">
        <v>400000</v>
      </c>
      <c r="E28" s="4" t="inlineStr">
        <is>
          <t xml:space="preserve"> </t>
        </is>
      </c>
    </row>
    <row r="29">
      <c r="A29" s="4" t="inlineStr">
        <is>
          <t>Loss from retirement plan terminations</t>
        </is>
      </c>
      <c r="B29" s="4" t="inlineStr">
        <is>
          <t xml:space="preserve"> </t>
        </is>
      </c>
      <c r="C29" s="4" t="inlineStr">
        <is>
          <t xml:space="preserve"> </t>
        </is>
      </c>
      <c r="D29" s="5" t="n">
        <v>-57000</v>
      </c>
      <c r="E29" s="4" t="inlineStr">
        <is>
          <t xml:space="preserve"> </t>
        </is>
      </c>
    </row>
    <row r="30">
      <c r="A30" s="4" t="inlineStr">
        <is>
          <t>Unrealized loss in accumulated other comprehensive loss</t>
        </is>
      </c>
      <c r="B30" s="4" t="inlineStr">
        <is>
          <t xml:space="preserve"> </t>
        </is>
      </c>
      <c r="C30" s="4" t="inlineStr">
        <is>
          <t xml:space="preserve"> </t>
        </is>
      </c>
      <c r="D30" s="6" t="n">
        <v>-31000</v>
      </c>
      <c r="E30"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d at Recurring Basis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fair value</t>
        </is>
      </c>
      <c r="B3" s="6" t="n">
        <v>36516</v>
      </c>
      <c r="C3" s="6" t="n">
        <v>32459</v>
      </c>
    </row>
    <row r="4">
      <c r="A4" s="4" t="inlineStr">
        <is>
          <t>Recurring | Carrying Value | 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fair value</t>
        </is>
      </c>
      <c r="B6" s="4" t="inlineStr">
        <is>
          <t xml:space="preserve"> </t>
        </is>
      </c>
      <c r="C6" s="5" t="n">
        <v>6047</v>
      </c>
    </row>
    <row r="7">
      <c r="A7" s="4" t="inlineStr">
        <is>
          <t>Short-term investments, fair value</t>
        </is>
      </c>
      <c r="B7" s="5" t="n">
        <v>36516</v>
      </c>
      <c r="C7" s="5" t="n">
        <v>32459</v>
      </c>
    </row>
    <row r="8">
      <c r="A8" s="4" t="inlineStr">
        <is>
          <t>Recurring | Fair Value | U.S. Treasury Bill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4" t="inlineStr">
        <is>
          <t xml:space="preserve"> </t>
        </is>
      </c>
      <c r="C10" s="5" t="n">
        <v>6052</v>
      </c>
    </row>
    <row r="11">
      <c r="A11" s="4" t="inlineStr">
        <is>
          <t>Short-term investments, fair value</t>
        </is>
      </c>
      <c r="B11" s="6" t="n">
        <v>36560</v>
      </c>
      <c r="C11" s="6" t="n">
        <v>32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s>
  <sheetData>
    <row r="1">
      <c r="A1" s="1" t="inlineStr">
        <is>
          <t>Stock Repurchase Program - Additional Information (Details) - USD ($)</t>
        </is>
      </c>
      <c r="C1" s="2" t="inlineStr">
        <is>
          <t>3 Months Ended</t>
        </is>
      </c>
      <c r="D1" s="2" t="inlineStr">
        <is>
          <t>12 Months Ended</t>
        </is>
      </c>
    </row>
    <row r="2">
      <c r="B2" s="2" t="inlineStr">
        <is>
          <t>Sep. 03, 2024</t>
        </is>
      </c>
      <c r="C2" s="2" t="inlineStr">
        <is>
          <t>May 04, 2024</t>
        </is>
      </c>
      <c r="D2" s="2" t="inlineStr">
        <is>
          <t>Feb. 01, 2025</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expiration date</t>
        </is>
      </c>
      <c r="B4" s="4" t="inlineStr">
        <is>
          <t>Feb.  01,  2025</t>
        </is>
      </c>
      <c r="C4" s="4" t="inlineStr">
        <is>
          <t xml:space="preserve"> </t>
        </is>
      </c>
      <c r="D4" s="4" t="inlineStr">
        <is>
          <t xml:space="preserve"> </t>
        </is>
      </c>
    </row>
    <row r="5">
      <c r="A5" s="4" t="inlineStr">
        <is>
          <t>Number of shares repurchased</t>
        </is>
      </c>
      <c r="B5" s="4" t="inlineStr">
        <is>
          <t xml:space="preserve"> </t>
        </is>
      </c>
      <c r="C5" s="5" t="n">
        <v>52802</v>
      </c>
      <c r="D5" s="5" t="n">
        <v>4800000</v>
      </c>
    </row>
    <row r="6">
      <c r="A6" s="4" t="inlineStr">
        <is>
          <t>Aggregate cost of repurchased shares</t>
        </is>
      </c>
      <c r="B6" s="4" t="inlineStr">
        <is>
          <t xml:space="preserve"> </t>
        </is>
      </c>
      <c r="C6" s="6" t="n">
        <v>211182</v>
      </c>
      <c r="D6" s="6" t="n">
        <v>13500000</v>
      </c>
    </row>
    <row r="7">
      <c r="A7" s="4" t="inlineStr">
        <is>
          <t>Percent of excise tax on repurchase of shares</t>
        </is>
      </c>
      <c r="B7" s="4" t="inlineStr">
        <is>
          <t xml:space="preserve"> </t>
        </is>
      </c>
      <c r="C7" s="4" t="inlineStr">
        <is>
          <t xml:space="preserve"> </t>
        </is>
      </c>
      <c r="D7" s="9" t="n">
        <v>0.01</v>
      </c>
    </row>
    <row r="8">
      <c r="A8" s="4" t="inlineStr">
        <is>
          <t>Percentage of credit permitted to offset liability</t>
        </is>
      </c>
      <c r="B8" s="4" t="inlineStr">
        <is>
          <t xml:space="preserve"> </t>
        </is>
      </c>
      <c r="C8" s="4" t="inlineStr">
        <is>
          <t xml:space="preserve"> </t>
        </is>
      </c>
      <c r="D8" s="9" t="n">
        <v>0.01</v>
      </c>
    </row>
    <row r="9">
      <c r="A9" s="4" t="inlineStr">
        <is>
          <t>Accrued payment of excise taxes</t>
        </is>
      </c>
      <c r="B9" s="4" t="inlineStr">
        <is>
          <t xml:space="preserve"> </t>
        </is>
      </c>
      <c r="C9" s="4" t="inlineStr">
        <is>
          <t xml:space="preserve"> </t>
        </is>
      </c>
      <c r="D9" s="6" t="n">
        <v>100000</v>
      </c>
    </row>
    <row r="10">
      <c r="A10" s="4" t="inlineStr">
        <is>
          <t>Common Stock | Maximu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repurchase amount</t>
        </is>
      </c>
      <c r="B12" s="6" t="n">
        <v>15000000</v>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12 Months Ended</t>
        </is>
      </c>
    </row>
    <row r="2">
      <c r="B2" s="2" t="inlineStr">
        <is>
          <t>Feb. 01, 2025 Store Segment</t>
        </is>
      </c>
    </row>
    <row r="3">
      <c r="A3" s="3" t="inlineStr">
        <is>
          <t>Segment Reporting [Abstract]</t>
        </is>
      </c>
      <c r="B3" s="4" t="inlineStr">
        <is>
          <t xml:space="preserve"> </t>
        </is>
      </c>
    </row>
    <row r="4">
      <c r="A4" s="4" t="inlineStr">
        <is>
          <t>Number of stores | Store</t>
        </is>
      </c>
      <c r="B4" s="5" t="n">
        <v>288</v>
      </c>
    </row>
    <row r="5">
      <c r="A5" s="4" t="inlineStr">
        <is>
          <t>Number of operating segments | Segment</t>
        </is>
      </c>
      <c r="B5" s="5" t="n">
        <v>2</v>
      </c>
    </row>
    <row r="6">
      <c r="A6" s="4" t="inlineStr">
        <is>
          <t>Segment reporting, expense information used by CODM description</t>
        </is>
      </c>
      <c r="B6" s="4" t="inlineStr">
        <is>
          <t xml:space="preserve">The CODM evaluates the performance of its operating segments and allocates resources based on sales performance, merchandise margins and 4-wall contribution (a Non-GAAP measure). The accounting policies are the same as those described in the “Summary of Significant Accounting Policies” for the Company. The Company defines 4-wall contribution, which the CODM considers the performance measure for segment profitability, as segment revenues less cost of goods sold, occupancy costs and selling expenses. </t>
        </is>
      </c>
    </row>
    <row r="7">
      <c r="A7" s="4" t="inlineStr">
        <is>
          <t>Segment Reporting, CODM, Individual Title and Position or Group Name [Extensible Enumeration]</t>
        </is>
      </c>
      <c r="B7" s="4" t="inlineStr">
        <is>
          <t>Chief Executive Officer [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Segment Reporting Information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467015</v>
      </c>
      <c r="C4" s="6" t="n">
        <v>521815</v>
      </c>
      <c r="D4" s="6" t="n">
        <v>545838</v>
      </c>
    </row>
    <row r="5">
      <c r="A5" s="4" t="inlineStr">
        <is>
          <t>Gross profit</t>
        </is>
      </c>
      <c r="B5" s="5" t="n">
        <v>217195</v>
      </c>
      <c r="C5" s="5" t="n">
        <v>252422</v>
      </c>
      <c r="D5" s="5" t="n">
        <v>272598</v>
      </c>
    </row>
    <row r="6">
      <c r="A6" s="4" t="inlineStr">
        <is>
          <t>Depreciation and amortization</t>
        </is>
      </c>
      <c r="B6" s="5" t="n">
        <v>-13878</v>
      </c>
      <c r="C6" s="5" t="n">
        <v>-13833</v>
      </c>
      <c r="D6" s="5" t="n">
        <v>-15381</v>
      </c>
    </row>
    <row r="7">
      <c r="A7" s="4" t="inlineStr">
        <is>
          <t>(Impairment) gain of assets</t>
        </is>
      </c>
      <c r="B7" s="5" t="n">
        <v>1300</v>
      </c>
      <c r="C7" s="5" t="n">
        <v>100</v>
      </c>
      <c r="D7" s="5" t="n">
        <v>-200</v>
      </c>
    </row>
    <row r="8">
      <c r="A8" s="4" t="inlineStr">
        <is>
          <t>Loss from termination of retirement plans</t>
        </is>
      </c>
      <c r="B8" s="4" t="inlineStr">
        <is>
          <t xml:space="preserve"> </t>
        </is>
      </c>
      <c r="C8" s="5" t="n">
        <v>-5690</v>
      </c>
      <c r="D8" s="4" t="inlineStr">
        <is>
          <t xml:space="preserve"> </t>
        </is>
      </c>
    </row>
    <row r="9">
      <c r="A9" s="4" t="inlineStr">
        <is>
          <t>Interest income (expense)</t>
        </is>
      </c>
      <c r="B9" s="5" t="n">
        <v>2084</v>
      </c>
      <c r="C9" s="5" t="n">
        <v>2137</v>
      </c>
      <c r="D9" s="5" t="n">
        <v>-251</v>
      </c>
    </row>
    <row r="10">
      <c r="A10" s="4" t="inlineStr">
        <is>
          <t>Income before provision (benefit) for income taxes</t>
        </is>
      </c>
      <c r="B10" s="5" t="n">
        <v>5816</v>
      </c>
      <c r="C10" s="5" t="n">
        <v>38391</v>
      </c>
      <c r="D10" s="5" t="n">
        <v>58335</v>
      </c>
    </row>
    <row r="11">
      <c r="A11" s="4" t="inlineStr">
        <is>
          <t>Provision (benefit) for income taxes</t>
        </is>
      </c>
      <c r="B11" s="5" t="n">
        <v>2761</v>
      </c>
      <c r="C11" s="5" t="n">
        <v>10537</v>
      </c>
      <c r="D11" s="5" t="n">
        <v>-30788</v>
      </c>
    </row>
    <row r="12">
      <c r="A12" s="4" t="inlineStr">
        <is>
          <t>Net income</t>
        </is>
      </c>
      <c r="B12" s="5" t="n">
        <v>3055</v>
      </c>
      <c r="C12" s="5" t="n">
        <v>27854</v>
      </c>
      <c r="D12" s="5" t="n">
        <v>89123</v>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467015</v>
      </c>
      <c r="C15" s="5" t="n">
        <v>521815</v>
      </c>
      <c r="D15" s="5" t="n">
        <v>545838</v>
      </c>
    </row>
    <row r="16">
      <c r="A16" s="4" t="inlineStr">
        <is>
          <t>Cost of goods sold</t>
        </is>
      </c>
      <c r="B16" s="5" t="n">
        <v>-186235</v>
      </c>
      <c r="C16" s="5" t="n">
        <v>-210340</v>
      </c>
      <c r="D16" s="5" t="n">
        <v>-215857</v>
      </c>
    </row>
    <row r="17">
      <c r="A17" s="4" t="inlineStr">
        <is>
          <t>Occupancy costs</t>
        </is>
      </c>
      <c r="B17" s="5" t="n">
        <v>-63585</v>
      </c>
      <c r="C17" s="5" t="n">
        <v>-59053</v>
      </c>
      <c r="D17" s="5" t="n">
        <v>-57383</v>
      </c>
    </row>
    <row r="18">
      <c r="A18" s="4" t="inlineStr">
        <is>
          <t>Store compensation</t>
        </is>
      </c>
      <c r="B18" s="5" t="n">
        <v>-53765</v>
      </c>
      <c r="C18" s="5" t="n">
        <v>-54103</v>
      </c>
      <c r="D18" s="5" t="n">
        <v>-55423</v>
      </c>
    </row>
    <row r="19">
      <c r="A19" s="4" t="inlineStr">
        <is>
          <t>Other selling expenses</t>
        </is>
      </c>
      <c r="B19" s="5" t="n">
        <v>-26928</v>
      </c>
      <c r="C19" s="5" t="n">
        <v>-25790</v>
      </c>
      <c r="D19" s="5" t="n">
        <v>-25626</v>
      </c>
    </row>
    <row r="20">
      <c r="A20" s="4" t="inlineStr">
        <is>
          <t>Gross profit</t>
        </is>
      </c>
      <c r="B20" s="5" t="n">
        <v>136502</v>
      </c>
      <c r="C20" s="5" t="n">
        <v>172529</v>
      </c>
      <c r="D20" s="5" t="n">
        <v>191549</v>
      </c>
    </row>
    <row r="21">
      <c r="A21" s="4" t="inlineStr">
        <is>
          <t>Advertising</t>
        </is>
      </c>
      <c r="B21" s="5" t="n">
        <v>-31844</v>
      </c>
      <c r="C21" s="5" t="n">
        <v>-30932</v>
      </c>
      <c r="D21" s="5" t="n">
        <v>-32503</v>
      </c>
    </row>
    <row r="22">
      <c r="A22" s="4" t="inlineStr">
        <is>
          <t>Corporate G&amp;A</t>
        </is>
      </c>
      <c r="B22" s="5" t="n">
        <v>-54374</v>
      </c>
      <c r="C22" s="5" t="n">
        <v>-54144</v>
      </c>
      <c r="D22" s="5" t="n">
        <v>-56490</v>
      </c>
    </row>
    <row r="23">
      <c r="A23" s="4" t="inlineStr">
        <is>
          <t>Distributing and supporting G&amp;A</t>
        </is>
      </c>
      <c r="B23" s="5" t="n">
        <v>-31371</v>
      </c>
      <c r="C23" s="5" t="n">
        <v>-31560</v>
      </c>
      <c r="D23" s="5" t="n">
        <v>-28748</v>
      </c>
    </row>
    <row r="24">
      <c r="A24" s="4" t="inlineStr">
        <is>
          <t>Depreciation and amortization</t>
        </is>
      </c>
      <c r="B24" s="5" t="n">
        <v>-13878</v>
      </c>
      <c r="C24" s="5" t="n">
        <v>-13833</v>
      </c>
      <c r="D24" s="5" t="n">
        <v>-15381</v>
      </c>
    </row>
    <row r="25">
      <c r="A25" s="4" t="inlineStr">
        <is>
          <t>(Impairment) gain of assets</t>
        </is>
      </c>
      <c r="B25" s="5" t="n">
        <v>-1303</v>
      </c>
      <c r="C25" s="5" t="n">
        <v>116</v>
      </c>
      <c r="D25" s="5" t="n">
        <v>159</v>
      </c>
    </row>
    <row r="26">
      <c r="A26" s="4" t="inlineStr">
        <is>
          <t>Loss from termination of retirement plans</t>
        </is>
      </c>
      <c r="B26" s="4" t="inlineStr">
        <is>
          <t xml:space="preserve"> </t>
        </is>
      </c>
      <c r="C26" s="5" t="n">
        <v>-5690</v>
      </c>
      <c r="D26" s="4" t="inlineStr">
        <is>
          <t xml:space="preserve"> </t>
        </is>
      </c>
    </row>
    <row r="27">
      <c r="A27" s="4" t="inlineStr">
        <is>
          <t>Interest income (expense)</t>
        </is>
      </c>
      <c r="B27" s="5" t="n">
        <v>2084</v>
      </c>
      <c r="C27" s="5" t="n">
        <v>2137</v>
      </c>
      <c r="D27" s="5" t="n">
        <v>-251</v>
      </c>
    </row>
    <row r="28">
      <c r="A28" s="4" t="inlineStr">
        <is>
          <t>Income before provision (benefit) for income taxes</t>
        </is>
      </c>
      <c r="B28" s="5" t="n">
        <v>5816</v>
      </c>
      <c r="C28" s="5" t="n">
        <v>38391</v>
      </c>
      <c r="D28" s="5" t="n">
        <v>58335</v>
      </c>
    </row>
    <row r="29">
      <c r="A29" s="4" t="inlineStr">
        <is>
          <t>Provision (benefit) for income taxes</t>
        </is>
      </c>
      <c r="B29" s="5" t="n">
        <v>2761</v>
      </c>
      <c r="C29" s="5" t="n">
        <v>10537</v>
      </c>
      <c r="D29" s="5" t="n">
        <v>-30788</v>
      </c>
    </row>
    <row r="30">
      <c r="A30" s="4" t="inlineStr">
        <is>
          <t>Net income</t>
        </is>
      </c>
      <c r="B30" s="6" t="n">
        <v>3055</v>
      </c>
      <c r="C30" s="6" t="n">
        <v>27854</v>
      </c>
      <c r="D30" s="6" t="n">
        <v>8912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55</v>
      </c>
      <c r="C4" s="6" t="n">
        <v>27854</v>
      </c>
      <c r="D4" s="6" t="n">
        <v>891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from retirement plan terminations</t>
        </is>
      </c>
      <c r="B6" s="4" t="inlineStr">
        <is>
          <t xml:space="preserve"> </t>
        </is>
      </c>
      <c r="C6" s="5" t="n">
        <v>5690</v>
      </c>
      <c r="D6" s="4" t="inlineStr">
        <is>
          <t xml:space="preserve"> </t>
        </is>
      </c>
    </row>
    <row r="7">
      <c r="A7" s="4" t="inlineStr">
        <is>
          <t>Recognition of accumulated foreign currency translation adjustment</t>
        </is>
      </c>
      <c r="B7" s="4" t="inlineStr">
        <is>
          <t xml:space="preserve"> </t>
        </is>
      </c>
      <c r="C7" s="4" t="inlineStr">
        <is>
          <t xml:space="preserve"> </t>
        </is>
      </c>
      <c r="D7" s="5" t="n">
        <v>66</v>
      </c>
    </row>
    <row r="8">
      <c r="A8" s="4" t="inlineStr">
        <is>
          <t>Amortization and write-off of deferred debt issuance costs</t>
        </is>
      </c>
      <c r="B8" s="5" t="n">
        <v>77</v>
      </c>
      <c r="C8" s="5" t="n">
        <v>77</v>
      </c>
      <c r="D8" s="5" t="n">
        <v>76</v>
      </c>
    </row>
    <row r="9">
      <c r="A9" s="4" t="inlineStr">
        <is>
          <t>Impairment (gain) of assets</t>
        </is>
      </c>
      <c r="B9" s="5" t="n">
        <v>1303</v>
      </c>
      <c r="C9" s="5" t="n">
        <v>116</v>
      </c>
      <c r="D9" s="5" t="n">
        <v>-159</v>
      </c>
    </row>
    <row r="10">
      <c r="A10" s="4" t="inlineStr">
        <is>
          <t>Depreciation and amortization</t>
        </is>
      </c>
      <c r="B10" s="5" t="n">
        <v>13878</v>
      </c>
      <c r="C10" s="5" t="n">
        <v>13833</v>
      </c>
      <c r="D10" s="5" t="n">
        <v>15381</v>
      </c>
    </row>
    <row r="11">
      <c r="A11" s="4" t="inlineStr">
        <is>
          <t>Gain on sale of equipment</t>
        </is>
      </c>
      <c r="B11" s="5" t="n">
        <v>-12</v>
      </c>
      <c r="C11" s="5" t="n">
        <v>-107</v>
      </c>
      <c r="D11" s="4" t="inlineStr">
        <is>
          <t xml:space="preserve"> </t>
        </is>
      </c>
    </row>
    <row r="12">
      <c r="A12" s="4" t="inlineStr">
        <is>
          <t>Deferred taxes, net of valuation allowance</t>
        </is>
      </c>
      <c r="B12" s="5" t="n">
        <v>2190</v>
      </c>
      <c r="C12" s="5" t="n">
        <v>9329</v>
      </c>
      <c r="D12" s="5" t="n">
        <v>-31624</v>
      </c>
    </row>
    <row r="13">
      <c r="A13" s="4" t="inlineStr">
        <is>
          <t>Stock compensation expense</t>
        </is>
      </c>
      <c r="B13" s="5" t="n">
        <v>2614</v>
      </c>
      <c r="C13" s="5" t="n">
        <v>2496</v>
      </c>
      <c r="D13" s="5" t="n">
        <v>1384</v>
      </c>
    </row>
    <row r="14">
      <c r="A14" s="4" t="inlineStr">
        <is>
          <t>Board of directors' stock compensation</t>
        </is>
      </c>
      <c r="B14" s="5" t="n">
        <v>447</v>
      </c>
      <c r="C14" s="5" t="n">
        <v>443</v>
      </c>
      <c r="D14" s="5" t="n">
        <v>50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862</v>
      </c>
      <c r="C16" s="5" t="n">
        <v>-2786</v>
      </c>
      <c r="D16" s="5" t="n">
        <v>390</v>
      </c>
    </row>
    <row r="17">
      <c r="A17" s="4" t="inlineStr">
        <is>
          <t>Inventories</t>
        </is>
      </c>
      <c r="B17" s="5" t="n">
        <v>5482</v>
      </c>
      <c r="C17" s="5" t="n">
        <v>12036</v>
      </c>
      <c r="D17" s="5" t="n">
        <v>-11240</v>
      </c>
    </row>
    <row r="18">
      <c r="A18" s="4" t="inlineStr">
        <is>
          <t>Prepaid expenses and other current assets</t>
        </is>
      </c>
      <c r="B18" s="5" t="n">
        <v>1953</v>
      </c>
      <c r="C18" s="5" t="n">
        <v>-1094</v>
      </c>
      <c r="D18" s="5" t="n">
        <v>-599</v>
      </c>
    </row>
    <row r="19">
      <c r="A19" s="4" t="inlineStr">
        <is>
          <t>Other assets</t>
        </is>
      </c>
      <c r="B19" s="5" t="n">
        <v>-129</v>
      </c>
      <c r="C19" s="5" t="n">
        <v>29</v>
      </c>
      <c r="D19" s="5" t="n">
        <v>-80</v>
      </c>
    </row>
    <row r="20">
      <c r="A20" s="4" t="inlineStr">
        <is>
          <t>Accounts payable</t>
        </is>
      </c>
      <c r="B20" s="5" t="n">
        <v>6991</v>
      </c>
      <c r="C20" s="5" t="n">
        <v>-10195</v>
      </c>
      <c r="D20" s="5" t="n">
        <v>2383</v>
      </c>
    </row>
    <row r="21">
      <c r="A21" s="4" t="inlineStr">
        <is>
          <t>Operating leases, net</t>
        </is>
      </c>
      <c r="B21" s="5" t="n">
        <v>-2888</v>
      </c>
      <c r="C21" s="5" t="n">
        <v>-3563</v>
      </c>
      <c r="D21" s="5" t="n">
        <v>-7510</v>
      </c>
    </row>
    <row r="22">
      <c r="A22" s="4" t="inlineStr">
        <is>
          <t>Accrued expenses and other liabilities</t>
        </is>
      </c>
      <c r="B22" s="5" t="n">
        <v>-7240</v>
      </c>
      <c r="C22" s="5" t="n">
        <v>-4564</v>
      </c>
      <c r="D22" s="5" t="n">
        <v>1852</v>
      </c>
    </row>
    <row r="23">
      <c r="A23" s="4" t="inlineStr">
        <is>
          <t>Net cash provided by operating activities</t>
        </is>
      </c>
      <c r="B23" s="5" t="n">
        <v>29583</v>
      </c>
      <c r="C23" s="5" t="n">
        <v>49594</v>
      </c>
      <c r="D23" s="5" t="n">
        <v>59944</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and equipment, net</t>
        </is>
      </c>
      <c r="B25" s="5" t="n">
        <v>-27723</v>
      </c>
      <c r="C25" s="5" t="n">
        <v>-17418</v>
      </c>
      <c r="D25" s="5" t="n">
        <v>-9642</v>
      </c>
    </row>
    <row r="26">
      <c r="A26" s="4" t="inlineStr">
        <is>
          <t>Proceeds from sale of equipment</t>
        </is>
      </c>
      <c r="B26" s="5" t="n">
        <v>12</v>
      </c>
      <c r="C26" s="5" t="n">
        <v>145</v>
      </c>
      <c r="D26" s="4" t="inlineStr">
        <is>
          <t xml:space="preserve"> </t>
        </is>
      </c>
    </row>
    <row r="27">
      <c r="A27" s="4" t="inlineStr">
        <is>
          <t>Purchase of short-term investments</t>
        </is>
      </c>
      <c r="B27" s="5" t="n">
        <v>-48011</v>
      </c>
      <c r="C27" s="5" t="n">
        <v>-79883</v>
      </c>
      <c r="D27" s="4" t="inlineStr">
        <is>
          <t xml:space="preserve"> </t>
        </is>
      </c>
    </row>
    <row r="28">
      <c r="A28" s="4" t="inlineStr">
        <is>
          <t>Maturity of short-term investments</t>
        </is>
      </c>
      <c r="B28" s="5" t="n">
        <v>44383</v>
      </c>
      <c r="C28" s="5" t="n">
        <v>48010</v>
      </c>
      <c r="D28" s="4" t="inlineStr">
        <is>
          <t xml:space="preserve"> </t>
        </is>
      </c>
    </row>
    <row r="29">
      <c r="A29" s="4" t="inlineStr">
        <is>
          <t>Net cash used for investing activities</t>
        </is>
      </c>
      <c r="B29" s="5" t="n">
        <v>-31339</v>
      </c>
      <c r="C29" s="5" t="n">
        <v>-49146</v>
      </c>
      <c r="D29" s="5" t="n">
        <v>-9642</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5" t="n">
        <v>-13730</v>
      </c>
      <c r="C31" s="5" t="n">
        <v>-24541</v>
      </c>
      <c r="D31" s="5" t="n">
        <v>-12728</v>
      </c>
    </row>
    <row r="32">
      <c r="A32" s="4" t="inlineStr">
        <is>
          <t>Payment of excise tax on repurchased shares of common stock</t>
        </is>
      </c>
      <c r="B32" s="5" t="n">
        <v>-205</v>
      </c>
      <c r="C32" s="4" t="inlineStr">
        <is>
          <t xml:space="preserve"> </t>
        </is>
      </c>
      <c r="D32" s="4" t="inlineStr">
        <is>
          <t xml:space="preserve"> </t>
        </is>
      </c>
    </row>
    <row r="33">
      <c r="A33" s="4" t="inlineStr">
        <is>
          <t>Proceeds from the exercise of stock options</t>
        </is>
      </c>
      <c r="B33" s="5" t="n">
        <v>80</v>
      </c>
      <c r="C33" s="5" t="n">
        <v>368</v>
      </c>
      <c r="D33" s="5" t="n">
        <v>839</v>
      </c>
    </row>
    <row r="34">
      <c r="A34" s="4" t="inlineStr">
        <is>
          <t>Tax withholdings paid related to net share settlements</t>
        </is>
      </c>
      <c r="B34" s="5" t="n">
        <v>-78</v>
      </c>
      <c r="C34" s="5" t="n">
        <v>-759</v>
      </c>
      <c r="D34" s="5" t="n">
        <v>-1845</v>
      </c>
    </row>
    <row r="35">
      <c r="A35" s="4" t="inlineStr">
        <is>
          <t>Net cash used for financing activities</t>
        </is>
      </c>
      <c r="B35" s="5" t="n">
        <v>-13933</v>
      </c>
      <c r="C35" s="5" t="n">
        <v>-24932</v>
      </c>
      <c r="D35" s="5" t="n">
        <v>-13734</v>
      </c>
    </row>
    <row r="36">
      <c r="A36" s="4" t="inlineStr">
        <is>
          <t>Net increase (decrease) in cash and cash equivalents</t>
        </is>
      </c>
      <c r="B36" s="5" t="n">
        <v>-15689</v>
      </c>
      <c r="C36" s="5" t="n">
        <v>-24484</v>
      </c>
      <c r="D36" s="5" t="n">
        <v>36568</v>
      </c>
    </row>
    <row r="37">
      <c r="A37" s="3" t="inlineStr">
        <is>
          <t>Cash and cash equivalents:</t>
        </is>
      </c>
      <c r="B37" s="4" t="inlineStr">
        <is>
          <t xml:space="preserve"> </t>
        </is>
      </c>
      <c r="C37" s="4" t="inlineStr">
        <is>
          <t xml:space="preserve"> </t>
        </is>
      </c>
      <c r="D37" s="4" t="inlineStr">
        <is>
          <t xml:space="preserve"> </t>
        </is>
      </c>
    </row>
    <row r="38">
      <c r="A38" s="4" t="inlineStr">
        <is>
          <t>Beginning of period</t>
        </is>
      </c>
      <c r="B38" s="5" t="n">
        <v>27590</v>
      </c>
      <c r="C38" s="5" t="n">
        <v>52074</v>
      </c>
      <c r="D38" s="5" t="n">
        <v>15506</v>
      </c>
    </row>
    <row r="39">
      <c r="A39" s="4" t="inlineStr">
        <is>
          <t>End of period</t>
        </is>
      </c>
      <c r="B39" s="6" t="n">
        <v>11901</v>
      </c>
      <c r="C39" s="6" t="n">
        <v>27590</v>
      </c>
      <c r="D39" s="6" t="n">
        <v>5207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critical importance of maintaining the trust and confidence of our customers and employees. Consequently, we maintain a comprehensive security incident response plan ("SIRP") and we assess, identify, and manage material risks associated with cybersecurity threats. Our SIRP includes immediate actions to mitigate the impact and long-term strategies for remediation and prevention of future incidents. We have integrated cybersecurity risk management into our broader risk management framework through various mechanisms, including (i) our updates to the Cyber Committee, which was created by the Board in 2016 and meets at least quarterly, (ii) our annual enterprise risk management update to the Board, and (iii) our information technology and security related internal controls, including vulnerability management programs. We train employees to understand their role in attempting to protect the Company from cybersecurity attacks. Our information security training program for employees includes acknowledgement of our information security policies, regular internal communications, and testing to measure the effectiveness of our information security program. For example, we conduct regular phishing awareness campaigns designed to emulate current threats and provide immediate feedback and, as necessary, additional training or remedial action. In addition, we engage third parties to assist in assessing, identifying, and remediating material risks from cybersecurity threats. Our key cybersecurity controls are regularly tested by third-party service providers, which we retain to help identify vulnerabilities in our systems and to help maintain compliance to standards and regulatory requirements. Other third-party service providers are enlisted by the Company for security operations center services to augment our teams’ monitoring capabilities and to assist with our investigation and response to alerts on emerging and ongoing threats. Further, our cybersecurity team continuously evaluates and addresses cybersecurity risks in alignment with our business objectives and operational needs. We use various security tools and processes to help prevent, identify, escalate, investigate, resolve and recover from identified vulnerabilities and security incidents in a timely manner, including, but not limited to, risk assessment network security controls, detection and response tools and a vulnerability management program. The complexity and evolving nature of cybersecurity threats requires that we engage with a range of external experts, including cybersecurity assessors and consultants, in evaluating and testing our risk management systems. This enables us to leverage specialized knowledge and insights to be confident that our cybersecurity strategies and processes are consistent with industry best practices. Our collaboration with these third parties includes regular threat assessments and consultation on security enhancements. In order to mitigate data or security incidents that may originate from third-party vendors or suppliers, we conduct both privacy and security assessments to properly identify, prioritize, assess and remediate any third-party risks, and we require security and privacy addenda to our contracts where applicable. We currently maintain a cyber insurance policy that provides coverage for security breaches; however, such insurance may not be sufficient in type or amount to cover us against claims related to security breaches, cyber-attacks, or other related breaches. The nature of our business exposes us to cybersecurity threats and attacks that can lead to the unauthorized acquisition or access, compromise, loss, misuse or theft of our data, including personal information, confidential information or intellectual property. To date, risks from cybersecurity threats, including as a result of any previous cybersecurity incidents, have not materially affected the Company, including our business strategy, results of operations, or financial condition. Also see Part I, Item 1A, Risk Factors , in this Annual Report for a discussion of cybersecurity risks. Governance Our Board is ultimately responsible for the risk oversight of the Company, including cybersecurity and privacy risks. Our Board has delegated day-to-day responsibility for oversight of cybersecurity risks to the Cyber Committee. The Cyber Committee is composed of members of our Board who have diverse expertise, including risk management, technology, and finance, equipping them to oversee cybersecurity risks effectively. Pursuant to its charter, our Cyber Committee: • assists our Board in fulfilling its risk oversight responsibilities with respect to the protection of the Company’s assets, including confidential, proprietary and personal information, reputation and goodwill in all forms; • supervises and monitors the soundness of our cybersecurity and data protection strategies and practices; • oversees and monitors our material compliance with applicable information security, privacy and data protection laws, industry standards and contractual requirements; • promotes and furthers the integrity, adoption and coordination of our data security processes across the Company to help ensure that data and system security is a Company-wide business objective and priority; and • oversees our cybersecurity and data protection performance and the overall implementation of our cybersecurity and data protection strategy. At the management level, our Chief Technology Officer and our Senior Vice President, Technology and Innovation, as well as our technology staff, are primarily responsible for identifying, assessing, monitoring and managing our cybersecurity. Our Chief Technology Officer reports directly to our President and Chief Executive Officer and meets at least quarterly with the Cyber Committee. Our current Chief Technology Officer has over 35 years of industry experience, including service as a Chief Technology Officer/Chief Information Officer for over seven years and extensive experience in developing and leading technology risk management programs. Our Senior Vice President, Technology and Innovation reports directly to the Chief Technology Officer and has over 32 years of industry experience with the Company. He has led the Company’s cybersecurity team and overseen PCI certification for the past seven years, ensuring compliance with industry standards and strengthening the organization's security posture. Additionally, our technology staff holds multiple industry-standard security certifications, including Cisco Certified Network Associate, PCI Internal Security Assessor, and Certified Ethical Hacker. </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through various mechanisms, including (i) our updates to the Cyber Committee, which was created by the Board in 2016 and meets at least quarterly, (ii) our annual enterprise risk management update to the Board, and (iii) our information technology and security related internal controls, including vulnerability management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ultimately responsible for the risk oversight of the Company, including cybersecurity and privacy risks. Our Board has delegated day-to-day responsibility for oversight of cybersecurity risks to the Cyber Committee. The Cyber Committee is composed of members of our Board who have diverse expertise, including risk management, technology, and finance, equipping them to oversee cybersecurity risks effectively. Pursuant to its charter, our Cyber Committee: • assists our Board in fulfilling its risk oversight responsibilities with respect to the protection of the Company’s assets, including confidential, proprietary and personal information, reputation and goodwill in all forms; • supervises and monitors the soundness of our cybersecurity and data protection strategies and practices; • oversees and monitors our material compliance with applicable information security, privacy and data protection laws, industry standards and contractual requirements; • promotes and furthers the integrity, adoption and coordination of our data security processes across the Company to help ensure that data and system security is a Company-wide business objective and priority; and • oversees our cybersecurity and data protection performance and the overall implementation of our cybersecurity and data protection strategy.</t>
        </is>
      </c>
    </row>
    <row r="11">
      <c r="A11" s="4" t="inlineStr">
        <is>
          <t>Cybersecurity Risk Board Committee or Subcommittee Responsible for Oversight [Text Block]</t>
        </is>
      </c>
      <c r="B11" s="4" t="inlineStr">
        <is>
          <t>Our Board has delegated day-to-day responsibility for oversight of cybersecurity risks to the Cyber Committee. The Cyber Committee is composed of members of our Board who have diverse expertise, including risk management, technology, and finance, equipping them to oversee cybersecurity risks effectively.</t>
        </is>
      </c>
    </row>
    <row r="12">
      <c r="A12" s="4" t="inlineStr">
        <is>
          <t>Cybersecurity Risk Process for Informing Board Committee or Subcommittee Responsible for Oversight [Text Block]</t>
        </is>
      </c>
      <c r="B12" s="4" t="inlineStr">
        <is>
          <t>• assists our Board in fulfilling its risk oversight responsibilities with respect to the protection of the Company’s assets, including confidential, proprietary and personal information, reputation and goodwill in all forms; • supervises and monitors the soundness of our cybersecurity and data protection strategies and practices; • oversees and monitors our material compliance with applicable information security, privacy and data protection laws, industry standards and contractual requirements; • promotes and furthers the integrity, adoption and coordination of our data security processes across the Company to help ensure that data and system security is a Company-wide business objective and priority; and • oversees our cybersecurity and data protection performance and the overall implementation of our cybersecurity and data protection strategy.</t>
        </is>
      </c>
    </row>
    <row r="13">
      <c r="A13" s="4" t="inlineStr">
        <is>
          <t>Cybersecurity Risk Role of Management [Text Block]</t>
        </is>
      </c>
      <c r="B13" s="4" t="inlineStr">
        <is>
          <t xml:space="preserve">At the management level, our Chief Technology Officer and our Senior Vice President, Technology and Innovation, as well as our technology staff, are primarily responsible for identifying, assessing, monitoring and managing our cybersecurity. Our Chief Technology Officer reports directly to our President and Chief Executive Officer and meets at least quarterly with the Cyber Committee. Our current Chief Technology Officer has over 35 years of industry experience, including service as a Chief Technology Officer/Chief Information Officer for over seven years and extensive experience in developing and leading technology risk management programs. Our Senior Vice President, Technology and Innovation reports directly to the Chief Technology Officer and has over 32 years of industry experience with the Company. He has led the Company’s cybersecurity team and overseen PCI certification for the past seven years, ensuring compliance with industry standards and strengthening the organization's security posture. Additionally, our technology staff holds multiple industry-standard security certifications, including Cisco Certified Network Associate, PCI Internal Security Assessor, and Certified Ethical Hack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At the management level, our Chief Technology Officer and our Senior Vice President, Technology and Innovation, as well as our technology staff, are primarily responsible for identifying, assessing, monitoring and managing our cybersecurity. Our Chief Technology Officer reports directly to our President and Chief Executive Officer and meets at least quarterly with the Cyber Committee. Our current Chief Technology Officer has over 35 years of industry experience, including service as a Chief Technology Officer/Chief Information Officer for over seven years and extensive experience in developing and leading technology risk management programs. Our Senior Vice President, Technology and Innovation reports directly to the Chief Technology Officer and has over 32 years of industry experience with the Company. He has led the Company’s cybersecurity team and overseen PCI certification for the past seven years, ensuring compliance with industry standards and strengthening the organization's security posture. Additionally, our technology staff holds multiple industry-standard security certifications, including Cisco Certified Network Associate, PCI Internal Security Assessor, and Certified Ethical </t>
        </is>
      </c>
    </row>
    <row r="16">
      <c r="A16" s="4" t="inlineStr">
        <is>
          <t>Cybersecurity Risk Management Expertise of Management Responsible [Text Block]</t>
        </is>
      </c>
      <c r="B16" s="4" t="inlineStr">
        <is>
          <t>Our current Chief Technology Officer has over 35 years of industry experience, including service as a Chief Technology Officer/Chief Information Officer for over seven years and extensive experience in developing and leading technology risk management programs. Our Senior Vice President, Technology and Innovation reports directly to the Chief Technology Officer and has over 32 years of industry experience with the Company. He has led the Company’s cybersecurity team and overseen PCI certification for the past seven years, ensuring compliance with industry standards and strengthening the organization's security posture. Additionally, our technology staff holds multiple industry-standard security certifications, including Cisco Certified Network Associate, PCI Internal Security Assessor, and Certified Ethical Hacker.</t>
        </is>
      </c>
    </row>
    <row r="17">
      <c r="A17" s="4" t="inlineStr">
        <is>
          <t>Cybersecurity Risk Process for Informing Management or Committees Responsible [Text Block]</t>
        </is>
      </c>
      <c r="B17" s="4" t="inlineStr">
        <is>
          <t xml:space="preserve">At the management level, our Chief Technology Officer and our Senior Vice President, Technology and Innovation, as well as our technology staff, are primarily responsible for identifying, assessing, monitoring and managing our cybersecurity. Our Chief Technology Officer reports directly to our President and Chief Executive Officer and meets at least quarterly with the Cyber Committee. Our current Chief Technology Officer has over 35 years of industry experience, including service as a Chief Technology Officer/Chief Information Officer for over seven years and extensive experience in developing and leading technology risk management programs. Our Senior Vice President, Technology and Innovation reports directly to the Chief Technology Officer and has over 32 years of industry experience with the Company. He has led the Company’s cybersecurity team and overseen PCI certification for the past seven years, ensuring compliance with industry standards and strengthening the organization's security posture. Additionally, our technology staff holds multiple industry-standard security certifications, including Cisco Certified Network Associate, PCI Internal Security Assessor, and Certified Ethical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055</v>
      </c>
      <c r="C4" s="6" t="n">
        <v>27854</v>
      </c>
      <c r="D4" s="6" t="n">
        <v>8912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27:13Z</dcterms:created>
  <dcterms:modified xmlns:dcterms="http://purl.org/dc/terms/" xmlns:xsi="http://www.w3.org/2001/XMLSchema-instance" xsi:type="dcterms:W3CDTF">2025-03-20T20:27:16Z</dcterms:modified>
</cp:coreProperties>
</file>